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han" sheetId="6" r:id="rId6"/>
    <s:sheet name="Consolidated Statements Of Cha7" sheetId="7" r:id="rId7"/>
    <s:sheet name="Consolidated Statements Of Cash" sheetId="8" r:id="rId8"/>
    <s:sheet name="Summary of Significant Accounti" sheetId="9" r:id="rId9"/>
    <s:sheet name="Asset Impairments and Restructu" sheetId="10" r:id="rId10"/>
    <s:sheet name="Acquisitions" sheetId="11" r:id="rId11"/>
    <s:sheet name="Vendor Arrangements" sheetId="12" r:id="rId12"/>
    <s:sheet name="Computation of Net Income (Loss" sheetId="13" r:id="rId13"/>
    <s:sheet name="Fair Value Measurements and Fin" sheetId="14" r:id="rId14"/>
    <s:sheet name="Receivables, Net" sheetId="15" r:id="rId15"/>
    <s:sheet name="Accrued Liabilities" sheetId="16" r:id="rId16"/>
    <s:sheet name="Goodwill and Intangible Assets" sheetId="17" r:id="rId17"/>
    <s:sheet name="Debt" sheetId="18" r:id="rId18"/>
    <s:sheet name="Leases" sheetId="19" r:id="rId19"/>
    <s:sheet name="Commitments and Contingencies" sheetId="20" r:id="rId20"/>
    <s:sheet name="Income Taxes" sheetId="21" r:id="rId21"/>
    <s:sheet name="Common Stock and Share-Based Co" sheetId="22" r:id="rId22"/>
    <s:sheet name="Employees' Defined Contribution" sheetId="23" r:id="rId23"/>
    <s:sheet name="Significant Products" sheetId="24" r:id="rId24"/>
    <s:sheet name="Segment Information" sheetId="25" r:id="rId25"/>
    <s:sheet name="Unaudited Quarterly Financial I" sheetId="26" r:id="rId26"/>
    <s:sheet name="Summary of Significant Accoun27" sheetId="27" r:id="rId27"/>
    <s:sheet name="Asset Impairments and Restruc28" sheetId="28" r:id="rId28"/>
    <s:sheet name="Computation of Net Income (Lo29" sheetId="29" r:id="rId29"/>
    <s:sheet name="Fair Value Measurements and F30" sheetId="30" r:id="rId30"/>
    <s:sheet name="Receivables, Net (Tables)" sheetId="31" r:id="rId31"/>
    <s:sheet name="Accrued Liabilities (Tables)" sheetId="32" r:id="rId32"/>
    <s:sheet name="Goodwill and Intangible Assets " sheetId="33" r:id="rId33"/>
    <s:sheet name="Leases (Tables)" sheetId="34" r:id="rId34"/>
    <s:sheet name="Income Taxes (Tables)" sheetId="35" r:id="rId35"/>
    <s:sheet name="Common Stock and Share-Based 36" sheetId="36" r:id="rId36"/>
    <s:sheet name="Significant Products (Tables)" sheetId="37" r:id="rId37"/>
    <s:sheet name="Segment Information (Tables)" sheetId="38" r:id="rId38"/>
    <s:sheet name="Unaudited Quarterly Financial39" sheetId="39" r:id="rId39"/>
    <s:sheet name="Summary of Significant Accoun40" sheetId="40" r:id="rId40"/>
    <s:sheet name="Summary of Significant Accoun41" sheetId="41" r:id="rId41"/>
    <s:sheet name="Asset Impairments and Restruc42" sheetId="42" r:id="rId42"/>
    <s:sheet name="Asset Impairments and Restruc43" sheetId="43" r:id="rId43"/>
    <s:sheet name="Asset Impairments and Restruc44" sheetId="44" r:id="rId44"/>
    <s:sheet name="Acquisitions - Schedule of Reco" sheetId="45" r:id="rId45"/>
    <s:sheet name="Acquisitions - Narrative (Detai" sheetId="46" r:id="rId46"/>
    <s:sheet name="Vendor Arrangements  - Narrativ" sheetId="47" r:id="rId47"/>
    <s:sheet name="Computation of Net Income (Lo48" sheetId="48" r:id="rId48"/>
    <s:sheet name="Computation of Net Income (Lo49" sheetId="49" r:id="rId49"/>
    <s:sheet name="Fair Value Measurements and F50" sheetId="50" r:id="rId50"/>
    <s:sheet name="Fair Value Measurements and F51" sheetId="51" r:id="rId51"/>
    <s:sheet name="Fair Value Measurements and F52" sheetId="52" r:id="rId52"/>
    <s:sheet name="Receivables, Net - Summary of R" sheetId="53" r:id="rId53"/>
    <s:sheet name="Accrued Liabilities - Summary o" sheetId="54" r:id="rId54"/>
    <s:sheet name="Goodwill and Intangible Asset55" sheetId="55" r:id="rId55"/>
    <s:sheet name="Goodwill and Intangible Asset56" sheetId="56" r:id="rId56"/>
    <s:sheet name="Goodwill and Intangible Asset57" sheetId="57" r:id="rId57"/>
    <s:sheet name="Goodwill and Intangible Asset58" sheetId="58" r:id="rId58"/>
    <s:sheet name="Debt  - Narrative (Detail)" sheetId="59" r:id="rId59"/>
    <s:sheet name="Leases  - Approximate Rental Ex" sheetId="60" r:id="rId60"/>
    <s:sheet name="Leases  - Future Minimum Annual" sheetId="61" r:id="rId61"/>
    <s:sheet name="Commitments and Contingencies -" sheetId="62" r:id="rId62"/>
    <s:sheet name="Income Taxes  - Provision for I" sheetId="63" r:id="rId63"/>
    <s:sheet name="Income Taxes  - Components of E" sheetId="64" r:id="rId64"/>
    <s:sheet name="Income Taxes  - Difference in I" sheetId="65" r:id="rId65"/>
    <s:sheet name="Income Taxes  - Components of D" sheetId="66" r:id="rId66"/>
    <s:sheet name="Income Taxes  - Reconciliation " sheetId="67" r:id="rId67"/>
    <s:sheet name="Income Taxes  - Narrative (Deta" sheetId="68" r:id="rId68"/>
    <s:sheet name="Common Stock and Share-Based 69" sheetId="69" r:id="rId69"/>
    <s:sheet name="Common Stock and Share-Based 70" sheetId="70" r:id="rId70"/>
    <s:sheet name="Common Stock and Share-Based 71" sheetId="71" r:id="rId71"/>
    <s:sheet name="Common Stock and Share-Based 72" sheetId="72" r:id="rId72"/>
    <s:sheet name="Common Stock and Share-Based 73" sheetId="73" r:id="rId73"/>
    <s:sheet name="Common Stock and Share-Based 74" sheetId="74" r:id="rId74"/>
    <s:sheet name="Common Stock and Share-Based 75" sheetId="75" r:id="rId75"/>
    <s:sheet name="Employees' Defined Contributi76" sheetId="76" r:id="rId76"/>
    <s:sheet name="Significant Products  - Sales a" sheetId="77" r:id="rId77"/>
    <s:sheet name="Significant Products  - Gross P" sheetId="78" r:id="rId78"/>
    <s:sheet name="Segment Information - Additiona" sheetId="79" r:id="rId79"/>
    <s:sheet name="Segment Information  - Informat" sheetId="80" r:id="rId80"/>
    <s:sheet name="Supplemental Cash Flow Informat" sheetId="81" r:id="rId81"/>
    <s:sheet name="Stockholders' Equity  - Additio" sheetId="82" r:id="rId82"/>
    <s:sheet name="Unaudited Quarterly Financial83" sheetId="83" r:id="rId83"/>
    <s:sheet name="Schedule II - Valuation and Qua" sheetId="84" r:id="rId84"/>
  </s:sheets>
  <s:definedNames/>
  <s:calcPr calcId="124519" calcMode="auto" fullCalcOnLoad="1"/>
</s:workbook>
</file>

<file path=xl/sharedStrings.xml><?xml version="1.0" encoding="utf-8"?>
<sst xmlns="http://schemas.openxmlformats.org/spreadsheetml/2006/main" uniqueCount="937">
  <si>
    <t>Document and Entity Information - USD ($) $ in Millions</t>
  </si>
  <si>
    <t>12 Months Ended</t>
  </si>
  <si>
    <t>Jan. 30, 2016</t>
  </si>
  <si>
    <t>Mar. 17, 2016</t>
  </si>
  <si>
    <t>Aug. 01, 2015</t>
  </si>
  <si>
    <t>Document Documentand Entity Information [Abstract]</t>
  </si>
  <si>
    <t>Document Type</t>
  </si>
  <si>
    <t>10-K</t>
  </si>
  <si>
    <t>Amendment Flag</t>
  </si>
  <si>
    <t>false</t>
  </si>
  <si>
    <t>Document Period End Date</t>
  </si>
  <si>
    <t>Jan. 30,
		2016</t>
  </si>
  <si>
    <t>Document Fiscal Year Focus</t>
  </si>
  <si>
    <t>Document Fiscal Period Focus</t>
  </si>
  <si>
    <t>FY</t>
  </si>
  <si>
    <t>Trading Symbol</t>
  </si>
  <si>
    <t>GME</t>
  </si>
  <si>
    <t>Entity Registrant Name</t>
  </si>
  <si>
    <t>GameStop Corp.</t>
  </si>
  <si>
    <t>Entity Central Index Key</t>
  </si>
  <si>
    <t>Current Fiscal Year End Date</t>
  </si>
  <si>
    <t>--01-30</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Millions</t>
  </si>
  <si>
    <t>Jan. 31, 2015</t>
  </si>
  <si>
    <t>Current assets:</t>
  </si>
  <si>
    <t>Cash and cash equivalents</t>
  </si>
  <si>
    <t>Receivables, net</t>
  </si>
  <si>
    <t>Merchandise inventories, net</t>
  </si>
  <si>
    <t>Deferred Tax Assets, Net, Current</t>
  </si>
  <si>
    <t>Prepaid expenses and other current assets</t>
  </si>
  <si>
    <t>Total current assets</t>
  </si>
  <si>
    <t>Property and equipment:</t>
  </si>
  <si>
    <t>Land</t>
  </si>
  <si>
    <t>Buildings and leasehold improvements</t>
  </si>
  <si>
    <t>Fixtures and equipment</t>
  </si>
  <si>
    <t>Total property and equipment</t>
  </si>
  <si>
    <t>Less accumulated depreciation</t>
  </si>
  <si>
    <t>Net property and equipment</t>
  </si>
  <si>
    <t>Deferred Tax Assets, Net, Noncurrent</t>
  </si>
  <si>
    <t>Goodwill</t>
  </si>
  <si>
    <t>Other intangible assets, net</t>
  </si>
  <si>
    <t>Other noncurrent assets</t>
  </si>
  <si>
    <t>Total noncurrent assets</t>
  </si>
  <si>
    <t>Total assets</t>
  </si>
  <si>
    <t>Current liabilities:</t>
  </si>
  <si>
    <t>Accounts payable</t>
  </si>
  <si>
    <t>Accrued liabilities</t>
  </si>
  <si>
    <t>Income taxes payable</t>
  </si>
  <si>
    <t>Notes payable</t>
  </si>
  <si>
    <t>Total current liabilities</t>
  </si>
  <si>
    <t>Deferred income taxes</t>
  </si>
  <si>
    <t>Other long-term liabilities</t>
  </si>
  <si>
    <t>Total long-term liabilities</t>
  </si>
  <si>
    <t>Total liabilities</t>
  </si>
  <si>
    <t>Commitments and contingencies (Notes 11, 12 and 13)</t>
  </si>
  <si>
    <t xml:space="preserve"> </t>
  </si>
  <si>
    <t>Stockholders’ equity:</t>
  </si>
  <si>
    <t>Preferred stock — authorized 5.0 shares; no shares issued or outstanding</t>
  </si>
  <si>
    <t>Class A common stock — $.001 par value; authorized 300.0 shares; 103.3 and 107.7 shares issued, 103.3 and 107.7 shares outstanding, respectively</t>
  </si>
  <si>
    <t>Additional paid-in-capital</t>
  </si>
  <si>
    <t>Accumulated other comprehensive loss</t>
  </si>
  <si>
    <t>Retained earnings</t>
  </si>
  <si>
    <t>Total stockholders' equity</t>
  </si>
  <si>
    <t>Total liabilities and stockholders’ equity</t>
  </si>
  <si>
    <t>Consolidated Balance Sheets (Parenthetical) - $ / shares</t>
  </si>
  <si>
    <t>Statement of Financial Position [Abstract]</t>
  </si>
  <si>
    <t>Preferred stock, authorized</t>
  </si>
  <si>
    <t>Preferred stock, shares issued</t>
  </si>
  <si>
    <t>Preferred stock, shares outstanding</t>
  </si>
  <si>
    <t>Class A common stock, par value</t>
  </si>
  <si>
    <t>Class A common stock, authorized</t>
  </si>
  <si>
    <t>Class A common stock, issued</t>
  </si>
  <si>
    <t>Class A common stock, shares outstanding</t>
  </si>
  <si>
    <t>Consolidated Statements Of Operations - USD ($) shares in Millions, $ in Millions</t>
  </si>
  <si>
    <t>Feb. 01, 2014</t>
  </si>
  <si>
    <t>Income Statement [Abstract]</t>
  </si>
  <si>
    <t>Net sales</t>
  </si>
  <si>
    <t>Cost of sales</t>
  </si>
  <si>
    <t>Gross profit</t>
  </si>
  <si>
    <t>Selling, general and administrative expenses</t>
  </si>
  <si>
    <t>Depreciation and amortization</t>
  </si>
  <si>
    <t>Goodwill impairments</t>
  </si>
  <si>
    <t>Asset impairments</t>
  </si>
  <si>
    <t>Operating earnings</t>
  </si>
  <si>
    <t>Interest income</t>
  </si>
  <si>
    <t>Interest expense</t>
  </si>
  <si>
    <t>Earnings before income tax expense</t>
  </si>
  <si>
    <t>Income tax expense</t>
  </si>
  <si>
    <t>Net income</t>
  </si>
  <si>
    <t>Net income (loss) attributable to GameStop Corp.</t>
  </si>
  <si>
    <t>Basic net income per common share attributable to GameStop Corp.</t>
  </si>
  <si>
    <t>Diluted net income per common share attributable to GameStop Corp.</t>
  </si>
  <si>
    <t>Weighted average shares of common stock outstanding — basic</t>
  </si>
  <si>
    <t>Weighted average shares of common stock outstanding — diluted</t>
  </si>
  <si>
    <t>Consolidated Statements Of Comprehensive Income - USD ($) $ in Millions</t>
  </si>
  <si>
    <t>Statement of Comprehensive Income [Abstract]</t>
  </si>
  <si>
    <t>Other comprehensive loss:</t>
  </si>
  <si>
    <t>Foreign currency translation adjustments</t>
  </si>
  <si>
    <t>Comprehensive income attributable to GameStop Corp.</t>
  </si>
  <si>
    <t>Consolidated Statements Of Changes In Equity - USD ($) shares in Millions, $ in Millions</t>
  </si>
  <si>
    <t>Total</t>
  </si>
  <si>
    <t>Common Stock [Member]</t>
  </si>
  <si>
    <t>Additional Paid-in Capital</t>
  </si>
  <si>
    <t>Accumulated Other Comprehensive Income (Loss)</t>
  </si>
  <si>
    <t>Retained Earnings</t>
  </si>
  <si>
    <t>Consolidated net income (loss) attributable to GameStop Corp.</t>
  </si>
  <si>
    <t>Balance (in shares) at Feb. 02, 2013</t>
  </si>
  <si>
    <t>Balance at Feb. 02, 2013</t>
  </si>
  <si>
    <t>Comprehensive income (loss):</t>
  </si>
  <si>
    <t>Net income (loss)</t>
  </si>
  <si>
    <t>Dividends</t>
  </si>
  <si>
    <t>Stock-based compensation</t>
  </si>
  <si>
    <t>Repurchases of common stock (in shares)</t>
  </si>
  <si>
    <t>Repurchases of common stock</t>
  </si>
  <si>
    <t>Exercise of employee stock options and issuance of shares upon vesting of restricted stock grants (in shares)</t>
  </si>
  <si>
    <t>Exercise of employee stock options and issuance of shares upon vesting of restricted stock grants</t>
  </si>
  <si>
    <t>Balance (in shares) at Feb. 01, 2014</t>
  </si>
  <si>
    <t>Balance at Feb. 01, 2014</t>
  </si>
  <si>
    <t>Balance (in shares) at Jan. 31, 2015</t>
  </si>
  <si>
    <t>Balance at Jan. 31, 2015</t>
  </si>
  <si>
    <t>Balance (in shares) at Jan. 30, 2016</t>
  </si>
  <si>
    <t>Balance at Jan. 30, 2016</t>
  </si>
  <si>
    <t>Consolidated Statements Of Changes In Equity (Parenthetical) - USD ($) $ in Millions</t>
  </si>
  <si>
    <t>Statement of Stockholders' Equity [Abstract]</t>
  </si>
  <si>
    <t>Tax benefit for exercise of employee stock options and issuance of shares upon vesting of restricted stock grants</t>
  </si>
  <si>
    <t>Dividends declared per common share</t>
  </si>
  <si>
    <t>Consolidated Statements Of Cash Flows - USD ($) $ in Millions</t>
  </si>
  <si>
    <t>Statement of Cash Flows [Abstract]</t>
  </si>
  <si>
    <t>Cash Acquired from Acquisition</t>
  </si>
  <si>
    <t>Interest</t>
  </si>
  <si>
    <t>Cash flows from operating activities:</t>
  </si>
  <si>
    <t>Adjustments to reconcile net income to net cash flows provided by operating activities:</t>
  </si>
  <si>
    <t>Depreciation and amortization (including amounts in cost of sales)</t>
  </si>
  <si>
    <t>Impairments of goodwill and other long-lived assets</t>
  </si>
  <si>
    <t>Stock-based compensation expense</t>
  </si>
  <si>
    <t>Excess tax benefits related to stock-based awards</t>
  </si>
  <si>
    <t>Loss on disposal of property and equipment</t>
  </si>
  <si>
    <t>Other</t>
  </si>
  <si>
    <t>Changes in operating assets and liabilities:</t>
  </si>
  <si>
    <t>Merchandise inventories</t>
  </si>
  <si>
    <t>Prepaid income taxes and income taxes payable</t>
  </si>
  <si>
    <t>Accounts payable and accrued liabilities</t>
  </si>
  <si>
    <t>Changes in other long-term liabilities</t>
  </si>
  <si>
    <t>Net cash flows provided by operating activities</t>
  </si>
  <si>
    <t>Cash flows from investing activities:</t>
  </si>
  <si>
    <t>Purchase of property and equipment</t>
  </si>
  <si>
    <t>Acquisitions, net of cash acquired of $13.9, $3.6 and $1.8, respectively</t>
  </si>
  <si>
    <t>Proceeds from Divestiture of Businesses</t>
  </si>
  <si>
    <t>Net cash flows used in investing activities</t>
  </si>
  <si>
    <t>Cash flows from financing activities:</t>
  </si>
  <si>
    <t>Repayment of acquisition-related debt</t>
  </si>
  <si>
    <t>Repurchase of common shares</t>
  </si>
  <si>
    <t>Dividends paid</t>
  </si>
  <si>
    <t>Proceeds from Issuance of Long-term Debt</t>
  </si>
  <si>
    <t>Borrowings from the revolver</t>
  </si>
  <si>
    <t>Repayments of revolver borrowings</t>
  </si>
  <si>
    <t>Payments of Financing Costs</t>
  </si>
  <si>
    <t>Issuance of common stock, net of share repurchases for withholding taxes</t>
  </si>
  <si>
    <t>Net cash flows used in financing activities</t>
  </si>
  <si>
    <t>Exchange rate effect on cash and cash equivalents</t>
  </si>
  <si>
    <t>Increase (decrease) in cash and cash equivalents</t>
  </si>
  <si>
    <t>Cash and cash equivalents at beginning of period</t>
  </si>
  <si>
    <t>Cash and cash equivalents at end of period</t>
  </si>
  <si>
    <t>Income Taxes Paid</t>
  </si>
  <si>
    <t>Summary of Significant Accounting Policies</t>
  </si>
  <si>
    <t>Accounting Policies [Abstract]</t>
  </si>
  <si>
    <t>1. Nature of Operations and Summary of Significant Accounting Policies Background GameStop Corp. (“GameStop,” “we,” “us,” “our,” or the “Company”) is a global family of specialty retail brands that makes the most popular technologies affordable and simple. As the world's largest omnichannel video game retailer, we sell new and pre-owned video game hardware, physical and digital video game software, video game accessories, as well as new and pre-owned mobile and consumer electronics products and other merchandise primarily through our GameStop, EB Games and Micromania stores. Additionally, we recently acquired Geeknet, Inc. ("Geeknet"), an online and wholesale retailer that sells collectibles, apparel, gadgets, electronics, toys and other retail products for technology enthusiasts and general consumers under the name ThinkGeek through the www.thinkgeek.com website. ThinkGeek also sells certain exclusive products to wholesale channel customers. As of January 30, 2016 , we operated 7,117 stores, in the United States, Australia, Canada and Europe, which are primarily located in major shopping malls and strip centers. We also operate electronic commerce websites www.gamestop.com , www.ebgames.com.au , www.ebgames.co.nz , www.gamestop.ca , www.gamestop.it , www.gamestop.ie , www.gamestop.de , www.gamestop.co.uk and www.micromania.fr. The network also includes: www.kongregate.com , a leading browser-based game site; Game Informer magazine, the world's leading print and digital video game publication; and iOS and Android mobile applications. Our Technology Brands segment owns and operates Spring Mobile, an authorized AT&amp;T reseller operating AT&amp;T branded wireless retail stores and pre-paid wireless stores under the name Cricket (an AT&amp;T brand) in the United States, as well as a certified Apple reseller selling Apple consumer electronic products in the United States under the name Simply Mac. We operate our business in four Video Game Brands segments: United States, Canada, Australia and Europe; and a Technology Brands segment, which includes the operations of our Spring Mobile managed AT&amp;T and Cricket branded stores and our Simply Mac business. Our largest vendors worldwide are Sony, Microsoft, Nintendo, Electronic Arts and Activision, which accounted for 27% , 19% , 11% , 10% and 9% , respectively, of our new product purchases in fiscal 2015, 24% , 17% , 11% , 8% and 10% , respectively, in fiscal 2014 and 20% , 15% , 12% , 10% and 10% , respectively, in fiscal 2013 . Basis of Presentation and Consolidation Our consolidated financial statements include our accounts and the accounts of our wholly-owned subsidiaries. All intercompany accounts and transactions have been eliminated in consolidation. All dollar and share amounts (other than dollar amounts per share) in the consolidated financial statements are stated in millions unless otherwise indicated. Our fiscal year is composed of the 52 or 53 weeks ending on the Saturday closest to the last day of January. Fiscal 2015 consisted of the 52 weeks ended on January 30, 2016 ("fiscal 2015"). Fiscal 2014 consisted of the 52 weeks ended on January 31, 2015 ("fiscal 2014"). Fiscal 2013 consisted of the 52 weeks ended on February 1, 2014 ("fiscal 2013"). Use of Estimates The preparation of financial statements in conformity with accounting principles generally accepted in the United States of America (“GAAP”) requires us to make estimates and assumptions that affect the reported amounts of assets and liabilities, the disclosure of contingent assets and liabilities at the date of the financial statements and the reported amounts of revenues and expenses during the reporting period. In preparing these financial statements, we have made our best estimates and judgments of certain amounts included in the financial statements, giving due consideration to materiality. Changes in the estimates and assumptions used by us could have a significant impact on our financial results. Actual results could differ from those estimates. Cash and Cash Equivalents We consider all short-term, highly-liquid instruments purchased with an original maturity of three months or less to be cash equivalents. Our cash and cash equivalents are carried at cost, which approximates market value, and consist primarily of time deposits with highly rated commercial banks. From time to time depending upon interest rates, credit worthiness and other factors, we invest in money market investment funds holding direct U.S. Treasury obligations. Restricted Cash We consider bank deposits serving as collateral for bank guarantees issued on behalf of our foreign subsidiaries as restricted cash, which is included in other noncurrent assets in our consolidated balance sheets. Our restricted cash was $9.7 million and $12.7 million as of January 30, 2016 and January 31, 2015 , respectively. Merchandise Inventories Our merchandise inventories are carried at the lower of cost or market generally using the average cost method. Under the average cost method, as new product is received from vendors, its current cost is added to the existing cost of product on-hand and this amount is re-averaged over the cumulative units. Pre-owned video game products traded in by customers are recorded as inventory at the amount of the store credit given to the customer. We are required to make adjustments to inventory to reflect potential obsolescence or over-valuation as a result of cost exceeding market. In valuing inventory, we consider quantities on hand, recent sales, potential price protections, returns to vendors and other factors. Our ability to assess these factors is dependent upon our ability to forecast customer demand and to provide a well-balanced merchandise assortment. Inventory is adjusted based on anticipated physical inventory losses or shrinkage and actual losses resulting from periodic physical inventory counts. Inventory reserves as of January 30, 2016 and January 31, 2015 were $61.5 million and $69.3 million , respectively. Property and Equipment Property and equipment are carried at cost less accumulated depreciation and amortization. Depreciation on furniture, fixtures and equipment is computed using the straight-line method over their estimated useful lives ranging from two to ten years. Maintenance and repairs are expensed as incurred, while betterments and major remodeling costs are capitalized. Leasehold improvements are capitalized and amortized over the shorter of their estimated useful lives or the terms of the respective leases, including option periods in which the exercise of the option is reasonably assured (generally ranging from three to ten years). Costs incurred in purchasing management information systems are capitalized and included in property and equipment. These costs are amortized over their estimated useful lives from the date the systems become operational. Our total depreciation expense was $144.9 million , $144.5 million and $152.9 million during fiscal 2015 , fiscal 2014 and fiscal 2013 , respectively. We periodically review our property and equipment when events or changes in circumstances indicate that their carrying amounts may not be recoverable or their depreciation or amortization periods should be accelerated. We assess recoverability based on several factors, including our intention with respect to our stores and those stores’ projected undiscounted cash flows. An impairment loss would be recognized for the amount by which the carrying amount of the assets exceeds their fair value, as approximated by the present value of their projected discounted cash flows. We recorded impairment losses of $4.6 million , $2.2 million and $18.5 million in fiscal 2015 , fiscal 2014 and fiscal 2013 , respectively. See Note 2, "Asset Impairments," for further information regarding our asset impairment charges. Goodwill &amp; Intangible Assets See Note 9, "Goodwill and Intangible Assets," for additional information regarding our accounting policies for goodwill and intangible assets. Revenue Recognition We recognize revenue when the sales price is fixed or determinable, collection is reasonably assured and the customer takes possession of the merchandise, or in the case of commissions, when the commission-generating activity has been performed. Revenue from the sales of our products is recognized at the time of sale, net of sales discounts and net of an estimated sales return reserve, based on historical return rates, with a corresponding reduction in cost of sales. Our sales return policy is generally limited to 30 days or less and as such our sales returns are, and historically have been, immaterial. The sales of pre-owned video game products are recorded at the retail price charged to the customer. Advertising revenues for Game Informer are recorded upon release of magazines for sale to consumers. Subscription revenues for our PowerUp Rewards loyalty program and magazines are recognized on a straight-line basis over the subscription period. Revenue from the sales of product replacement plans is recognized on a straight-line basis over the coverage period. Customer liabilities and other deferred revenues for our PowerUp Rewards loyalty program, gift cards, customer credits, magazines and product replacement plans are included in accrued liabilities (see Note 8, "Accrued Liabilities"). We also sell a variety of digital products which generally allow consumers to download software or play games on the internet. Certain of these products do not require us to purchase inventory or take physical possession of, or take title to, inventory. When purchasing these products from us, consumers pay a retail price and we earn a commission based on a percentage of the retail sale as negotiated with the product publisher. We recognize these commissions as revenue at the time of sale of these digital products. Our Spring Mobile business earns commission revenue as an AT&amp;T authorized dealer related to the activation of new wireless customers, the activation of enhanced or upgraded features on existing wireless customer plans and certain other commission incentive opportunities that may be offered to us by AT&amp;T. We have determined that we are not deemed the obligor on the underlying wireless services contracts that give rise to this commission revenue; therefore, commission revenue is recognized at the point at which the commission-generating activity has been performed, which is generally driven by customer activation. Commissions are recognized net of an allowance for chargebacks from AT&amp;T for estimated customer cancellations, which is periodically assessed and adjusted to reflect historical cancellation experience. Revenues do not include sales taxes or other taxes collected from customers. Cost of Sales and Selling, General and Administrative Expenses Classification The classification of cost of sales and selling, general and administrative expenses varies across the retail industry. We include purchasing, receiving and distribution costs in selling, general and administrative expenses in the consolidated statements of operations. For the 52 weeks ended January 30, 2016 , the 52 weeks ended January 31, 2015 and the 52 weeks ended February 1, 2014 , these purchasing, receiving and distribution costs amounted to $62.9 million , $50.3 million and $56.4 million , respectively. We include processing fees associated with purchases made by check and credit cards in cost of sales in the consolidated statements of operations. For the 52 weeks ended January 30, 2016 , the 52 weeks ended January 31, 2015 and the 52 weeks ended February 1, 2014 , these processing fees amounted to $80.3 million , $66.4 million and $61.5 million , respectively. Customer Liabilities We establish a liability upon the issuance of merchandise credits and the sale of gift cards. Revenue is subsequently recognized when the credits and gift cards are redeemed. In addition, breakage is recognized quarterly on unused customer liabilities older than two years to the extent that our management believes the likelihood of redemption by the customer is remote, based on historical redemption patterns. To the extent that future redemption patterns differ from those historically experienced, there will be variations in the recorded breakage. Breakage is recorded in cost of sales in our consolidated statements of operations. Advertising Expenses We expense advertising costs for television, newspapers and other media when the advertising takes place. Advertising expenses for the 52 weeks ended January 30, 2016 , the 52 weeks ended January 31, 2015 and the 52 weeks ended February 1, 2014 were $66.6 million , $64.1 million and $57.8 million , respectively. Loyalty Expenses Our PowerUp Rewards loyalty program allows enrolled members to earn points on purchases that can be redeemed for rewards that include discounts or merchandise. We estimate the net cost of the rewards that will be issued and redeemed and record this cost and the associated balance sheet liability as points are accumulated by loyalty program members. The two primary estimates utilized to record the balance sheet liability for loyalty points earned by members are the estimated redemption rate and the estimated weighted-average cost per point redeemed. Our management uses historical redemption rates experienced under the loyalty program as a basis to estimate the ultimate redemption rate of points earned. A weighted-average cost per point redeemed is used to estimate future redemption costs. The weighted-average cost per point redeemed is based on our most recent actual costs incurred to fulfill points that have been redeemed by our loyalty program members and is adjusted as appropriate for recent changes in redemption costs, including the mix of rewards redeemed. We continually evaluate our methodology and assumptions based on developments in redemption patterns, cost per point redeemed and other factors. Changes in the ultimate redemption rate and weighted-average cost per point redeemed have the effect of either increasing or decreasing the liability through the current period provision by an amount estimated to cover the cost of all points previously earned but not yet redeemed by loyalty program members as of the end of the reporting period. The cost of free or discounted product is recognized in cost of sales and the associated liability is included in accrued liabilities. The reserve is released when loyalty program members redeem their respective points and the corresponding rewards are recorded to cost of goods sold in the period of redemption. The cost of administering the loyalty program, including program administration fees, program communications and cost of loyalty cards, is recognized in selling, general and administrative expenses. Income Taxes Income tax expense includes federal, state, local and international income taxes. Income taxes are accounted for utilizing an asset and liability approach and deferred tax assets and liabilities are recognized for the tax consequences of temporary differences between the financial reporting basis and the tax basis of existing assets and liabilities using enacted tax rates. Deferred tax assets and liabilities are measured using the enacted tax rates expected to apply to taxable income in the years in which those temporary differences are expected to be recovered or settled. The effect on deferred tax assets and liabilities of a change in tax rates is recognized in the period that includes the enactment date. Valuation allowances are recorded to reduce deferred tax assets to the amount that will more likely than not be realized. In accordance with GAAP, we maintain liabilities for uncertain tax positions until examination of the tax year is completed by the applicable taxing authority, available review periods expire or additional facts and circumstances cause us to change our assessment of the appropriate accrual amount. See Note 13, "Income Taxes," for additional information. We plan on permanently reinvesting our undistributed foreign earnings outside the United States. Where foreign earnings are permanently reinvested, no provision for federal income or foreign withholding taxes is made. Should we have undistributed foreign earnings that are not permanently reinvested, United States income tax expense and foreign withholding taxes will be provided for at the time the earnings are generated. Lease Accounting We lease retail stores, warehouse facilities, office space and equipment. These assets and properties are generally leased under noncancelable agreements that expire at various dates through 2034 with various renewal options for additional periods. The agreements, which have been classified as operating leases, generally provide for minimum and, in some cases, percentage rentals and require us to pay all insurance, taxes and other maintenance costs. Leases with step rent provisions, escalation clauses or other lease concessions are accounted for on a straight-line basis over the lease term, which includes renewal option periods when we are reasonably assured of exercising the renewal options and includes “rent holidays” (periods in which we are not obligated to pay rent). Cash or lease incentives received upon entering into certain store leases (“tenant improvement allowances”) are recognized on a straight-line basis as a reduction to rent expense over the lease term, which includes renewal option periods when we are reasonably assured of exercising the renewal options. We record the unamortized portion of tenant improvement allowances as a part of deferred rent. We do not have leases with capital improvement funding. Percentage rentals are based on sales performance in excess of specified minimums at various stores and are accounted for in the period in which the amount of percentage rentals can be accurately estimated. Foreign Currency Translation Generally, we have determined that the functional currencies of our foreign subsidiaries are the subsidiaries’ local currencies. The assets and liabilities of the subsidiaries are translated at the applicable exchange rate as of the end of the balance sheet date and revenue and expenses are translated at an average rate over the period. Currency translation adjustments are recorded as a component of other comprehensive income. Transaction and derivative net gains are included in selling, general and administrative expenses and were $1.6 million , $2.5 million and $3.3 million for the 52 weeks ended January 30, 2016 , the 52 weeks ended January 31, 2015 and the 52 weeks ended February 1, 2014 , respectively. The foreign currency transaction gains and losses are primarily due to the decrease or increase in the value of the U.S. dollar compared to the functional currencies of the countries in which we operate internationally. We use forward exchange contracts, foreign currency options and cross-currency swaps (together, the “foreign currency contracts”) to manage currency risk primarily related to foreign-currency denominated intercompany assets and liabilities and certain other foreign currency assets and liabilities. These foreign currency contracts are not designated as hedges and, therefore, changes in the fair values of these derivatives are recognized in earnings, thereby offsetting the current earnings effect of the re-measurement of related intercompany loans and foreign currency assets and liabilities. See Note 6, "Fair Value Measurements and Financial Instruments," for additional information regarding our foreign currency contracts. New Accounting Pronouncements In March 2016, the Financial Accounting Standards Board ("FASB") issued Accounting Standards Update ("ASU") No. 2016-08, Revenue from Contracts with Customers. The standard addresses the implementation guidance on principal versus agent considerations in the new revenue recognition standard. The ASU clarifies how an entity should identify the unit of accounting (i.e. the specified good or service) for the principal versus agent evaluation and how it should apply the control principle to certain types of arrangements. The ASU is effective for fiscal years, and interim periods within those years, beginning on or after December 15, 2017, with early adoption permitted. We are currently evaluating the impact that this standard will have on our consolidated financial statements. In March 2016, the FASB issued ASU 2016-04, Recognition of Breakage for Certain Prepaid Stored-Value Products. The standard specifies how prepaid stored-value product liabilities should be derecognized, thereby eliminating the current and potential future diversity in practice. The ASU is effective for fiscal years, and interim periods within those years, beginning after December 15, 2017, with early adoption permitted. We are currently evaluating the impact that this standard will have on our consolidated financial statements. In February 2016, the FASB issued ASU 2016-02, Leases. The standard requires a lessee to recognize a liability to make lease payments and a right-of-use asset representing a right to use the underlying asset for the lease term on the balance sheet. The ASU is effective for fiscal years, and interim periods within those years, beginning after December 15, 2018, with early adoption permitted. We are currently evaluating the impact that this standard will have on our consolidated financial statements. In November 2015, the FASB issued ASU 2015-17, Balance Sheet Classification of Deferred Taxes. The standard amends the current requirement for organizations to present deferred tax liabilities and assets as current and noncurrent in a classified balance sheet. Instead, organizations will now be required to classify all deferred tax assets and liabilities as noncurrent. The ASU is effective for fiscal years, and interim periods within those years, beginning after December 15, 2016, with early adoption permitted. The Company early adopted this standard during the fourth quarter of fiscal 2015, utilizing prospective application as permitted. As such, certain prior period amounts have not been retrospectively adjusted to conform to the current presentation. In September 2015, the FASB issued ASU 2015-16, Simplifying the Accounting for Measurement-Period Adjustments. Under this standard, an acquirer in a business combination must recognize measurement-period adjustments during the period in which the acquirer determines the amounts, including the effect on earnings of any amounts the acquirer would have recorded in previous periods if the accounting had been completed at the acquisition date, as opposed to retrospectively. This guidance is effective for fiscal years beginning after December 15, 2015, with early adoption permitted. We do not anticipate that adoption of this standard will have a material impact to our consolidated financial statements. In August 2015, the FASB issued ASU 2015-15, Interest - Imputation of Interest. The ASU is effective immediately and clarifies that the SEC staff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We do not anticipate that adoption of this standard will have a material impact to our consolidated financial statements. In July 2015, the FASB issued ASU 2015-11, Simplifying the Measurement of Inventory. This standard changes the measurement principle for inventory from the lower of cost or market to the lower of cost and net realizable value. Net realizable value is defined as the estimated selling price in the ordinary course of business, less reasonably predictable costs of completion, disposal and transportation. This standard is effective for interim and annual reporting periods beginning after December 15, 2016, with early adoption permitted. We are currently evaluating the impact that adoption of this standard will have on our consolidated financial statements. In April 2015, the FASB issued ASU 2015-03, Simplifying the Presentation of Debt Issuance Costs. This standard requires that debt issuance costs related to a recognized debt liability be presented in the balance sheet as a direct deduction from the carrying amount of that debt liability, consistent with debt discounts. ASU 2015-03 is effective for interim and annual reporting periods beginning after December 15, 2015, with early application permitted. This standard will be applied retrospectively, and we do not expect the adoption of this standard to materially impact our consolidated financial statements. In February 2015 the FASB issued ASU 2015-02, Amendments to the Consolidation Analysis, which is effective for annual reporting periods beginning on or after December 15, 2015, with early adoption permitted. The standard amends both the variable interest entity and voting interest entity consolidation models and requires companies to reassess whether certain entities should be consolidated. We are currently evaluating the impact that this standard will have on our consolidated financial statements. In May 2014, as part of its ongoing efforts to assist in the convergence of U.S. GAAP and International Financial Reporting Standards (“IFRS”), the FASB issued ASU 2014-09 related to revenue recognition. The new guidance sets forth a new five-step revenue recognition model which replaces the prior revenue recognition guidance in its entirety and is intended to eliminate numerous industry-specific pieces of revenue recognition guidance that have historically existed in U.S. GAAP. The underlying principle of the new standard is that a business or other organization will recognize revenue to depict the transfer of promised goods or services to customers in an amount that reflects what it expects in exchange for the goods or services. The standard also requires more detailed disclosures and provides additional guidance for transactions that were not addressed completely in the prior accounting guidance. The ASU provides alternative methods of initial adoption and is effective for annual periods beginning after December 15, 2016 and interim periods within those annual periods. In August 2015, the FASB issued ASU 2015-14 which defers the effective date of ASU 2014-09 one year making it effective for annual reporting periods beginning on or after December 15, 2017 while also providing for early adoption as of the original effective date. We anticipate that the standard will affect the way that we recognize gift card breakage and liabilities for our customer incentives. We are currently continuing to evaluate the impact that this standard will have on our consolidated financial statements as well as the appropriate method of adoption. In April 2014, the FASB issued ASU 2014-08 related to reporting discontinued operations and disclosures of disposals of components of an entity. Specifically, the ASU amends the definition of a discontinued operation, expands disclosure requirements for transactions that meet the definition of a discontinued operation and requires entities to disclose additional information about individually significant components that are disposed of or held for sale and do not qualify as discontinued operations. Additionally, entities will be required to reclassify assets and liabilities of a discontinued operation for all comparative periods presented in the statement of financial position and to separately present certain information related to the operating and investing cash flows of the discontinued operation, for all comparative periods, in the statement of cash flows. The ASU became effective for us beginning in the first quarter of our fiscal year ending January 30, 2016 and will be adopted on a prospective basis for all disposals (except disposals classified as held for sale prior to the adoption date) or components initially classified as held for sale in periods beginning on or after the adoption date, with early adoption permitted. The implementation of this standard will not have a material impact on our consolidated financial statements.</t>
  </si>
  <si>
    <t>Asset Impairments and Restructuring Charges</t>
  </si>
  <si>
    <t>Text Block [Abstract]</t>
  </si>
  <si>
    <t>2. Asset Impairments Fiscal 2015 We recognized impairment charges of $4.6 million in fiscal 2015 related to our evaluation of store property, equipment and other assets in situations where the asset’s carrying value was not expected to be recovered by its future cash flows over its remaining useful life. A summary of our asset impairment charges, by reportable segment, for the 52 weeks ended January 30, 2016 is as follows: United States Europe Technology Brands Total (In millions) Impairments of intangible assets $ — $ 0.2 $ — $ 0.2 Impairments of property, equipment and other assets - store impairments $ 2.8 $ 0.6 $ 1.0 $ 4.4 Total $ 2.8 $ 0.8 $ 1.0 $ 4.6 There were no asset impairment charges in our Canada or Australia Video Game Brands segments during the 52 weeks ended January 30, 2016 . Fiscal 2014 We recognized impairment charges of $2.2 million in fiscal 2014 related to our evaluation of intangible assets and store property, equipment and other assets in situations where the asset’s carrying value was not expected to be recovered by its future cash flows over its remaining useful life. A summary of our asset impairment charges, by reportable segment, for the 52 weeks ended January 31, 2015 is as follows: United States Canada Europe Total (In millions) Impairments of intangible assets $ — $ — $ 0.3 $ 0.3 Impairments of property, equipment and other assets - store impairments 0.6 0.4 0.9 1.9 Total $ 0.6 $ 0.4 $ 1.2 $ 2.2 There were no asset impairment charges in our Australia Video Game Brands or Technology Brands segments during the 52 weeks ended January 31, 2015 . Fiscal 2013 We recognized impairment charges of $9.0 million in fiscal 2013 related to our evaluation of store property, equipment and other assets in situations where the asset's carrying value was not expected to be recovered by its future cash flows over its remaining useful life. Additionally, we made a decision during the fourth quarter of fiscal 2013 to abandon our Spawn Labs business and related technology assets. As a result of this decision, we recorded impairment charges of $2.1 million related to other intangible assets and $7.4 million related to certain technology assets in connection with the exit of the Spawn Labs business, which are reflected in the asset impairments line item in our consolidated statements of operations. Because we never integrated Spawn Labs into our United States Video Game Brands reporting unit, our decision to exit this business triggered an interim impairment test that resulted in a goodwill impairment charge of $10.2 million , which is reflected in the goodwill impairments line item in our consolidated statements of operations. See Note 9, "Goodwill and Intangible Assets," for further information associated with the goodwill impairment. A summary of our asset impairment charges, by reportable segment, for the 52 weeks ended February 1, 2014 is as follows: United States Europe Total Goodwill impairment $ 10.2 $ — $ 10.2 Impairment of intangible assets 2.1 — 2.1 Impairment of technology assets 7.4 — 7.4 Impairments of property, equipment and other assets - store impairments 4.3 4.7 9.0 Total $ 24.0 $ 4.7 $ 28.7 There were no asset impairment charges in our Canada or Australia Video Game Brands or Technology Brands segments during the 52 weeks ended February 1, 2014 .</t>
  </si>
  <si>
    <t>Acquisitions</t>
  </si>
  <si>
    <t>Business Combinations [Abstract]</t>
  </si>
  <si>
    <t>3. Acquisitions and Divestitures Acquisitions Fiscal 2015 United States Video Game Brands. On July 17, 2015, we purchased Geeknet, Inc. ("Geeknet") an online and wholesale retailer that sells collectibles, apparel, gadgets, electronics, toys and other retail products for technology enthusiasts and general consumers under the name ThinkGeek through the www.thinkgeek.com website and certain exclusive products to wholesale channel customers. The addition of Geeknet provides an expansion of our global omnichannel platform and enables us to broaden our product offering in the collectibles category and deepen relationships with our existing customer base. Total consideration was $126.0 million , net of $13.9 million of cash acquired. The following table summarizes our allocation of the consideration and the respective fair values of the assets acquired and liabilities assumed in the Geeknet acquisition as of the purchase date: Receivables, net $ 6.9 Merchandise inventories, net 25.6 Prepaid expenses and other current assets 12.5 Fixtures and equipment 0.9 Deferred income taxes 2.8 Other non-current assets 0.1 Goodwill 52.2 Other intangible assets, net 33.4 Total assets acquired 134.4 Accounts payable 3.6 Accrued liabilities 17.3 Deferred income taxes (12.6 ) Other long-term liabilities 0.1 Total liabilities assumed 8.4 Net assets acquired $ 126.0 The goodwill of $52.2 million resulting from the acquisition is not deductible for tax purposes and represents the value we paid for the knowledge and expertise of, and established presence in, the collectibles market. The operating results of Geeknet have been included in our consolidated financial statements beginning on the closing date of July 17, 2015 and are reported in our United States Video Game Brands segment. The pro forma effect assuming this acquisition was made at the beginning of the earliest period presented herein is not material to our consolidated financial statements. As of January 30, 2016, we completed the final fair value assignments and analysis of certain matters primarily related to the valuation of deferred income taxes. Technology Brands. During the 52 weeks ended January 30, 2016 , in connection with the continued expansion of our Technology Brands segment, Spring Mobile completed acquisitions of certain AT&amp;T resellers and Simply Mac completed an acquisition of an authorized Apple retailer for a total combined consideration of $141.5 million (net of cash acquired). We recorded $46.3 million of goodwill and $76.6 million of other intangible assets related to these acquisitions. The operating results of these acquisitions are included in our consolidated financial statements beginning on the respective closing dates of each acquisition and are reported in our Technology Brands segment. The pro forma effect assuming these acquisitions were made at the beginning of the earliest period presented herein is not material to our consolidated financial statements. As of January 30, 2016 , we had not completed the final fair value assignments related to these acquisitions and continue to analyze certain matters related to the valuation of intangible assets and deferred income taxes. We continue to believe that our Spring Mobile and Simply Mac businesses represent important strategic growth opportunities for us within the specialty retail marketplace and also provide avenues for diversification relative to our core operations in the video game retail marketplace. Fiscal 2014 Technology Brands. During the 52 weeks ended January 31, 2015, in connection with the continued expansion of our Technology Brands business, Spring Mobile completed acquisitions of certain AT&amp;T resellers and Simply Mac completed acquisitions of certain authorized Apple retailers for total consideration of $93.3 million ( $89.7 million net of cash acquired). We recorded indefinite-lived intangible assets of $76.8 million and goodwill of $4.5 million related to these acquisitions. The operating results of these acquisitions are included in our consolidated financial statements beginning on the respective closing dates of each acquisition and are reported in our Technology Brands segment. The pro forma effect assuming these acquisitions were made at the beginning of each fiscal year presented herein is not material to our consolidated financial statements. Fiscal 2013 Simply Mac. In October 2012, we acquired a minority equity ownership interest in Simply Mac, which operates Apple specialist retail stores in Utah and Wyoming. The original equity investment was structured with an option whereby we could acquire the remaining ownership interest in Simply Mac's equity for a pre-negotiated price at a future point in time. Pursuant to this arrangement, in November 2013, we acquired the remaining 50.1% interest in Simply Mac for a purchase price of $9.5 million . Spring Mobile. In November 2013, we purchased Spring Communications, Inc. ("Spring Mobile," or "Spring"), a wireless retailer, for a purchase price of $62.6 million . The fair values of the assets acquired and liabilities assumed in connection with the Spring Mobile acquisition were determined based, in part, on a third-party valuation. The operating results of Simply Mac and Spring Mobile have been included in our consolidated financial statements beginning on the respective closing dates of each acquisition and are reported in our Technology Brands segment. The pro forma effect assuming these acquisitions were made at the beginning of each fiscal year presented herein is not material to our consolidated financial statements. Divestitures Fiscal 2014 GameStop Iberia. In October 2014, we entered into a sale and purchase agreement to transfer certain retail locations and most of the inventory owned by our Spain subsidiary, GameStop Iberia, to a local video game specialty retailer. We made the decision to exit these operations, which were part of our Europe segment, due to continued operating losses and limited market share. These operations were considered immaterial for discontinued operations accounting treatment. As a result of the divestiture, we recorded a pre-tax loss in continuing operations of $14.8 million during fiscal 2014, primarily related to inventory write-downs, involuntary termination benefits and lease obligations, of which $7.1 million was recorded in cost of sales and $7.7 million was recorded in selling, general and administrative expenses in our consolidated statements of operations. As of November 1, 2014, we had transferred or otherwise ceased daily operations in all of our stores in Spain.</t>
  </si>
  <si>
    <t>Vendor Arrangements</t>
  </si>
  <si>
    <t>4. Vendor Arrangements We and most of our largest vendors participate in cooperative advertising programs and other vendor marketing programs in which the vendors provide us with cash consideration in exchange for marketing and advertising the vendors’ products. Our accounting for cooperative advertising arrangements and other vendor marketing programs results in a significant portion of the consideration received from our vendors reducing the product costs in inventory rather than as an offset to our marketing and advertising costs. The consideration serving as a reduction in inventory is recognized in cost of sales as inventory is sold. The amount of vendor allowances to be recorded as a reduction of inventory was determined based on the nature of the consideration received and the merchandise inventory to which the consideration relates. We apply a sell-through rate to determine the timing in which the consideration should be recognized in cost of sales. Consideration received that relates to video game products that have not yet been released to the public is deferred as a reduction of inventory. The cooperative advertising programs and other vendor marketing programs generally cover a period from a few days up to a few weeks and include items such as product catalog advertising, in-store display promotions, internet advertising, co-op print advertising and other programs. The allowance for each event is negotiated with the vendor and requires specific performance by us to be earned. Vendor allowances of $208.2 million , $202.4 million and $221.0 million were recorded as a reduction of cost of sales for the 52 week period ended January 30, 2016 , 52 week period ended January 31, 2015 , and the 52 week period ended February 1, 2014 , respectively.</t>
  </si>
  <si>
    <t>Computation of Net Income (Loss) per Common Share</t>
  </si>
  <si>
    <t>Earnings Per Share [Abstract]</t>
  </si>
  <si>
    <t>5. Computation of Net Income per Common Share Basic net income per common share is computed by dividing the net income available to common stockholders by the weighted-average number of common shares outstanding during the period. Diluted net income per common share is computed by dividing the net income available to common stockholders by the weighted-average number of common shares outstanding and potentially dilutive securities outstanding during the period. Potentially dilutive securities include stock options and unvested restricted stock outstanding during the period, using the treasury stock method. Potentially dilutive securities are excluded from the computations of diluted earnings per share if their effect would be antidilutive. A reconciliation of shares used in calculating basic and diluted net income per common share is as follows: 52 Weeks Ended 52 Weeks Ended 52 Weeks Ended (In millions, except per share data) Net income attributable to common stockholders $ 402.8 $ 393.1 $ 354.2 Weighted-average common shares outstanding 106.0 112.2 117.2 Dilutive effect of options and restricted shares on common stock 0.7 1.0 1.2 Common shares and dilutive potential common shares 106.7 113.2 118.4 Net income per common share: Basic $ 3.80 $ 3.50 $ 3.02 Diluted $ 3.78 $ 3.47 $ 2.99 The following table contains information on share-based awards of Class A Common Stock which were excluded from the computation of diluted earnings per share because their effects were antidilutive: Anti- Dilutive Shares (In millions) 52 Weeks Ended January 30, 2016 1.0 52 Weeks Ended January 31, 2015 1.6 52 Weeks Ended February 1, 2014 1.5</t>
  </si>
  <si>
    <t>Fair Value Measurements and Financial Instruments</t>
  </si>
  <si>
    <t>Fair Value Disclosures [Abstract]</t>
  </si>
  <si>
    <t>6. Fair Value Measurements and Financial Instruments Recurring Fair Value Measurements and Derivative Instruments Fair value is defined as the price that would be received from selling an asset or paid to transfer a liability in an orderly transaction between market participants at the measurement date. Fair value accounting guidance applies to our foreign currency contracts, life insurance policies we own that have a cash surrender value and certain nonqualified deferred compensation liabilities that are measured at fair value on a recurring basis in periods subsequent to initial recognition. Fair value accounting guidance requires disclosures that categorize assets and liabilities measured at fair value into one of three different levels depending on the observability of the inputs employed in the measurement. Level 1 inputs are quoted prices in active markets for identical assets or liabilities. Level 2 inputs are observable inputs other than quoted prices included within Level 1 for the asset or liability, either directly or indirectly through market-corroborated inputs. Level 3 inputs are unobservable inputs for the asset or liability reflecting our assumptions about pricing by market participants. We value our foreign currency contracts, our life insurance policies with cash surrender values and certain nonqualified deferred compensation liabilities based on Level 2 inputs using quotations provided by major market news services, such as Bloomberg and The Wall Street Journal , and industry-standard models that consider various assumptions, including quoted forward prices, time value, volatility factors, and contractual prices for the underlying instruments, as well as other relevant economic measures. When appropriate, valuations are adjusted to reflect credit considerations, generally based on available market evidence. The following table provides the fair value of our assets and liabilities measured on a recurring basis and recorded on our consolidated balance sheets (in millions): January 30, 2016 January 31, 2015 Assets Foreign currency contracts Other current assets $ 40.6 $ 32.0 Other noncurrent assets 0.1 22.7 Company-owned life insurance (1) 10.1 8.7 Total assets $ 50.8 $ 63.4 Liabilities Foreign currency contracts Accrued liabilities $ 32.3 $ 23.3 Other long-term liabilities 0.5 13.0 Nonqualified deferred compensation (2) 1.1 1.2 Total liabilities $ 33.9 $ 37.5 ___________________ (1) Recognized in other non-current assets in our consolidated balance sheets. (2) Recognized in accrued liabilities in our consolidated balance sheets. We use forward exchange contracts, foreign currency options and cross-currency swaps (together, the “foreign currency contracts”) to manage currency risk primarily related to foreign-currency denominated intercompany assets and liabilities and certain other foreign currency assets and liabilities. These foreign currency contracts are not designated as hedges and, therefore, changes in the fair values of these derivatives are recognized in earnings, thereby offsetting the current earnings effect of the re-measurement of related intercompany loans and foreign currency assets and liabilities. The total gross notional value of derivatives related to our foreign currency contracts was $925.3 million and $1,128.5 million as of January 30, 2016 and January 31, 2015 , respectively. Activity related to the trading of derivative instruments and the offsetting impact of related intercompany and foreign currency assets and liabilities recognized in selling, general and administrative expense is as follows (in millions): 52 Weeks Ended 52 Weeks Ended 52 Weeks Ended Gains (losses) on the changes in fair value of derivative instruments $ (5.2 ) $ 28.9 $ (20.3 ) Gains (losses) on the re-measurement of related intercompany loans and foreign currency assets and liabilities 6.8 (26.4 ) 23.6 Total $ 1.6 $ 2.5 $ 3.3 We do not use derivative financial instruments for trading or speculative purposes. We are exposed to counterparty credit risk on all of our derivative financial instruments and cash equivalent investments. We manage counterparty risk according to the guidelines and controls established under comprehensive risk management and investment policies. We continuously monitor our counterparty credit risk and utilize a number of different counterparties to minimize our exposure to potential defaults. We do not require collateral under derivative or investment agreements. Nonrecurring Fair Value Measurements In addition to assets and liabilities that are recorded at fair value on a recurring basis, we recorded certain assets and liabilities at fair value on a nonrecurring basis as required by GAAP. Assets and liabilities that are measured at fair value on a nonrecurring basis related primarily to write-downs associated with property and equipment, goodwill and other intangible assets. During fiscal 2015 , we recorded a $4.6 million impairment charge, compromised of $4.4 million of property and equipment impairments and $0.2 million of other intangible asset impairments. During fiscal 2014 , we recorded a $2.2 million impairment charge, comprised of $1.9 million of property and equipment impairments and $0.3 million of other intangible asset impairments. During fiscal 2013, we recorded a $28.7 million impairment charge related to assets measured at fair value on a nonrecurring basis, comprised of $16.4 million of property and equipment impairments, $10.2 million of goodwill impairments and $2.1 million of other intangible asset impairments. When recognizing an impairment charge, the carrying value of the asset is reduced to fair value and the difference is recorded within operating earnings in our consolidated statements of operations. The fair value measurements included in the goodwill, trade name and property and equipment impairments were primarily based on significant unobservable inputs (Level 3) developed using company-specific information. These assets were valued using the discounted cash flow method, the relief-from-royalty method and the undiscounted cash flow method. Under these approaches, management made assumptions about key variables including the following unobservable inputs: revenue and cost estimates, discount rates, terminal values, royalty rates, and remaining useful lives. See Note 9, "Goodwill and Intangible Assets," for further information associated with the goodwill and trade name impairments and Note 2, "Asset Impairments," for further information associated with the property and equipment impairments. Additionally, we recorded the fair value of net assets acquired and liabilities assumed in connection with our ThinkGeek acquisition in fiscal 2015 and Technology Brands acquisitions in fiscal 2015 and fiscal 2014. The fair value measurements were primarily based on significant unobservable inputs (Level 3) developed using company-specific information. Certain assets were valued using the income approach, which required discounting projected future cash flows. Under this approach, management made assumptions about key variables including the following unobservable inputs: customer growth rate, attrition rate, revenue and margin estimates, remaining useful lives and royalty rates. In order to calculate the present value of those future cash flows, we discounted cash flow estimates at a rate commensurate with the risk that selected market participants would assign to the cash flows. See Note 3, "Acquisitions and Divestitures," for further information associated with the values recorded in the acquisitions. Other Fair Value Disclosures The carrying values of our cash equivalents, receivables, net, accounts payable and notes payable approximate the fair value due to their short-term maturities. As of January 30, 2016, our unsecured 5.50% senior notes due October 1, 2019 (the "2019 Senior Notes") had a carrying value of $350.0 million and a fair value of $343.9 million . The fair value of the 2019 Senior Notes was determined based on quoted market prices obtained through an external pricing source which derives its price valuations from daily marketplace transactions, with adjustments to reflect the spreads of benchmark bonds, credit risk and certain other variables. We have determined this to be a Level 2 measurement as all significant inputs into the quote provided by our pricing source are observable in active markets.</t>
  </si>
  <si>
    <t>Receivables, Net</t>
  </si>
  <si>
    <t>Receivables [Abstract]</t>
  </si>
  <si>
    <t>7. Receivables, Net Receivables consist primarily of bankcard receivables and other receivables. Other receivables include receivables from vendors, primarily related to commissions receivable associated with our Technology Brands businesses, Game Informer magazine advertising customers, receivables from landlords for tenant allowances and receivables from vendors for merchandise returns, vendor marketing allowances and various other programs. An allowance for doubtful accounts has been recorded to reduce receivables to an amount expected to be collectible. Receivables consisted of the following (in millions): January 30, 2016 January 31, 2015 Bankcard receivables $ 37.7 $ 52.9 Vendor receivables 119.3 50.2 Technology brands carrier receivables 24.1 11.5 Other receivables 0.8 2.6 Allowance for doubtful accounts (5.4 ) (3.7 ) Total receivables, net $ 176.5 $ 113.5</t>
  </si>
  <si>
    <t>Accrued Liabilities</t>
  </si>
  <si>
    <t>Payables and Accruals [Abstract]</t>
  </si>
  <si>
    <t>8. Accrued Liabilities Accrued liabilities consisted of the following (in millions): January 30, 2016 January 31, 2015 Customer liabilities $ 341.6 $ 364.3 Deferred revenue 112.8 103.5 Employee benefits, compensation and related taxes 156.4 137.5 Checks and transfers yet to be presented for payment from zero balance cash accounts 264.9 57.7 Other taxes 52.9 49.9 Other accrued liabilities 112.4 90.7 Total accrued liabilities $ 1,041.0 $ 803.6</t>
  </si>
  <si>
    <t>Goodwill and Intangible Assets</t>
  </si>
  <si>
    <t>Goodwill and Intangible Assets Disclosure [Abstract]</t>
  </si>
  <si>
    <t>Goodwill, Intangible Assets and Deferred Financing Fees</t>
  </si>
  <si>
    <t>9. Goodwill and Intangible Assets Goodwill The changes in the carrying amount of goodwill, by reportable segment, for the 52 weeks ended January 31, 2015 and the 52 weeks ended January 30, 2016 were as follows: United States Canada Australia Europe Technology Brands Total (In millions) Balance at February 1, 2014 $ 1,143.3 $ 33.8 $ 81.3 $ 94.2 $ 62.1 $ 1,414.7 Acquisitions (Note 3) — — — — 4.5 4.5 Foreign currency translation adjustment — (4.3 ) (9.2 ) (15.3 ) — (28.8 ) Balance at January 31, 2015 1,143.3 29.5 72.1 78.9 66.6 1,390.4 Acquisitions (Note 3) 52.2 — — — 46.3 98.5 Foreign currency translation adjustment — (2.6 ) (6.4 ) (3.2 ) — (12.2 ) Balance at January 30, 2016 $ 1,195.5 $ 26.9 $ 65.7 $ 75.7 $ 112.9 $ 1,476.7 Goodwill represents the excess purchase price over tangible net assets and identifiable intangible assets acquired. Our management is required to evaluate goodwill and other intangible assets not subject to amortization for impairment at least annually. This annual test is completed at the beginning of the fourth quarter of each fiscal year or when circumstances indicate the carrying value of the goodwill or other intangible assets might be impaired. Goodwill has been assigned to reporting units for the purpose of impairment testing. We have five operating segments, including Video Game Brands in the United States, Australia, Canada and Europe, and Technology Brands in the United States, which also define our reporting units based upon the similar economic characteristics of operations within each segment, including the nature of products, product distribution and the type of customer and separate management within these businesses. We estimate the fair value of each reporting unit based on the discounted cash flows of each reporting unit. We use a two-step process to measure goodwill impairment. If the fair value of the reporting unit is higher than its carrying value, then goodwill is not impaired. If the carrying value of the reporting unit is higher than the fair value, then the second step of the goodwill impairment test is needed. The second step compares the implied fair value of the reporting unit’s goodwill with its carrying amount. The implied fair value of goodwill is determined in step 2 of the goodwill impairment test by allocating the fair value of the reporting unit in a manner similar to a purchase price allocation used in a business combination. Any residual fair value after this allocation represents the implied fair value of the reporting unit's goodwill. If the carrying amount of the reporting unit’s goodwill exceeds the implied fair value, then an impairment loss is recognized in the amount of the excess. We completed the annual impairment test of goodwill for fiscal 2015 as of the first day of the fourth quarter and concluded that none of our goodwill was impaired. For all of our reporting units, the concluded fair value of each of these reporting units exceeded its carrying value by at least 50% . We completed the annual impairment test of goodwill for fiscal 2014 as of the first day of the fourth quarter and concluded that none of our goodwill was impaired. For our United States, Canada, Europe and Technology Brands reporting units, the concluded fair value of each of these reporting units exceeded its carrying value by more than 30% and the concluded fair value of our Australia reporting unit exceeded its carrying value by 15% . In fiscal 2013, we recorded a $10.2 million goodwill write-off in the United States Video Game Brands segment as a result of exiting an immaterial non-core business; however, there were no impairments of goodwill in fiscal 2013 as a result of completing our annual impairment test, which was conducted as of the first day of the fourth quarter. For the fiscal 2013 annual impairment test, Technology Brands was excluded since it commenced operations during the fourth quarter and therefore was not a reporting unit subject to assessment as of our annual testing date. Cumulative goodwill impairment losses were $640.5 million as of January 30, 2016, of which $13.5 million , $100.3 million , $107.1 million and $419.6 million were attributable to our United States, Canada, Australia and Europe reporting units, respectively. Intangible Assets Other intangible assets consist primarily of dealer agreements, trade names, customer relationships, leasehold rights, advertising relationships and amounts attributed to favorable leasehold interests recorded as a result of business acquisitions. Intangible assets are recorded apart from goodwill if they arise from a contractual right and are capable of being separated from the entity and sold, transferred, licensed, rented or exchanged individually. The estimated useful life and amortization methodology of intangible assets are determined based on the period in which they are expected to contribute directly to cash flows. Intangible assets that are determined to have a definite life are amortized over that period. Finite-lived Intangible Assets Leasehold rights, which were recorded as a result of the purchase of SFMI Micromania SAS (“Micromania”) in 2008, represent the value of rights of tenancy under commercial property leases for properties located in France. Rights pertaining to individual leases can be sold by us to a new tenant or recovered by us from the landlord if the exercise of the automatic right of renewal is refused. Leasehold rights are amortized on a straight-line basis over the expected lease term, not to exceed 20 years , with no residual value. Advertising relationships, which were recorded as a result of digital acquisitions, are relationships with existing advertisers who pay to place ads on our digital websites and are amortized on a straight-line basis over 10 years . Favorable leasehold interests represent the value of the contractual monthly rental payments that are less than the current market rent at stores acquired as part of the Micromania acquisition. Favorable leasehold interests are amortized on a straight-line basis over their remaining lease term with no expected residual value. Customer relationships, which were recorded as a result of the ThinkGeek acquisition, represent the value of the relationships related to both wholesale and website customers within the United States. ThinkGeek sells its products directly to large wholesale retailers and also sells its products directly to customers on its ThinkGeek website. Wholesale customer relationships are amortized on a straight-line basis over seven years, and website customer relationships are amortized on a straight-line basis over five years. As of January 30, 2016, the total weighted-average amortization period for the remaining intangible assets, excluding goodwill, was approximately 9.9 years. The intangible assets are being amortized based upon the pattern in which the economic benefits of the intangible assets are being utilized, with no expected residual value. Indefinite-lived Intangible Assets Intangible assets that are determined to have an indefinite life are not amortized, but are required to be evaluated at least annually for impairment. If the carrying value of an individual indefinite-lived intangible asset exceeds its fair value as determined by its discounted cash flows, such individual indefinite-lived intangible asset is written down by the amount of the excess. Dealer agreements were recorded as a result of our acquisitions of Spring and Simply Mac in the fourth quarter of fiscal 2013 as well as the subsequent acquisitions completed by Spring and Simply Mac in fiscal 2014. These dealer agreements represent Spring's exclusive agreements with AT&amp;T to operate AT&amp;T stores as an “AT&amp;T Authorized Retailer” and sell AT&amp;T wireless contracts in its stores and Simply Mac’s exclusive agreements with Apple to operate Apple stores under the name “Simply Mac” and sell Apple products in its stores. The dealer agreement value recorded on our consolidated balance sheets represents a value associated with the rights and privileges afforded to us under these agreements. Our dealer agreements are considered indefinite-lived intangible assets as they are expected to contribute to cash flows indefinitely and are not subject to amortization, but are subject to annual impairment testing. We value our Spring and Simply Mac dealer agreements using a discounted cash flow analysis known as the Greenfield Method, which is a common valuation technique in valuing dealer agreement assets. The Greenfield Method assumes that a business, at its inception, owns only dealer agreements and makes capital expenditures, working capital and other investments required to ramp up its operations to a level that is comparable to its current operations. We estimate the cash flows required to build a comparable operation and the available future cash flows from these operations, which requires us to make certain assumptions about the cost of investment to build a comparable operation, projected net sales, cost of sales, operating expenses and income taxes. The cash flows are then discounted using an appropriate rate that is reflective of the inherent risks and uncertainties associated with the expected future cash flows of the business. The estimated fair values of the Spring and Simply Mac dealer agreement assets based upon the discounted cash flows is then compared to their respective carrying values. Trade names which were recorded as a result of acquisitions, primarily Micromania, are considered indefinite-lived intangible assets as they are expected to contribute to cash flows indefinitely and are not subject to amortization, but are subject to annual impairment testing. The fair value of our Micromania trade name was calculated using a relief-from-royalty approach, which assumes the fair value of the trade name is the discounted cash flows of the amount that would be paid by a hypothetical market participant had they not owned the trade name and instead licensed the trade name from another company. The basis for future cash flow projections is internal revenue forecasts, which we believe represent reasonable market participant assumptions, to which the selected royalty rate is applied. These future cash flows are discounted using the applicable discount rate, as well as any potential risk premium to reflect the inherent risk of holding a standalone intangible asset. The discount rate used in the analysis reflects a hypothetical market participant’s weighted-average cost of capital, current market rates and the risks associated with the projected cash flows. We completed the annual impairment tests of indefinite-lived intangible assets as of the first day of the fourth quarter of fiscal 2015 and fiscal 2014 and concluded that none of our indefinite-lived intangible assets were impaired. The gross carrying amount and accumulated amortization of our intangible assets other than goodwill as of January 30, 2016 and January 31, 2015 were as follows (in millions): As of January 30, 2016 As of January 31, 2015 Gross Carrying Amount (1) Accumulated Amortization Net Carrying Amount Gross Carrying Amount Accumulated Amortization Net Carrying Amount Intangible assets with indefinite lives: Trade names $ 51.7 $ — $ 51.7 $ 45.4 $ — $ 45.4 Dealer agreements 210.6 — 210.6 134.0 — 134.0 Intangible assets with finite lives: Key money 87.5 (46.2 ) 41.3 91.5 (41.8 ) 49.7 Customer Relationships 14.5 (1.5 ) 13.0 — — — Other 39.1 (25.3 ) 13.8 32.7 (24.0 ) 8.7 Total $ 403.4 $ (73.0 ) $ 330.4 $ 303.6 $ (65.8 ) $ 237.8 ___________________ (1) The change in the gross carrying amount of intangible assets from January 31, 2015 to January 30, 2016 is primarily due to acquisitions (Note 3) and the impact of exchange rate fluctuations. Intangible asset amortization expense for the fiscal years ended January 30, 2016 , January 31, 2015 and February 1, 2014 was $13.4 million , $12.0 million and $14.0 million , respectively. The estimated aggregate intangible asset amortization expense for the next five fiscal years is as follows (in millions): Fiscal Year Ending on or around January 31, Projected Amortization Expense 2017 $ 14.1 2018 13.4 2019 11.2 2020 8.6 2021 6.2 $ 53.5</t>
  </si>
  <si>
    <t>Debt</t>
  </si>
  <si>
    <t>Debt Disclosure [Abstract]</t>
  </si>
  <si>
    <t>10. Debt Issuance of 5.50% Senior Notes due 2019 On September 24, 2014, we issued $350.0 million aggregate principal amount of unsecured 5.50% senior notes due October 1, 2019 . The 2019 Senior Notes bear interest at the rate of 5.50% per annum with interest payable semi-annually in arrears on April 1 and October 1 of each year beginning on April 1, 2015 . The 2019 Senior Notes were sold in a private placement and will not be registered under the U.S. Securities Act of 1933. The 2019 Senior Notes were offered in the U.S. to “qualified institutional buyers” pursuant to the exemption from registration under Rule 144A of the Securities Act and in exempted offshore transactions pursuant to Regulation S under the Securities Act. The 2019 Senior Notes were issued pursuant to an indenture dated as of September 24, 2014, by and among the Company, certain subsidiary guarantors named therein and U.S. Bank National Association, as trustee and will mature on October 1, 2019 . The net proceeds from the offering of $343.7 million were used to pay down the remaining outstanding balance of our revolving credit facility, which is described more fully below, and were used for general corporate purposes, such as acquisitions, dividends and stock buybacks. The outstanding balance of the 2019 Senior Notes at January 30, 2016 was $350.0 million . We incurred fees and expenses related to the 2019 Senior Notes offering of $6.3 million , which were capitalized during the third quarter of fiscal 2014 and will be amortized as interest expense over the term of the notes. The indenture governing the 2019 Senior Notes does not contain financial covenants but does contain covenants which place certain restrictions on us and our subsidiaries, including limitations on asset sales, additional liens, investments, stock repurchases, dividends, distributions, the incurrence of additional debt and the repurchase debt that is junior to the 2019 Senior Notes. In addition, the indenture restricts payments of dividends to stockholders (other than dividends payable in shares of capital stock) if one of the following conditions exist: (i) an event of default has occurred, (ii) we could not incur additional debt under the general debt covenant of the indenture or (iii) the sum of the proposed dividend and all other dividends and other restricted payments made under the indenture from the date of the indenture governing the 2019 Senior Notes exceeds the sum of 50% of consolidated net income plus 100% of net proceeds from capital stock sales and other amounts set forth in and determined as provided in the indenture. These restrictions are subject to exceptions and qualifications, including that we can pay up to $175.0 million in dividends to stockholders in each fiscal year and we can pay dividends and make other restricted payments in an unlimited amount if our leverage ratio on a pro forma basis after giving effect to the dividend payment and other restricted payments would be less than or equal to 1.0 :1.0. The indenture contains customary events of default, including payment defaults, breaches of covenants, failure to pay certain judgments and certain events of bankruptcy, insolvency and reorganization. If an event of default occurs and is continuing, the principal amount of the 2019 Senior Notes, plus accrued and unpaid interest, if any, may be declared immediately due and payable. These amounts automatically become due and payable if an event of default relating to certain events of bankruptcy, insolvency or reorganization occurs. Revolving Credit Facility On January 4, 2011, we entered into a $400 million credit agreement, which we amended and restated on March 25, 2014 and further amended on September 15, 2014 (the “Revolver”). The Revolver is a five -year, asset-based facility that is secured by substantially all of our assets and the assets of our domestic subsidiaries. Availability under the Revolver is subject to a monthly borrowing base calculation. The Revolver includes a $50 million letter of credit sublimit. The amendments extended the maturity date to March 25, 2019; increased the expansion feature under the Revolver from $150 million to $200 million , subject to certain conditions; and revised certain other terms, including a reduction of the fee we are required to pay on the unused portion of the total commitment amount. We believe the extension of the maturity date of the Revolver to March 2019 helps to limit our exposure to potential tightening or other adverse changes in the credit markets. The September 15, 2014 amendment amended certain covenants to permit the issuance of the 2019 Senior Notes. Borrowing availability under the Revolver is limited to a borrowing base which allows us to borrow up to 90% of the appraisal value of the inventory, in each case plus 90% of eligible credit card receivables, net of certain reserves. The borrowing base provides for borrowing up to 92.5% of the appraisal value during the fiscal months of August through October. Letters of credit reduce the amount available to borrow under the Revolver by an amount equal to the face value of the letters of credit. Our ability to pay cash dividends, redeem options and repurchase shares is generally permitted, except under certain circumstances, including if either 1) excess availability under the Revolver is less than 30% , or is projected to be within 12 months after such payment or 2) excess availability under the Revolver is less than 15% , or is projected to be within 12 months after such payment, and the fixed charge coverage ratio, as calculated on a pro-forma basis for the prior 12 months is 1.1 :1.0 or less. In the event that excess availability under the Revolver is at any time less than the greater of (1) $30 million or (2) 10% of the lesser of the total commitment or the borrowing base, we will be subject to a fixed charge coverage ratio covenant of 1.0 :1.0. The Revolver places certain restrictions on us and our subsidiaries, including limitations on asset sales, additional liens, investments, loans, guarantees, acquisitions and the incurrence of additional indebtedness. Absent consent from our lenders, we may not incur more than $1 billion of senior secured debt and $750 million of additional unsecured indebtedness to be limited to $250 million in general unsecured obligations and $500 million in unsecured obligations to finance acquisitions valued at $500 million or more. The per annum interest rate under the Revolver is variable and is calculated by applying a margin (1) for prime rate loans of 0.25% to 0.75% above the highest of (a) the prime rate of the administrative agent, (b) the federal funds effective rate plus 0.50% or (c) the London Interbank Offered (“LIBO”) rate for a 30-day interest period as determined on such day plus 1.00% , and (2) for LIBO rate loans of 1.25% to 1.75% above the LIBO rate. The applicable margin is determined quarterly as a function of our average daily excess availability under the facility. In addition, we are required to pay a commitment fee of 0.25% for any unused portion of the total commitment under the Revolver. As of January 30, 2016, the applicable margin was 0.25% for prime rate loans and 1.25% for LIBO rate loans. The Revolver provides for customary events of default with corresponding grace periods, including failure to pay any principal or interest when due, failure to comply with covenants, any material representation or warranty made by us or the borrowers proving to be false in any material respect, certain bankruptcy, insolvency or receivership events affecting us or our subsidiaries, defaults relating to certain other indebtedness, imposition of certain judgments and mergers or the liquidation of the Company or certain of its subsidiaries. During fiscal 2015, we cumulatively borrowed and subsequently repaid $463.0 million under the Revolver. Our maximum borrowings outstanding during fiscal 2015 were $123.0 million . Average borrowings under the Revolver for fiscal 2015 were $23.3 million . Our average interest rate on those outstanding borrowings for fiscal 2015 was 3.5% . As of January 30, 2016, total availability under the Revolver was $391.6 million , with no outstanding borrowings and outstanding standby letters of credit of $8.4 million . We are currently in compliance with the financial requirements of the Revolver. Luxembourg Line of Credit In September 2007, our Luxembourg subsidiary entered into a discretionary $20.0 million Uncommitted Line of Credit (the “Line of Credit”) with Bank of America. There is no term associated with the Line of Credit and Bank of America may withdraw the facility at any time without notice. The Line of Credit is available to our foreign subsidiaries for use primarily as a bank overdraft facility for short-term liquidity needs and for the issuance of bank guarantees and letters of credit to support operations. As of January 30, 2016 , there were no cash overdrafts outstanding under the Line of Credit and bank guarantees outstanding totaled $1.9 million . Issuance of 6.75% Senior Notes due 2021 Issuance of 6.75% Senior Notes due 2021. In March 2016, we issued $475.0 million aggregate principal amount of unsecured 6.75% senior notes due March 15, 2021 (the "2021 Senior Notes"). The 2021 Senior Notes bear interest at the rate of 6.75% per annum with interest payable semi-annually in arrears on March 15 and September 15 of each year beginning on September 15, 2016. The 2021 Senior Notes were sold in a private placement and will not be registered under the U.S. Securities Act of 1933. The net proceeds from the offering will be used for general corporate purposes, which will likely include acquisitions, and, potentially, dividends and stock buybacks. The 2021 Senior Notes have not been and will not be registered under the Securities Act or the securities laws of any other jurisdiction and may not be offered or sold in the United States absent registration or an applicable exemption from registration requirements of the Securities Act or the securities laws of any other jurisdiction. Accordingly, the 2021 Senior Notes are expected to be eligible for resale in the United States only to qualified institutional buyers and outside the United States to non-U.S. persons in compliance with Regulation S. The indenture governing the 2021 Senior Notes does not contain financial covenants but does contain covenants which place certain restrictions on us and our subsidiaries, including limitations on asset sales, additional liens, investments, stock repurchases, the incurrence of additional debt and the repurchase of debt that is junior to the 2021 Senior Notes. In addition, the indenture restricts payments of dividends to stockholders (other than dividends payable in shares of capital stock) if one of the following conditions exist: (i) an event of default has occurred, (ii) we could not incur additional debt under the general debt covenant of the indenture or (iii) the sum of the proposed dividend and all other dividends and other restricted payments made under the indenture from the date of the indenture governing the 2021 Senior Notes exceeds the sum of 50% of consolidated net income plus 100% of net proceeds from capital stock sales and other amounts set forth in and determined as provided in the indenture. These restrictions are subject to exceptions and qualifications, including that we can pay up to $175 million in dividends to stockholders in each fiscal year and we can pay dividends and make other restricted payments in an unlimited amount if our leverage ratio on a pro forma basis after giving effect to the dividend payment and other restricted payments would be less than or equal to 1.0 :1.0. The indenture contains customary events of default, including payment defaults, breaches of covenants, failure to pay certain judgments and certain events of bankruptcy, insolvency and reorganization. If an event of default occurs and is continuing, the principal amount of the 2021 Senior Notes, plus accrued and unpaid interest, if any, may be declared immediately due and payable. These amounts automatically become due and payable if an event of default relating to certain events of bankruptcy, insolvency or reorganization occurs.</t>
  </si>
  <si>
    <t>Leases</t>
  </si>
  <si>
    <t>Leases [Abstract]</t>
  </si>
  <si>
    <t>11. Leases We lease retail stores, warehouse facilities, office space and equipment. These are generally leased under noncancelable agreements that expire at various dates through 2034 with various renewal options for additional periods. The agreements, which have been classified as operating leases, generally provide for minimum and, in some cases, percentage rentals and require us to pay all insurance, taxes and other maintenance costs. Leases with step rent provisions, escalation clauses or other lease concessions are accounted for on a straight-line basis over the lease term, which includes renewal option periods when we are reasonably assured of exercising the renewal options and includes “rent holidays” (periods in which we are not obligated to pay rent). Cash or lease incentives received upon entering into certain store leases (“tenant improvement allowances”) are recognized on a straight-line basis as a reduction to rent expense over the lease term, which includes renewal option periods when we are reasonably assured of exercising the renewal options. We record the unamortized portion of tenant improvement allowances as a part of deferred rent. We do not have leases with capital improvement funding. Percentage rentals are based on sales performance in excess of specified minimums at various stores and are accounted for in the period in which the amount of percentage rentals can be accurately estimated. Approximate rental expenses under operating leases were as follows: 52 Weeks Ended 52 Weeks Ended 52 Weeks Ended (In millions) Minimum $ 394.5 $ 391.4 $ 381.6 Percentage rentals 7.8 8.2 9.4 $ 402.3 $ 399.6 $ 391.0 Future minimum annual rentals, excluding percentage rentals, required under leases that had initial, noncancelable lease terms greater than one year, as of January 30, 2016 , are approximately: Fiscal Year Ending on or around January 31, Amount (In millions) 2017 $ 336.1 2018 250.2 2019 178.9 2020 119.3 2021 68.6 Thereafter 114.7 $ 1,067.8</t>
  </si>
  <si>
    <t>Commitments and Contingencies</t>
  </si>
  <si>
    <t>Commitments and Contingencies Disclosure [Abstract]</t>
  </si>
  <si>
    <t>12. Commitments and Contingencies Commitments We had bank guarantees relating primarily to international store leases totaling $15.7 million as of January 30, 2016 and $16.6 million as of January 31, 2015 . See Note 11, "Leases," for information regarding commitments related to our noncancelable operating leases. Contingencies In the ordinary course of our business, we are, from time to time, subject to various legal proceedings, including matters involving wage and hour employee class actions and consumer class actions. We may enter into discussions regarding settlement of these and other types of lawsuits, and may enter into settlement agreements, if we believe settlement is in the best interest of our stockholders. We do not believe that any such existing legal proceedings or settlements, individually or in the aggregate, will have a material adverse effect on our financial condition, results of operations or liquidity.</t>
  </si>
  <si>
    <t>Income Taxes</t>
  </si>
  <si>
    <t>Income Tax Disclosure [Abstract]</t>
  </si>
  <si>
    <t>13. Income Taxes The provision for income taxes consisted of the following: 52 Weeks Ended 52 Weeks Ended 52 Weeks Ended (In millions) Current tax expense: Federal $ 178.7 $ 158.4 $ 158.2 State 16.3 18.0 24.5 Foreign 28.9 29.6 34.6 223.9 206.0 217.3 Deferred tax expense (benefit): Federal 0.2 29.3 (1.9 ) State 3.6 (3.3 ) (0.1 ) Foreign (5.3 ) (16.8 ) (0.7 ) (1.5 ) 9.2 (2.7 ) Total income tax expense $ 222.4 $ 215.2 $ 214.6 The components of earnings before income tax expense consisted of the following: 52 Weeks Ended 52 Weeks Ended 52 Weeks Ended (In millions) United States $ 553.5 $ 558.8 $ 491.6 International 71.7 49.5 77.2 Total $ 625.2 $ 608.3 $ 568.8 The following is a reconciliation of income tax expense (benefit) computed at the U.S. Federal statutory tax rate to income tax expense (benefit) reported in our consolidated statements of operations: 52 Weeks Ended 52 Weeks Ended 52 Weeks Ended Federal statutory tax rate 35.0 % 35.0 % 35.0 % State income taxes, net of federal effect 2.1 2.0 1.9 Foreign income tax rate differential (1.0 ) (0.4 ) (0.5 ) Nondeductible goodwill impairment — — 0.6 Change in valuation allowance (0.9 ) 1.8 — Subpart F income 0.9 2.7 4.8 Interest income from hybrid securities (1.6 ) (5.2 ) (5.8 ) Realization of losses in foreign operations not previously benefited — (2.2 ) — Other (including permanent differences) (1) 1.1 1.7 1.7 35.6 % 35.4 % 37.7 % ___________________ (1) Other is comprised of numerous items, none of which is greater than 1.75% of earnings before income taxes. Differences between financial accounting principles and tax laws cause differences between the bases of certain assets and liabilities for financial reporting purposes and tax purposes. The tax effects of these differences, to the extent they are temporary, are recorded as deferred tax assets and liabilities and consisted of the following components (in millions): January 30, 2016 January 31, 2015 Deferred tax asset: Inventory $ 26.5 $ 27.4 Deferred rents 8.9 11.1 Stock-based compensation 16.5 16.0 Net operating losses 52.2 30.8 Customer liabilities 26.1 29.9 Fixed assets — — Foreign tax credit carryover 3.9 5.2 Other 32.1 14.8 Total deferred tax assets 166.2 135.2 Valuation allowance (18.8 ) (24.3 ) Total deferred tax assets, net 147.4 110.9 Deferred tax liabilities: Fixed assets (11.6 ) (4.3 ) Goodwill (89.0 ) (88.8 ) Prepaid expenses (6.6 ) (3.8 ) Intangible assets (30.3 ) (17.3 ) Other (0.5 ) (2.7 ) Total deferred tax liabilities (138.0 ) (116.9 ) Net $ 9.4 $ (6.0 ) The above amounts are reflected in the consolidated financial statements as: Deferred income taxes - current $ — $ 65.6 Deferred income taxes - noncurrent $ 39.0 $ 24.3 Deferred income taxes $ (29.6 ) $ (95.9 ) During November 2015, the FASB issued ASU 2015-17, which simplifies the presentation of deferred income taxes. ASU 2015-17 requires that deferred tax assets and liabilities be classified as long-term on the balance sheet. The Company elected to early adopt ASU 2015-17 effective January 30, 2016, on a prospective basis. As reflected in the table above, the adoption of ASU 2015-17 resulted in a reclassification of the Company’s net current deferred tax asset to the net long-term deferred tax asset on the Company’s consolidated balance sheet as of January 30, 2016. Balances as of January 31, 2015 have not been recast. We file income tax returns in the U.S. federal jurisdiction and various states and foreign jurisdictions. The Internal Revenue Service (“IRS”) is currently examining our U.S. income tax returns for the fiscal years 2010 through 2014. We do not anticipate any adjustments that would result in a material impact on our consolidated financial statements as a result of these audits. We are no longer subject to U.S. federal income tax examination for years before and including the fiscal year ended January 30, 2010. With respect to state and local jurisdictions and countries outside of the United States, we and our subsidiaries are typically subject to examination for three to six years after the income tax returns have been filed. Although the outcome of tax audits is always uncertain, we believe that adequate amounts of tax, interest and penalties have been provided for in the accompanying consolidated financial statements for any adjustments that might be incurred due to state, local or foreign audits. Certain of our French subsidiaries have been under audit by the French Tax Administration ("FTA") for fiscal years 2008 through 2012. We received a tax reassessment notice on December 23, 2015, pursuant to which the FTA asserted that the French subsidiaries were ineligible to claim certain tax deductions from November 4, 2008, through January 31, 2010, resulting in a potential additional tax charge of approximately €23.0 million . We may receive additional tax reassessments in material amounts for subsequent fiscal years, including those years currently under audit. We filed a response to the reassessment notice on February 19, 2016, and we intend to vigorously contest the reassessment through administrative procedures. If we are unable to resolve this matter through administrative remedies at the FTA, we plan to pursue judicial remedies. We believe our tax positions will be sustained and have not taken a reserve for any potential adjustment based on the reassessment. If we were not to prevail, then the adjustment to our income tax provision could be material. As of January 30, 2016, the Company has approximately $11.0 million of net operating loss ("NOL") carryforwards in various foreign jurisdictions that expire in years 2018 through 2035 , as well as $86.4 million of foreign NOL carryforwards that have no expiration date. In addition, the Company has approximately $3.9 million of foreign tax credit carryforwards that expire in years 2022 through 2024 . The Company also has approximately $88.0 million of Federal NOL carryovers acquired through the ThinkGeek acquisition that will expire in years 2018 through 2034 . As of January 30, 2016 , the gross amount of unrecognized tax benefits was approximately $31.9 million . If we were to prevail on all uncertain tax positions, the net effect would be a benefit to our effective tax rate of approximately $27.7 million , exclusive of any benefits related to interest and penalties. A reconciliation of the changes in the gross balances of unrecognized tax benefits follows (in millions): January 30, 2016 January 31, 2015 February 1, 2014 Beginning balance of unrecognized tax benefits $ 21.4 $ 20.6 $ 28.7 Increases related to current period tax positions 4.0 1.0 0.5 Increases related to prior period tax positions 9.0 6.1 16.6 Reductions as a result of a lapse of the applicable statute of limitations (1.0 ) (0.5 ) (1.9 ) Reductions as a result of settlements with taxing authorities (1.5 ) (5.8 ) (23.3 ) Ending balance of unrecognized tax benefits $ 31.9 $ 21.4 $ 20.6 We recognize accrued interest and penalties related to unrecognized tax benefits in income tax expense. As of January 30, 2016 , January 31, 2015 and February 1, 2014 , we had approximately $4.9 million , $4.6 million and $6.1 million , respectively, in interest and penalties related to unrecognized tax benefits accrued, of which approximately $0.4 million of expense, $0.6 million of expense and $1.6 million of expense were recognized through income tax expense in the fiscal years ended January 30, 2016 , January 31, 2015 and February 1, 2014 , respectively. If we were to prevail on all uncertain tax positions, the reversal of these accruals related to interest would also be a benefit to our effective tax rate. It is reasonably possible that the amount of the unrecognized benefit with respect to certain of our unrecognized tax positions could significantly increase or decrease within the next 12 months as a result of settling ongoing audits. However, as audit outcomes and the timing of audit resolutions are subject to significant uncertainty, and given the nature and complexity of the issues involved, we are unable to reasonably estimate the possible amount of change in the unrecognized tax benefits, if any, that may occur within the next 12 months as a result of ongoing examinations. Nevertheless, we believe we are adequately reserved for our uncertain tax positions as of January 30, 2016. Deferred income taxes have not been provided for on the approximately $601.0 million of undistributed earnings generated by certain foreign subsidiaries as of January 30, 2016 because we intend to permanently reinvest such earnings outside the United States. We do not currently require, nor do we have plans for, the repatriation of retained earnings from these subsidiaries. However, in the future, if we determine it is necessary to repatriate these funds, or we sell or liquidate any of these subsidiaries, we may be required to provide for income taxes on the repatriation. We may also be required to withhold foreign taxes depending on the foreign jurisdiction from which the funds are repatriated. The effective rate of tax on such repatriations may materially differ from the federal statutory tax rate, thereby having a material impact on tax expense in the year of repatriation; however, we cannot reasonably estimate the amount of such a tax event.</t>
  </si>
  <si>
    <t>Common Stock and Share-Based Compensation</t>
  </si>
  <si>
    <t>Disclosure of Compensation Related Costs, Share-based Payments [Abstract]</t>
  </si>
  <si>
    <t>Stock Incentive Plan</t>
  </si>
  <si>
    <t>14. Common Stock and Share-Based Compensation Common Stock The holders of Class A Common Stock are entitled to one vote per share on all matters to be voted on by stockholders. Holders of Class A Common Stock will share in any dividend declared by the Board of Directors, subject to any preferential rights of any outstanding preferred stock. In the event of our liquidation, dissolution or winding up, all holders of common stock are entitled to share ratably in any assets available for distribution to holders of shares of common stock after payment in full of any amounts required to be paid to holders of preferred stock. In 2005, we adopted a rights agreement under which one right (a “Right”) was attached to each outstanding share of our common stock. Each Right entitles the holder to purchase from us one ten-thousandth of a share of a series of preferred stock, designated as Series A Junior Participating Preferred Stock (the “Series A Preferred Stock”), at a price of $100.00 per one one-thousandth of a share. The Rights expired on October 28, 2014, and accordingly, at January 30, 2016, there were no shares of Series A Preferred Stock issued or outstanding. Share Repurchase Activity. Since January 2010, our Board of Directors has authorized several share repurchase programs authorizing our management to repurchase our Class A Common Stock. Since the beginning of fiscal 2011, each individual authorization has been $500 million . Our typical practice is to seek Board of Directors’ approval for a new authorization before the existing one is fully used to ensure we are always able to repurchase shares. Repurchased shares are subsequently retired. Share repurchases are generally recorded as a reduction to additional paid-in capital; however, in the event that share repurchases would cause additional-paid in capital to be reduced below zero, any excess is recorded as a reduction to retained earnings. The following table summarizes our share repurchase activity during the 52 weeks ended January 30, 2016 , the 52 weeks ended January 31, 2015 and the 52 weeks ended February 1, 2014 : Period Total Average Aggregate Value of Shares Repurchased During the Period (in millions) (in millions) 52 weeks ended January 30, 2016 5.2 $ 38.68 $ 202.0 52 weeks ended January 31, 2015 8.4 $ 39.50 $ 333.4 52 weeks ended February 1, 2014 6.3 $ 41.12 $ 258.3 As of January 30, 2016 we have $245.3 million remaining under our latest authorization from November 2014. Subsequent to January 30, 2016, we have not made any share repurchases. Dividends. In February 2012, our Board of Directors approved the initiation of a quarterly cash dividend to our stockholders of Class A Common Stock. We paid a total of $1.10 per share in dividends in fiscal 2013 and a total of $1.32 per share fiscal 2014. In fiscal 2015, we paid dividends of $1.44 per share of Class A Common Stock, totaling approximately $154.1 million . On February 23, 2016 , our Board of Directors authorized an increase in our annual cash dividend from $1.44 to $1.48 per share of Class A Common Stock. Future dividends will be subject to approval by our Board of Directors. Share-Based Compensation Effective June 2013, our stockholders voted to adopt the Amended and Restated 2011 Incentive Plan (the “Amended 2011 Incentive Plan”) to provide for issuance under the 2011 Incentive Plan of our Class A Common Stock. The Amended 2011 Incentive Plan provides a maximum aggregate amount of 9.25 million shares of Class A Common Stock with respect to which options may be granted and provides for a grant of cash, granting of incentive stock options, non-qualified stock options, stock appreciation rights, performance awards, restricted stock and other share-based awards, which may include, without limitation, restrictions on the right to vote such shares and restrictions on the right to receive dividends on such shares. The options to purchase Class A common shares are issued at fair market value of the underlying shares on the date of grant. In general, the options vest and become exercisable in equal annual installments over a three -year period, commencing one year after the grant date, and expire ten years from the grant date. Shares issued upon exercise of options are newly issued shares. Options and restricted shares granted after June 21, 2011 are issued under the 2011 Incentive Plan. Effective June 2009, our stockholders voted to amend the Third Amended and Restated 2001 Incentive Plan (the “2001 Incentive Plan”) to provide for issuance under the 2001 Incentive Plan of our Class A Common Stock. The 2001 Incentive Plan provided a maximum aggregate amount of 46.5 million shares of Class A Common Stock with respect to which options may have been granted and provided for the granting of incentive stock options, non-qualified stock options, and restricted stock, which may have included, without limitation, restrictions on the right to vote such shares and restrictions on the right to receive dividends on such shares. The options to purchase Class A common shares were issued at fair market value of the underlying shares on the date of grant. In general, the options vested and became exercisable in equal annual installments over a three -year period, commencing one year after the grant date, and expired ten years from the grant date. Shares issued upon exercise of options are newly issued shares. Options and restricted shares granted on or before June 21, 2011 were issued under the 2001 Incentive Plan. Stock Options We record stock-based compensation expense in earnings based on the grant-date fair value of options granted. The fair value of each option grant is estimated on the date of grant using the Black-Scholes option pricing model. This valuation model requires the use of subjective assumptions, including expected option life and expected volatility. We use historical data to estimate the option life and the employee forfeiture rate, and use historical volatility when estimating the stock price volatility. We have not historically experienced material forfeitures with respect to the employees who currently receive stock option grants and thus we do not expect any forfeitures related to these awards. There were no options granted during the 52 weeks ended January 30, 2016 . Our Black-Scholes assumptions are presented below: 52 Weeks Ended 53 Weeks Ended Volatility 46.5 % 46.4 % Risk-free interest rate 1.7 % 1.0 % Expected life (years) 5.5 5.6 Expected dividend yield 3.4 % 4.3 % In addition to recognizing the estimated fair value of stock-based compensation in earnings over the required service period, we are also required to present tax benefits received in excess of amounts determined based on the compensation expense recognized on the statements of cash flows. Such tax benefits are presented as a use of cash in the operating section and a source of cash in the financing section of the consolidated statements of cash flows. A summary of our stock option activity during the 52 weeks ended January 30, 2016 is presented below: Shares (Millions) Weighted- Average Exercise Price Balance, January 31, 2015 1.8 $ 33.14 Exercised (0.3 ) 18.19 Forfeited (0.1 ) 45.90 Balance, January 30, 2016 1.4 35.88 The following table summarizes information as of January 30, 2016 concerning outstanding and exercisable options: Options Outstanding Options Exercisable Range of Exercise Prices Number Outstanding (Millions) Weighted- Average Remaining Life (Years) Weighted- Average Contractual Price Number Exercisable (Millions) Weighted- Average Exercise Price $20.32 - $20.69 0.1 3.58 $ 20.36 0.1 $ 20.36 $24.82 - $26.68 0.6 5.55 25.27 0.4 25.44 $38.52 - $49.95 0.7 4.28 46.68 0.6 48.06 $20.32 - $49.95 1.4 4.76 35.88 1.1 36.98 The total intrinsic value of options exercised during the fiscal years ended January 30, 2016 , January 31, 2015 and February 1, 2014 was $6.7 million , $10.7 million , and $53.5 million , respectively. The intrinsic value of options exercisable and options outstanding was $0.8 million and $1.1 million , respectively, as of January 30, 2016 . The fair value of each option is recognized as compensation expense on a straight-line basis between the grant date and the date the options become fully vested. During the 52 weeks ended January 30, 2016 , the 52 weeks ended January 31, 2015 and the 52 weeks ended February 1, 2014 , we included compensation expense relating to the grant of these options in the amount of $2.6 million , $2.1 million and $1.0 million , respectively, in selling, general and administrative expenses. As of January 30, 2016 , there was $1.0 million of unrecognized compensation expense related to the unvested portion of our stock options that is expected to be recognized over a weighted-average period of 1.0 year . Restricted Stock Awards We grant restricted stock awards to certain of our employees, officers and non-employee directors. Restricted stock awards generally vest over a three-year period on the anniversary of the date of issuance, subject to continued service to the Company and, in some cases, subject to the attainment of certain performance measures. The following table presents a summary of our restricted stock awards activity during the 52 weeks ended January 30, 2016 : Shares (Millions) Weighted- Average Grant Date Fair Value Nonvested shares at January 31, 2015 2.2 $ 28.14 Granted 0.6 40.34 Vested (0.9 ) 28.91 Forfeited (0.4 ) 25.16 Nonvested shares at January 30, 2016 1.5 $ 33.77 Of the shares granted during fiscal 2015 , 457 thousand shares of restricted stock were granted under the 2011 Incentive Plan, 429 thousand of which vest in equal annual installments over three years and 28 thousand vest in a single installment over one year. At the same time, an additional 189 thousand shares of restricted stock were granted under the 2011 Incentive Plan and are subject to performance targets which will be measured following the completion of fiscal 2016. These grants will vest one year after measurement to the extent earned. Shares subject to performance measures may generally be earned in greater or lesser percentages if targets are exceeded or not achieved by specified amounts. During the 52 weeks ended January 31, 2015 , we granted 0.6 million shares of restricted stock with a weighted-average grant date fair value of $38.61 per common share with fair value being determined by the quoted market price of our common stock on the date of grant. Of these shares, 434 thousand shares of restricted stock were granted under the 2011 Incentive Plan, which vest in equal annual installments over three years. At the same time, an additional 182 thousand shares of restricted stock were granted under the 2011 Incentive Plan, of which 91 thousand shares vest in equal annual installments over three years based on performance targets measured at the end of fiscal 2014. This award achieved 93% of the target amount, which resulted in the incremental forfeiture of 15.9 thousand shares that would have vested in equal annual installments over three years. The remaining 91 thousand shares of restricted stock granted are subject to performance targets which will be measured following the completion of fiscal 2016. These grants will vest immediately upon measurement to the extent earned. Shares subject to performance measures may generally be earned in greater or lesser percentages if targets are exceeded or not achieved by specified amounts. During the 52 weeks ended January 30, 2016 , the 52 weeks ended January 31, 2015 and the 52 weeks ended February 1, 2014 , we included compensation expense relating to the grants of restricted shares in the amounts of $27.3 million , $19.4 million and $18.4 million , respectively, in selling, general and administrative expenses in the accompanying consolidated statements of operations. As of January 30, 2016 , there was $21.7 million of unrecognized compensation expense related to nonvested restricted shares that is expected to be recognized over a weighted-average period of 1.7 years .</t>
  </si>
  <si>
    <t>Employees' Defined Contribution Plan</t>
  </si>
  <si>
    <t>15. Employees’ Defined Contribution Plan We sponsor a defined contribution plan (the “Savings Plan”) for the benefit of substantially all of our U.S. employees who meet certain eligibility requirements, primarily age and length of service. The Savings Plan allows employees to invest up to 60% , for a maximum of $18 thousand a year for 2015 , of their eligible gross cash compensation invested on a pre-tax basis. Our optional contributions to the Savings Plan are generally in amounts based upon a certain percentage of the employees’ contributions. Our contributions to the Savings Plan during the 52 weeks ended January 30, 2016 , the 52 weeks ended January 31, 2015 and the 52 weeks ended February 1, 2014 , were $6.3 million , $5.2 million and $4.8 million , respectively.</t>
  </si>
  <si>
    <t>Significant Products</t>
  </si>
  <si>
    <t>Significant Products [Abstract]</t>
  </si>
  <si>
    <t>16. Significant Products The following table sets forth net sales (in millions) and percentages of total net sales by significant product category for the periods indicated: 52 Weeks Ended 52 Weeks Ended 52 Weeks Ended Net Sales Percent of Total Net Sales Percent of Total Net Sales Percent of Total Net sales: New video game hardware (1) $ 1,944.7 20.8 % $ 2,028.7 21.8 % $ 1,730.0 19.1 % New video game software 2,905.1 31.0 % 3,089.0 33.2 % 3,480.9 38.5 % Pre-owned and value video game products 2,374.7 25.4 % 2,389.3 25.7 % 2,329.8 25.8 % Video game accessories 703.0 7.5 % 653.6 7.1 % 560.6 6.2 % Digital 188.3 2.0 % 216.3 2.3 % 217.7 2.4 % Mobile and consumer electronics 652.8 7.0 % 518.8 5.6 % 303.7 3.4 % Other (2) 595.2 6.3 % 400.3 4.3 % 416.8 4.6 % Total $ 9,363.8 100.0 % $ 9,296.0 100.0 % $ 9,039.5 100.0 % 52 Weeks Ended 52 Weeks Ended 52 Weeks Ended Gross Profit Gross Profit Percent Gross Profit Gross Profit Percent Gross Profit Gross Profit Percent Gross Profit: New video game hardware (1) $ 175.5 9.0 % $ 196.6 9.7 % $ 176.5 10.2 % New video game software 689.3 23.7 % 716.9 23.2 % 805.3 23.1 % Pre-owned and value video game products 1,114.5 46.9 % 1,146.3 48.0 % 1,093.9 47.0 % Video game accessories 255.5 36.3 % 246.1 37.7 % 220.5 39.3 % Digital 149.6 79.4 % 152.0 70.3 % 149.2 68.5 % Mobile and consumer electronics 328.6 50.3 % 186.7 36.0 % 65.1 21.4 % Other (2) 205.3 34.5 % 131.3 32.8 % 150.6 36.1 % Total $ 2,918.3 31.2 % $ 2,775.9 29.9 % $ 2,661.1 29.4 % ___________________ (1) Includes sales of hardware bundles, in which physical hardware and digital or physical software are sold together as a single SKU. (2) Other products include revenues from collectibles (including sales from our newly acquired ThinkGeek operation, beginning in July 2015), from the sales of PC entertainment software, interactive toys and licensed merchandise, strategy guides and revenues from PowerUp Pro loyalty members receiving Game Informer magazine in physical form.</t>
  </si>
  <si>
    <t>Segment Information</t>
  </si>
  <si>
    <t>Segment Reporting [Abstract]</t>
  </si>
  <si>
    <t>17. Segment Information We operate our business in four Video Game Brands segments: United States, Canada, Australia and Europe; and a Technology Brands segment, which was added in the fourth quarter of fiscal 2013 and includes the operations of our Spring Mobile, Cricket and Simply Mac businesses. We identify segments based on a combination of geographic areas and management responsibility. Each of the segments includes significant retail operations with all Video Game Brands stores engaged in the sale of new and pre-owned video game systems and software and related accessories and Technology Brand stores engaged in the sale of consumer electronics and wireless products and services. Segment results for the United States include retail operations in 50 states, the District of Columbia, Guam and Puerto Rico; our electronic commerce website www.gamestop.com; Game Informer magazine; and Kongregate, our leading web and mobile gaming platform. Segment results for Canada include retail and e-commerce operations in Canada and segment results for Australia include retail and e-commerce operations in Australia and New Zealand. Segment results for Europe include retail operations in 10 European countries and e-commerce operations in five countries. The Technology Brands segment includes retail operations in the United States. We measure segment profit using operating earnings, which is defined as income from continuing operations before intercompany royalty fees, net interest expense and income taxes. Transactions between reportable segments consist primarily of royalties, management fees, intersegment loans and related interest. There were no material intersegment sales during the 52 weeks ended January 30, 2016 , the 52 weeks ended January 31, 2015 or the 52 weeks ended February 1, 2014 . Information on segments and the reconciliation of segment profit to earnings (loss) before income taxes are as follows (in millions): As of and for the Fiscal Year Ended January 30, 2016 United States Canada Australia Europe Technology Brands Consolidated Net sales $ 6,435.1 $ 446.6 $ 591.4 $ 1,356.7 $ 534.0 $ 9,363.8 Segment operating earnings 504.3 29.4 38.7 48.8 27.0 648.2 Interest income 0.4 Interest expense (23.4 ) Earnings before income taxes $ 625.2 Other Information: Goodwill $ 1,195.5 $ 26.9 $ 65.7 $ 75.7 $ 112.9 $ 1,476.7 Other long-lived assets 333.2 17.6 47.0 200.3 321.3 919.4 Total assets 2,703.1 259.2 382.2 401.7 588.7 4,334.9 Income tax expense 195.0 6.1 8.3 4.1 8.9 222.4 Depreciation and amortization 98.8 3.5 8.8 24.3 21.2 156.6 Capital expenditures $ 76.9 $ 4.4 $ 12.8 $ 20.2 $ 58.9 $ 173.2 As of and for the Fiscal Year Ended January 31, 2015 United States Canada Australia Europe Technology Brands Consolidated Net sales $ 6,193.5 $ 476.4 $ 644.7 $ 1,652.8 $ 328.6 $ 9,296.0 Segment operating earnings 483.2 28.3 38.0 35.9 32.9 618.3 Interest income 0.7 Interest expense (10.7 ) Earning before income taxes $ 608.3 Other Information: Goodwill $ 1,143.3 $ 29.5 $ 72.1 $ 78.9 $ 66.6 $ 1,390.4 Other long-lived assets 328.6 18.4 46.4 214.1 185.9 793.4 Total assets 2,740.3 252.1 382.5 527.2 344.2 4,246.3 Income tax expense (benefit) 198.1 4.2 8.4 (6.7 ) 11.2 215.2 Depreciation and amortization 102.5 3.8 9.6 30.8 7.7 154.4 Capital expenditures $ 92.3 $ 5.1 $ 11.2 $ 19.9 $ 31.1 $ 159.6 As of and for the Fiscal Year Ended February 1, 2014 United States Canada Australia Europe Technology Brands Consolidated Net sales $ 6,160.4 $ 468.8 $ 613.7 $ 1,733.8 $ 62.8 $ 9,039.5 Segment operating earnings (loss) 465.3 26.6 37.5 44.3 (0.2 ) 573.5 Interest income 0.9 Interest expense (5.6 ) Loss before income taxes $ 568.8 Other Information: Goodwill $ 1,143.3 $ 33.8 $ 81.3 $ 94.2 $ 62.1 $ 1,414.7 Other long-lived assets 320.0 20.8 40.4 269.3 76.6 727.1 Total assets 2,320.7 228.7 389.2 972.2 180.6 4,091.4 Income tax expense 173.2 11.6 8.8 21.0 — 214.6 Depreciation and amortization 115.4 4.4 10.5 35.3 0.9 166.5 Capital expenditures $ 85.7 $ 6.9 $ 6.7 $ 21.4 $ 4.9 $ 125.6</t>
  </si>
  <si>
    <t>Unaudited Quarterly Financial Information</t>
  </si>
  <si>
    <t>18. Unaudited Quarterly Financial Information The following table sets forth certain unaudited quarterly consolidated statement of operations information for the fiscal years ended January 30, 2016 and January 31, 2015 . The unaudited quarterly information includes all normal recurring adjustments that our management considers necessary for a fair presentation of the information shown. Fiscal Year Ended January 30, 2016 Fiscal Year Ended January 31, 2015 1st Quarter 2nd Quarter 3rd Quarter 4th 1st Quarter 2nd Quarter 3rd Quarter 4th Quarter (1) (Amounts in millions, except per share amounts) Net sales $ 2,060.6 $ 1,761.9 $ 2,016.3 $ 3,525.0 $ 1,996.3 $ 1,731.4 $ 2,092.2 $ 3,476.1 Gross profit 639.0 580.5 655.6 1,043.2 626.4 550.9 622.2 976.4 Operating earnings 123.9 51.7 90.7 381.9 105.9 36.7 89.8 385.9 Net income 73.8 25.3 55.9 247.8 68.0 24.6 56.4 244.1 Basic net income per common share (2) 0.68 0.24 0.53 2.38 0.59 0.22 0.50 2.25 Diluted net income per common share (2) 0.68 0.24 0.53 2.36 0.59 0.22 0.50 2.23 Dividend declared per common share 0.36 0.36 0.36 0.36 0.33 0.33 0.33 0.33 ___________________ The following footnotes are discussed as pretax expenses. (1) The results of operations for the fourth quarter of the fiscal year ended January 30, 2016 include asset impairments of $4.6 million . The results of operations for the fourth quarter of the fiscal year ended January 31, 2015 include asset impairments of $2.2 million . (2) The sum of the quarters may not necessarily be equal to the full year net income per common share amount.</t>
  </si>
  <si>
    <t>Summary of Significant Accounting Policies (Policies)</t>
  </si>
  <si>
    <t>Basis of Presentation and Consolidation</t>
  </si>
  <si>
    <t>Basis of Presentation and Consolidation Our consolidated financial statements include our accounts and the accounts of our wholly-owned subsidiaries. All intercompany accounts and transactions have been eliminated in consolidation. All dollar and share amounts (other than dollar amounts per share) in the consolidated financial statements are stated in millions unless otherwise indicated. Our fiscal year is composed of the 52 or 53 weeks ending on the Saturday closest to the last day of January. Fiscal 2015 consisted of the 52 weeks ended on January 30, 2016 ("fiscal 2015"). Fiscal 2014 consisted of the 52 weeks ended on January 31, 2015 ("fiscal 2014"). Fiscal 2013 consisted of the 52 weeks ended on February 1, 2014 ("fiscal 2013").</t>
  </si>
  <si>
    <t>Use of Estimates</t>
  </si>
  <si>
    <t>Use of Estimates The preparation of financial statements in conformity with accounting principles generally accepted in the United States of America (“GAAP”) requires us to make estimates and assumptions that affect the reported amounts of assets and liabilities, the disclosure of contingent assets and liabilities at the date of the financial statements and the reported amounts of revenues and expenses during the reporting period. In preparing these financial statements, we have made our best estimates and judgments of certain amounts included in the financial statements, giving due consideration to materiality. Changes in the estimates and assumptions used by us could have a significant impact on our financial results. Actual results could differ from those estimates.</t>
  </si>
  <si>
    <t>Cash and Cash Equivalents</t>
  </si>
  <si>
    <t>Cash and Cash Equivalents We consider all short-term, highly-liquid instruments purchased with an original maturity of three months or less to be cash equivalents. Our cash and cash equivalents are carried at cost, which approximates market value, and consist primarily of time deposits with highly rated commercial banks. From time to time depending upon interest rates, credit worthiness and other factors, we invest in money market investment funds holding direct U.S. Treasury obligations.</t>
  </si>
  <si>
    <t>Restricted Cash</t>
  </si>
  <si>
    <t>Restricted Cash We consider bank deposits serving as collateral for bank guarantees issued on behalf of our foreign subsidiaries as restricted cash, which is included in other noncurrent assets in our consolidated balance sheets. Our restricted cash was $9.7 million and $12.7 million as of January 30, 2016 and January 31, 2015 , respectively.</t>
  </si>
  <si>
    <t>Merchandise Inventories</t>
  </si>
  <si>
    <t>Merchandise Inventories Our merchandise inventories are carried at the lower of cost or market generally using the average cost method. Under the average cost method, as new product is received from vendors, its current cost is added to the existing cost of product on-hand and this amount is re-averaged over the cumulative units. Pre-owned video game products traded in by customers are recorded as inventory at the amount of the store credit given to the customer. We are required to make adjustments to inventory to reflect potential obsolescence or over-valuation as a result of cost exceeding market. In valuing inventory, we consider quantities on hand, recent sales, potential price protections, returns to vendors and other factors. Our ability to assess these factors is dependent upon our ability to forecast customer demand and to provide a well-balanced merchandise assortment. Inventory is adjusted based on anticipated physical inventory losses or shrinkage and actual losses resulting from periodic physical inventory counts. Inventory reserves as of January 30, 2016 and January 31, 2015 were $61.5 million and $69.3 million , respectively.</t>
  </si>
  <si>
    <t>Property and Equipment</t>
  </si>
  <si>
    <t>Property and Equipment Property and equipment are carried at cost less accumulated depreciation and amortization. Depreciation on furniture, fixtures and equipment is computed using the straight-line method over their estimated useful lives ranging from two to ten years. Maintenance and repairs are expensed as incurred, while betterments and major remodeling costs are capitalized. Leasehold improvements are capitalized and amortized over the shorter of their estimated useful lives or the terms of the respective leases, including option periods in which the exercise of the option is reasonably assured (generally ranging from three to ten years). Costs incurred in purchasing management information systems are capitalized and included in property and equipment. These costs are amortized over their estimated useful lives from the date the systems become operational. Our total depreciation expense was $144.9 million , $144.5 million and $152.9 million during fiscal 2015 , fiscal 2014 and fiscal 2013 , respectively. We periodically review our property and equipment when events or changes in circumstances indicate that their carrying amounts may not be recoverable or their depreciation or amortization periods should be accelerated. We assess recoverability based on several factors, including our intention with respect to our stores and those stores’ projected undiscounted cash flows. An impairment loss would be recognized for the amount by which the carrying amount of the assets exceeds their fair value, as approximated by the present value of their projected discounted cash flows. We recorded impairment losses of $4.6 million , $2.2 million and $18.5 million in fiscal 2015 , fiscal 2014 and fiscal 2013 , respectively. See Note 2, "Asset Impairments," for further information regarding our asset impairment charges.</t>
  </si>
  <si>
    <t>Goodwill &amp; Intangible Assets See Note 9, "Goodwill and Intangible Assets," for additional information regarding our accounting policies for goodwill and intangible assets.</t>
  </si>
  <si>
    <t>Revenue Recognition</t>
  </si>
  <si>
    <t>Revenue Recognition We recognize revenue when the sales price is fixed or determinable, collection is reasonably assured and the customer takes possession of the merchandise, or in the case of commissions, when the commission-generating activity has been performed. Revenue from the sales of our products is recognized at the time of sale, net of sales discounts and net of an estimated sales return reserve, based on historical return rates, with a corresponding reduction in cost of sales. Our sales return policy is generally limited to 30 days or less and as such our sales returns are, and historically have been, immaterial. The sales of pre-owned video game products are recorded at the retail price charged to the customer. Advertising revenues for Game Informer are recorded upon release of magazines for sale to consumers. Subscription revenues for our PowerUp Rewards loyalty program and magazines are recognized on a straight-line basis over the subscription period. Revenue from the sales of product replacement plans is recognized on a straight-line basis over the coverage period. Customer liabilities and other deferred revenues for our PowerUp Rewards loyalty program, gift cards, customer credits, magazines and product replacement plans are included in accrued liabilities (see Note 8, "Accrued Liabilities"). We also sell a variety of digital products which generally allow consumers to download software or play games on the internet. Certain of these products do not require us to purchase inventory or take physical possession of, or take title to, inventory. When purchasing these products from us, consumers pay a retail price and we earn a commission based on a percentage of the retail sale as negotiated with the product publisher. We recognize these commissions as revenue at the time of sale of these digital products. Our Spring Mobile business earns commission revenue as an AT&amp;T authorized dealer related to the activation of new wireless customers, the activation of enhanced or upgraded features on existing wireless customer plans and certain other commission incentive opportunities that may be offered to us by AT&amp;T. We have determined that we are not deemed the obligor on the underlying wireless services contracts that give rise to this commission revenue; therefore, commission revenue is recognized at the point at which the commission-generating activity has been performed, which is generally driven by customer activation. Commissions are recognized net of an allowance for chargebacks from AT&amp;T for estimated customer cancellations, which is periodically assessed and adjusted to reflect historical cancellation experience. Revenues do not include sales taxes or other taxes collected from customers.</t>
  </si>
  <si>
    <t>Cost of Sales and Selling, General and Administrative Expenses Classification</t>
  </si>
  <si>
    <t>Cost of Sales and Selling, General and Administrative Expenses Classification The classification of cost of sales and selling, general and administrative expenses varies across the retail industry. We include purchasing, receiving and distribution costs in selling, general and administrative expenses in the consolidated statements of operations. For the 52 weeks ended January 30, 2016 , the 52 weeks ended January 31, 2015 and the 52 weeks ended February 1, 2014 , these purchasing, receiving and distribution costs amounted to $62.9 million , $50.3 million and $56.4 million , respectively. We include processing fees associated with purchases made by check and credit cards in cost of sales in the consolidated statements of operations. For the 52 weeks ended January 30, 2016 , the 52 weeks ended January 31, 2015 and the 52 weeks ended February 1, 2014 , these processing fees amounted to $80.3 million , $66.4 million and $61.5 million , respectively.</t>
  </si>
  <si>
    <t>Customer Liabilities</t>
  </si>
  <si>
    <t>Customer Liabilities We establish a liability upon the issuance of merchandise credits and the sale of gift cards. Revenue is subsequently recognized when the credits and gift cards are redeemed. In addition, breakage is recognized quarterly on unused customer liabilities older than two years to the extent that our management believes the likelihood of redemption by the customer is remote, based on historical redemption patterns. To the extent that future redemption patterns differ from those historically experienced, there will be variations in the recorded breakage. Breakage is recorded in cost of sales in our consolidated statements of operations.</t>
  </si>
  <si>
    <t>Advertising Expenses</t>
  </si>
  <si>
    <t>Advertising Expenses We expense advertising costs for television, newspapers and other media when the advertising takes place. Advertising expenses for the 52 weeks ended January 30, 2016 , the 52 weeks ended January 31, 2015 and the 52 weeks ended February 1, 2014 were $66.6 million , $64.1 million and $57.8 million , respectively.</t>
  </si>
  <si>
    <t>Loyalty Expenses</t>
  </si>
  <si>
    <t xml:space="preserve">Loyalty Expenses Our PowerUp Rewards loyalty program allows enrolled members to earn points on purchases that can be redeemed for rewards that include discounts or merchandise. We estimate the net cost of the rewards that will be issued and redeemed and record this cost and the associated balance sheet liability as points are accumulated by loyalty program members. The two primary estimates utilized to record the balance sheet liability for loyalty points earned by members are the estimated redemption rate and the estimated weighted-average cost per point redeemed. Our management uses historical redemption rates experienced under the loyalty program as a basis to estimate the ultimate redemption rate of points earned. A weighted-average cost per point redeemed is used to estimate future redemption costs. The weighted-average cost per point redeemed is based on our most recent actual costs incurred to fulfill points that have been redeemed by our loyalty program members and is adjusted as appropriate for recent changes in redemption costs, including the mix of rewards redeemed. We continually evaluate our methodology and assumptions based on developments in redemption patterns, cost per point redeemed and other factors. Changes in the ultimate redemption rate and weighted-average cost per point redeemed have the effect of either increasing or decreasing the liability through the current period provision by an amount estimated to cover the cost of all points previously earned but not yet redeemed by loyalty program members as of the end of the reporting period. The cost of free or discounted product is recognized in cost of sales and the associated liability is included in accrued liabilities. The reserve is released when loyalty program members redeem their respective points and the corresponding rewards are recorded to cost of goods sold in the period of redemption. The cost of administering the loyalty program, including program administration fees, program communications and cost of loyalty cards, is recognized in selling, general and administrative expenses. </t>
  </si>
  <si>
    <t>Income Taxes Income tax expense includes federal, state, local and international income taxes. Income taxes are accounted for utilizing an asset and liability approach and deferred tax assets and liabilities are recognized for the tax consequences of temporary differences between the financial reporting basis and the tax basis of existing assets and liabilities using enacted tax rates. Deferred tax assets and liabilities are measured using the enacted tax rates expected to apply to taxable income in the years in which those temporary differences are expected to be recovered or settled. The effect on deferred tax assets and liabilities of a change in tax rates is recognized in the period that includes the enactment date. Valuation allowances are recorded to reduce deferred tax assets to the amount that will more likely than not be realized. In accordance with GAAP, we maintain liabilities for uncertain tax positions until examination of the tax year is completed by the applicable taxing authority, available review periods expire or additional facts and circumstances cause us to change our assessment of the appropriate accrual amount. See Note 13, "Income Taxes," for additional information. We plan on permanently reinvesting our undistributed foreign earnings outside the United States. Where foreign earnings are permanently reinvested, no provision for federal income or foreign withholding taxes is made. Should we have undistributed foreign earnings that are not permanently reinvested, United States income tax expense and foreign withholding taxes will be provided for at the time the earnings are generated.</t>
  </si>
  <si>
    <t>Lease Accounting</t>
  </si>
  <si>
    <t>Lease Accounting We lease retail stores, warehouse facilities, office space and equipment. These assets and properties are generally leased under noncancelable agreements that expire at various dates through 2034 with various renewal options for additional periods. The agreements, which have been classified as operating leases, generally provide for minimum and, in some cases, percentage rentals and require us to pay all insurance, taxes and other maintenance costs. Leases with step rent provisions, escalation clauses or other lease concessions are accounted for on a straight-line basis over the lease term, which includes renewal option periods when we are reasonably assured of exercising the renewal options and includes “rent holidays” (periods in which we are not obligated to pay rent). Cash or lease incentives received upon entering into certain store leases (“tenant improvement allowances”) are recognized on a straight-line basis as a reduction to rent expense over the lease term, which includes renewal option periods when we are reasonably assured of exercising the renewal options. We record the unamortized portion of tenant improvement allowances as a part of deferred rent. We do not have leases with capital improvement funding. Percentage rentals are based on sales performance in excess of specified minimums at various stores and are accounted for in the period in which the amount of percentage rentals can be accurately estimated.</t>
  </si>
  <si>
    <t>Foreign Currency Translation</t>
  </si>
  <si>
    <t>Foreign Currency Translation Generally, we have determined that the functional currencies of our foreign subsidiaries are the subsidiaries’ local currencies. The assets and liabilities of the subsidiaries are translated at the applicable exchange rate as of the end of the balance sheet date and revenue and expenses are translated at an average rate over the period. Currency translation adjustments are recorded as a component of other comprehensive income. Transaction and derivative net gains are included in selling, general and administrative expenses and were $1.6 million , $2.5 million and $3.3 million for the 52 weeks ended January 30, 2016 , the 52 weeks ended January 31, 2015 and the 52 weeks ended February 1, 2014 , respectively. The foreign currency transaction gains and losses are primarily due to the decrease or increase in the value of the U.S. dollar compared to the functional currencies of the countries in which we operate internationally. We use forward exchange contracts, foreign currency options and cross-currency swaps (together, the “foreign currency contracts”) to manage currency risk primarily related to foreign-currency denominated intercompany assets and liabilities and certain other foreign currency assets and liabilities. These foreign currency contracts are not designated as hedges and, therefore, changes in the fair values of these derivatives are recognized in earnings, thereby offsetting the current earnings effect of the re-measurement of related intercompany loans and foreign currency assets and liabilities. See Note 6, "Fair Value Measurements and Financial Instruments," for additional information regarding our foreign currency contracts.</t>
  </si>
  <si>
    <t>New Accounting Pronouncements</t>
  </si>
  <si>
    <t>New Accounting Pronouncements In March 2016, the Financial Accounting Standards Board ("FASB") issued Accounting Standards Update ("ASU") No. 2016-08, Revenue from Contracts with Customers. The standard addresses the implementation guidance on principal versus agent considerations in the new revenue recognition standard. The ASU clarifies how an entity should identify the unit of accounting (i.e. the specified good or service) for the principal versus agent evaluation and how it should apply the control principle to certain types of arrangements. The ASU is effective for fiscal years, and interim periods within those years, beginning on or after December 15, 2017, with early adoption permitted. We are currently evaluating the impact that this standard will have on our consolidated financial statements. In March 2016, the FASB issued ASU 2016-04, Recognition of Breakage for Certain Prepaid Stored-Value Products. The standard specifies how prepaid stored-value product liabilities should be derecognized, thereby eliminating the current and potential future diversity in practice. The ASU is effective for fiscal years, and interim periods within those years, beginning after December 15, 2017, with early adoption permitted. We are currently evaluating the impact that this standard will have on our consolidated financial statements. In February 2016, the FASB issued ASU 2016-02, Leases. The standard requires a lessee to recognize a liability to make lease payments and a right-of-use asset representing a right to use the underlying asset for the lease term on the balance sheet. The ASU is effective for fiscal years, and interim periods within those years, beginning after December 15, 2018, with early adoption permitted. We are currently evaluating the impact that this standard will have on our consolidated financial statements. In November 2015, the FASB issued ASU 2015-17, Balance Sheet Classification of Deferred Taxes. The standard amends the current requirement for organizations to present deferred tax liabilities and assets as current and noncurrent in a classified balance sheet. Instead, organizations will now be required to classify all deferred tax assets and liabilities as noncurrent. The ASU is effective for fiscal years, and interim periods within those years, beginning after December 15, 2016, with early adoption permitted. The Company early adopted this standard during the fourth quarter of fiscal 2015, utilizing prospective application as permitted. As such, certain prior period amounts have not been retrospectively adjusted to conform to the current presentation. In September 2015, the FASB issued ASU 2015-16, Simplifying the Accounting for Measurement-Period Adjustments. Under this standard, an acquirer in a business combination must recognize measurement-period adjustments during the period in which the acquirer determines the amounts, including the effect on earnings of any amounts the acquirer would have recorded in previous periods if the accounting had been completed at the acquisition date, as opposed to retrospectively. This guidance is effective for fiscal years beginning after December 15, 2015, with early adoption permitted. We do not anticipate that adoption of this standard will have a material impact to our consolidated financial statements. In August 2015, the FASB issued ASU 2015-15, Interest - Imputation of Interest. The ASU is effective immediately and clarifies that the SEC staff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We do not anticipate that adoption of this standard will have a material impact to our consolidated financial statements. In July 2015, the FASB issued ASU 2015-11, Simplifying the Measurement of Inventory. This standard changes the measurement principle for inventory from the lower of cost or market to the lower of cost and net realizable value. Net realizable value is defined as the estimated selling price in the ordinary course of business, less reasonably predictable costs of completion, disposal and transportation. This standard is effective for interim and annual reporting periods beginning after December 15, 2016, with early adoption permitted. We are currently evaluating the impact that adoption of this standard will have on our consolidated financial statements. In April 2015, the FASB issued ASU 2015-03, Simplifying the Presentation of Debt Issuance Costs. This standard requires that debt issuance costs related to a recognized debt liability be presented in the balance sheet as a direct deduction from the carrying amount of that debt liability, consistent with debt discounts. ASU 2015-03 is effective for interim and annual reporting periods beginning after December 15, 2015, with early application permitted. This standard will be applied retrospectively, and we do not expect the adoption of this standard to materially impact our consolidated financial statements. In February 2015 the FASB issued ASU 2015-02, Amendments to the Consolidation Analysis, which is effective for annual reporting periods beginning on or after December 15, 2015, with early adoption permitted. The standard amends both the variable interest entity and voting interest entity consolidation models and requires companies to reassess whether certain entities should be consolidated. We are currently evaluating the impact that this standard will have on our consolidated financial statements. In May 2014, as part of its ongoing efforts to assist in the convergence of U.S. GAAP and International Financial Reporting Standards (“IFRS”), the FASB issued ASU 2014-09 related to revenue recognition. The new guidance sets forth a new five-step revenue recognition model which replaces the prior revenue recognition guidance in its entirety and is intended to eliminate numerous industry-specific pieces of revenue recognition guidance that have historically existed in U.S. GAAP. The underlying principle of the new standard is that a business or other organization will recognize revenue to depict the transfer of promised goods or services to customers in an amount that reflects what it expects in exchange for the goods or services. The standard also requires more detailed disclosures and provides additional guidance for transactions that were not addressed completely in the prior accounting guidance. The ASU provides alternative methods of initial adoption and is effective for annual periods beginning after December 15, 2016 and interim periods within those annual periods. In August 2015, the FASB issued ASU 2015-14 which defers the effective date of ASU 2014-09 one year making it effective for annual reporting periods beginning on or after December 15, 2017 while also providing for early adoption as of the original effective date. We anticipate that the standard will affect the way that we recognize gift card breakage and liabilities for our customer incentives. We are currently continuing to evaluate the impact that this standard will have on our consolidated financial statements as well as the appropriate method of adoption. In April 2014, the FASB issued ASU 2014-08 related to reporting discontinued operations and disclosures of disposals of components of an entity. Specifically, the ASU amends the definition of a discontinued operation, expands disclosure requirements for transactions that meet the definition of a discontinued operation and requires entities to disclose additional information about individually significant components that are disposed of or held for sale and do not qualify as discontinued operations. Additionally, entities will be required to reclassify assets and liabilities of a discontinued operation for all comparative periods presented in the statement of financial position and to separately present certain information related to the operating and investing cash flows of the discontinued operation, for all comparative periods, in the statement of cash flows. The ASU became effective for us beginning in the first quarter of our fiscal year ending January 30, 2016 and will be adopted on a prospective basis for all disposals (except disposals classified as held for sale prior to the adoption date) or components initially classified as held for sale in periods beginning on or after the adoption date, with early adoption permitted. The implementation of this standard will not have a material impact on our consolidated financial statements.</t>
  </si>
  <si>
    <t>Asset Impairments and Restructuring Charges (Tables)</t>
  </si>
  <si>
    <t>Schedule Of Asset Impairment</t>
  </si>
  <si>
    <t>A summary of our asset impairment charges, by reportable segment, for the 52 weeks ended January 30, 2016 is as follows: United States Europe Technology Brands Total (In millions) Impairments of intangible assets $ — $ 0.2 $ — $ 0.2 Impairments of property, equipment and other assets - store impairments $ 2.8 $ 0.6 $ 1.0 $ 4.4 Total $ 2.8 $ 0.8 $ 1.0 $ 4.6 There were no asset impairment charges in our Canada or Australia Video Game Brands segments during the 52 weeks ended January 30, 2016 A summary of our asset impairment charges, by reportable segment, for the 52 weeks ended January 31, 2015 is as follows: United States Canada Europe Total (In millions) Impairments of intangible assets $ — $ — $ 0.3 $ 0.3 Impairments of property, equipment and other assets - store impairments 0.6 0.4 0.9 1.9 Total $ 0.6 $ 0.4 $ 1.2 $ 2.2 There were no asset impairment charges in our Australia Video Game Brands or Technology Brands segments during the 52 weeks ended January 31, 2015 .</t>
  </si>
  <si>
    <t>Summary of Company's Asset Impairments and Restructuring Charges</t>
  </si>
  <si>
    <t>, for the 52 weeks ended February 1, 2014 is as follows: United States Europe Total Goodwill impairment $ 10.2 $ — $ 10.2 Impairment of intangible assets 2.1 — 2.1 Impairment of technology assets 7.4 — 7.4 Impairments of property, equipment and other assets - store impairments 4.3 4.7 9.0 Total $ 24.0 $ 4.7 $ 28.7</t>
  </si>
  <si>
    <t>Computation of Net Income (Loss) per Common Share (Tables)</t>
  </si>
  <si>
    <t>Reconciliation of Shares Used in Calculating Basic and Diluted Net Income (Loss) Per Common Share</t>
  </si>
  <si>
    <t>A reconciliation of shares used in calculating basic and diluted net income per common share is as follows: 52 Weeks Ended 52 Weeks Ended 52 Weeks Ended (In millions, except per share data) Net income attributable to common stockholders $ 402.8 $ 393.1 $ 354.2 Weighted-average common shares outstanding 106.0 112.2 117.2 Dilutive effect of options and restricted shares on common stock 0.7 1.0 1.2 Common shares and dilutive potential common shares 106.7 113.2 118.4 Net income per common share: Basic $ 3.80 $ 3.50 $ 3.02 Diluted $ 3.78 $ 3.47 $ 2.99</t>
  </si>
  <si>
    <t>Restricted Shares and Options to Purchase Shares of Class A Common Stock Excluded from Computation of Diluted Earnings Per Share</t>
  </si>
  <si>
    <t>The following table contains information on share-based awards of Class A Common Stock which were excluded from the computation of diluted earnings per share because their effects were antidilutive: Anti- Dilutive Shares (In millions) 52 Weeks Ended January 30, 2016 1.0 52 Weeks Ended January 31, 2015 1.6 52 Weeks Ended February 1, 2014 1.5</t>
  </si>
  <si>
    <t>Fair Value Measurements and Financial Instruments (Tables)</t>
  </si>
  <si>
    <t>Fair Value of Assets and Liabilities Measured on a Recurring Basis</t>
  </si>
  <si>
    <t>The following table provides the fair value of our assets and liabilities measured on a recurring basis and recorded on our consolidated balance sheets (in millions): January 30, 2016 January 31, 2015 Assets Foreign currency contracts Other current assets $ 40.6 $ 32.0 Other noncurrent assets 0.1 22.7 Company-owned life insurance (1) 10.1 8.7 Total assets $ 50.8 $ 63.4 Liabilities Foreign currency contracts Accrued liabilities $ 32.3 $ 23.3 Other long-term liabilities 0.5 13.0 Nonqualified deferred compensation (2) 1.1 1.2 Total liabilities $ 33.9 $ 37.5</t>
  </si>
  <si>
    <t>Gains and Losses on Derivative Instruments and Foreign Currency Transaction</t>
  </si>
  <si>
    <t>Activity related to the trading of derivative instruments and the offsetting impact of related intercompany and foreign currency assets and liabilities recognized in selling, general and administrative expense is as follows (in millions): 52 Weeks Ended 52 Weeks Ended 52 Weeks Ended Gains (losses) on the changes in fair value of derivative instruments $ (5.2 ) $ 28.9 $ (20.3 ) Gains (losses) on the re-measurement of related intercompany loans and foreign currency assets and liabilities 6.8 (26.4 ) 23.6 Total $ 1.6 $ 2.5 $ 3.3</t>
  </si>
  <si>
    <t>Receivables, Net (Tables)</t>
  </si>
  <si>
    <t>Receivables</t>
  </si>
  <si>
    <t>Receivables consisted of the following (in millions): January 30, 2016 January 31, 2015 Bankcard receivables $ 37.7 $ 52.9 Vendor receivables 119.3 50.2 Technology brands carrier receivables 24.1 11.5 Other receivables 0.8 2.6 Allowance for doubtful accounts (5.4 ) (3.7 ) Total receivables, net $ 176.5 $ 113.5</t>
  </si>
  <si>
    <t>Accrued Liabilities (Tables)</t>
  </si>
  <si>
    <t>Accrued liabilities consisted of the following (in millions): January 30, 2016 January 31, 2015 Customer liabilities $ 341.6 $ 364.3 Deferred revenue 112.8 103.5 Employee benefits, compensation and related taxes 156.4 137.5 Checks and transfers yet to be presented for payment from zero balance cash accounts 264.9 57.7 Other taxes 52.9 49.9 Other accrued liabilities 112.4 90.7 Total accrued liabilities $ 1,041.0 $ 803.6</t>
  </si>
  <si>
    <t>Goodwill and Intangible Assets (Tables)</t>
  </si>
  <si>
    <t>Changes in Carrying Amount of Goodwill for Company's Business Segments</t>
  </si>
  <si>
    <t>The changes in the carrying amount of goodwill, by reportable segment, for the 52 weeks ended January 31, 2015 and the 52 weeks ended January 30, 2016 were as follows: United States Canada Australia Europe Technology Brands Total (In millions) Balance at February 1, 2014 $ 1,143.3 $ 33.8 $ 81.3 $ 94.2 $ 62.1 $ 1,414.7 Acquisitions (Note 3) — — — — 4.5 4.5 Foreign currency translation adjustment — (4.3 ) (9.2 ) (15.3 ) — (28.8 ) Balance at January 31, 2015 1,143.3 29.5 72.1 78.9 66.6 1,390.4 Acquisitions (Note 3) 52.2 — — — 46.3 98.5 Foreign currency translation adjustment — (2.6 ) (6.4 ) (3.2 ) — (12.2 ) Balance at January 30, 2016 $ 1,195.5 $ 26.9 $ 65.7 $ 75.7 $ 112.9 $ 1,476.7</t>
  </si>
  <si>
    <t>Schedule of Intangible Assets Other Than Goodwill</t>
  </si>
  <si>
    <t>The gross carrying amount and accumulated amortization of our intangible assets other than goodwill as of January 30, 2016 and January 31, 2015 were as follows (in millions): As of January 30, 2016 As of January 31, 2015 Gross Carrying Amount (1) Accumulated Amortization Net Carrying Amount Gross Carrying Amount Accumulated Amortization Net Carrying Amount Intangible assets with indefinite lives: Trade names $ 51.7 $ — $ 51.7 $ 45.4 $ — $ 45.4 Dealer agreements 210.6 — 210.6 134.0 — 134.0 Intangible assets with finite lives: Key money 87.5 (46.2 ) 41.3 91.5 (41.8 ) 49.7 Customer Relationships 14.5 (1.5 ) 13.0 — — — Other 39.1 (25.3 ) 13.8 32.7 (24.0 ) 8.7 Total $ 403.4 $ (73.0 ) $ 330.4 $ 303.6 $ (65.8 ) $ 237.8 ___________________ (1) The change in the gross carrying amount of intangible assets from January 31, 2015 to January 30, 2016 is primarily due to acquisitions (Note 3) and the impact of exchange rate fluctuations.</t>
  </si>
  <si>
    <t>Estimated Aggregate Amortization Expenses for Deferred Financing Fees and Other Intangible Assets for Next Five Fiscal Years</t>
  </si>
  <si>
    <t>The estimated aggregate intangible asset amortization expense for the next five fiscal years is as follows (in millions): Fiscal Year Ending on or around January 31, Projected Amortization Expense 2017 $ 14.1 2018 13.4 2019 11.2 2020 8.6 2021 6.2 $ 53.5</t>
  </si>
  <si>
    <t>Leases (Tables)</t>
  </si>
  <si>
    <t>Approximate Rental Expenses Under Operating Leases</t>
  </si>
  <si>
    <t>Approximate rental expenses under operating leases were as follows: 52 Weeks Ended 52 Weeks Ended 52 Weeks Ended (In millions) Minimum $ 394.5 $ 391.4 $ 381.6 Percentage rentals 7.8 8.2 9.4 $ 402.3 $ 399.6 $ 391.0</t>
  </si>
  <si>
    <t>Future Minimum Annual Rentals, Excluding Percentage Rentals, Under Initial Noncancelable Lease Terms</t>
  </si>
  <si>
    <t>Future minimum annual rentals, excluding percentage rentals, required under leases that had initial, noncancelable lease terms greater than one year, as of January 30, 2016 , are approximately: Fiscal Year Ending on or around January 31, Amount (In millions) 2017 $ 336.1 2018 250.2 2019 178.9 2020 119.3 2021 68.6 Thereafter 114.7 $ 1,067.8</t>
  </si>
  <si>
    <t>Income Taxes (Tables)</t>
  </si>
  <si>
    <t>Provision for Income Tax</t>
  </si>
  <si>
    <t>The provision for income taxes consisted of the following: 52 Weeks Ended 52 Weeks Ended 52 Weeks Ended (In millions) Current tax expense: Federal $ 178.7 $ 158.4 $ 158.2 State 16.3 18.0 24.5 Foreign 28.9 29.6 34.6 223.9 206.0 217.3 Deferred tax expense (benefit): Federal 0.2 29.3 (1.9 ) State 3.6 (3.3 ) (0.1 ) Foreign (5.3 ) (16.8 ) (0.7 ) (1.5 ) 9.2 (2.7 ) Total income tax expense $ 222.4 $ 215.2 $ 214.6</t>
  </si>
  <si>
    <t>Components of Earnings Before Income Tax expense</t>
  </si>
  <si>
    <t>The components of earnings before income tax expense consisted of the following: 52 Weeks Ended 52 Weeks Ended 52 Weeks Ended (In millions) United States $ 553.5 $ 558.8 $ 491.6 International 71.7 49.5 77.2 Total $ 625.2 $ 608.3 $ 568.8</t>
  </si>
  <si>
    <t>Difference in Income Tax Provided and Amounts Determined by Applying Statutory Rate to Income Before Income Taxes</t>
  </si>
  <si>
    <t>The following is a reconciliation of income tax expense (benefit) computed at the U.S. Federal statutory tax rate to income tax expense (benefit) reported in our consolidated statements of operations: 52 Weeks Ended 52 Weeks Ended 52 Weeks Ended Federal statutory tax rate 35.0 % 35.0 % 35.0 % State income taxes, net of federal effect 2.1 2.0 1.9 Foreign income tax rate differential (1.0 ) (0.4 ) (0.5 ) Nondeductible goodwill impairment — — 0.6 Change in valuation allowance (0.9 ) 1.8 — Subpart F income 0.9 2.7 4.8 Interest income from hybrid securities (1.6 ) (5.2 ) (5.8 ) Realization of losses in foreign operations not previously benefited — (2.2 ) — Other (including permanent differences) (1) 1.1 1.7 1.7 35.6 % 35.4 % 37.7 %</t>
  </si>
  <si>
    <t>Components of Deferred Tax Assets and Liabilities</t>
  </si>
  <si>
    <t>The tax effects of these differences, to the extent they are temporary, are recorded as deferred tax assets and liabilities and consisted of the following components (in millions): January 30, 2016 January 31, 2015 Deferred tax asset: Inventory $ 26.5 $ 27.4 Deferred rents 8.9 11.1 Stock-based compensation 16.5 16.0 Net operating losses 52.2 30.8 Customer liabilities 26.1 29.9 Fixed assets — — Foreign tax credit carryover 3.9 5.2 Other 32.1 14.8 Total deferred tax assets 166.2 135.2 Valuation allowance (18.8 ) (24.3 ) Total deferred tax assets, net 147.4 110.9 Deferred tax liabilities: Fixed assets (11.6 ) (4.3 ) Goodwill (89.0 ) (88.8 ) Prepaid expenses (6.6 ) (3.8 ) Intangible assets (30.3 ) (17.3 ) Other (0.5 ) (2.7 ) Total deferred tax liabilities (138.0 ) (116.9 ) Net $ 9.4 $ (6.0 ) The above amounts are reflected in the consolidated financial statements as: Deferred income taxes - current $ — $ 65.6 Deferred income taxes - noncurrent $ 39.0 $ 24.3 Deferred income taxes $ (29.6 ) $ (95.9 )</t>
  </si>
  <si>
    <t>Reconciliation of Changes in Gross Balances of Unrecognized Tax Benefits</t>
  </si>
  <si>
    <t>A reconciliation of the changes in the gross balances of unrecognized tax benefits follows (in millions): January 30, 2016 January 31, 2015 February 1, 2014 Beginning balance of unrecognized tax benefits $ 21.4 $ 20.6 $ 28.7 Increases related to current period tax positions 4.0 1.0 0.5 Increases related to prior period tax positions 9.0 6.1 16.6 Reductions as a result of a lapse of the applicable statute of limitations (1.0 ) (0.5 ) (1.9 ) Reductions as a result of settlements with taxing authorities (1.5 ) (5.8 ) (23.3 ) Ending balance of unrecognized tax benefits $ 31.9 $ 21.4 $ 20.6</t>
  </si>
  <si>
    <t>Common Stock and Share-Based Compensation (Tables)</t>
  </si>
  <si>
    <t>Assumptions used to Estimate Fair value of Each Option Grant</t>
  </si>
  <si>
    <t>There were no options granted during the 52 weeks ended January 30, 2016 . Our Black-Scholes assumptions are presented below: 52 Weeks Ended 53 Weeks Ended Volatility 46.5 % 46.4 % Risk-free interest rate 1.7 % 1.0 % Expected life (years) 5.5 5.6 Expected dividend yield 3.4 % 4.3 %</t>
  </si>
  <si>
    <t>Summary of Status of Company's Stock Options</t>
  </si>
  <si>
    <t>A summary of our stock option activity during the 52 weeks ended January 30, 2016 is presented below: Shares (Millions) Weighted- Average Exercise Price Balance, January 31, 2015 1.8 $ 33.14 Exercised (0.3 ) 18.19 Forfeited (0.1 ) 45.90 Balance, January 30, 2016 1.4 35.88</t>
  </si>
  <si>
    <t>Summary of Outstanding and Exercisable Options</t>
  </si>
  <si>
    <t>The following table summarizes information as of January 30, 2016 concerning outstanding and exercisable options: Options Outstanding Options Exercisable Range of Exercise Prices Number Outstanding (Millions) Weighted- Average Remaining Life (Years) Weighted- Average Contractual Price Number Exercisable (Millions) Weighted- Average Exercise Price $20.32 - $20.69 0.1 3.58 $ 20.36 0.1 $ 20.36 $24.82 - $26.68 0.6 5.55 25.27 0.4 25.44 $38.52 - $49.95 0.7 4.28 46.68 0.6 48.06 $20.32 - $49.95 1.4 4.76 35.88 1.1 36.98</t>
  </si>
  <si>
    <t>Summary of Company's Restricted Stock Awards Activity</t>
  </si>
  <si>
    <t>The following table presents a summary of our restricted stock awards activity during the 52 weeks ended January 30, 2016 : Shares (Millions) Weighted- Average Grant Date Fair Value Nonvested shares at January 31, 2015 2.2 $ 28.14 Granted 0.6 40.34 Vested (0.9 ) 28.91 Forfeited (0.4 ) 25.16 Nonvested shares at January 30, 2016 1.5 $ 33.77</t>
  </si>
  <si>
    <t>Significant Products (Tables)</t>
  </si>
  <si>
    <t>Sales by Significant Product Category</t>
  </si>
  <si>
    <t xml:space="preserve"> 52 Weeks Ended 52 Weeks Ended 52 Weeks Ended Net Sales Percent of Total Net Sales Percent of Total Net Sales Percent of Total Net sales: New video game hardware (1) $ 1,944.7 20.8 % $ 2,028.7 21.8 % $ 1,730.0 19.1 % New video game software 2,905.1 31.0 % 3,089.0 33.2 % 3,480.9 38.5 % Pre-owned and value video game products 2,374.7 25.4 % 2,389.3 25.7 % 2,329.8 25.8 % Video game accessories 703.0 7.5 % 653.6 7.1 % 560.6 6.2 % Digital 188.3 2.0 % 216.3 2.3 % 217.7 2.4 % Mobile and consumer electronics 652.8 7.0 % 518.8 5.6 % 303.7 3.4 % Other (2) 595.2 6.3 % 400.3 4.3 % 416.8 4.6 % Total $ 9,363.8 100.0 % $ 9,296.0 100.0 % $ 9,039.5 100.0 %</t>
  </si>
  <si>
    <t>Gross Profit and Gross Profit Percentages by Significant Product Category</t>
  </si>
  <si>
    <t xml:space="preserve"> 52 Weeks Ended 52 Weeks Ended 52 Weeks Ended Gross Profit Gross Profit Percent Gross Profit Gross Profit Percent Gross Profit Gross Profit Percent Gross Profit: New video game hardware (1) $ 175.5 9.0 % $ 196.6 9.7 % $ 176.5 10.2 % New video game software 689.3 23.7 % 716.9 23.2 % 805.3 23.1 % Pre-owned and value video game products 1,114.5 46.9 % 1,146.3 48.0 % 1,093.9 47.0 % Video game accessories 255.5 36.3 % 246.1 37.7 % 220.5 39.3 % Digital 149.6 79.4 % 152.0 70.3 % 149.2 68.5 % Mobile and consumer electronics 328.6 50.3 % 186.7 36.0 % 65.1 21.4 % Other (2) 205.3 34.5 % 131.3 32.8 % 150.6 36.1 % Total $ 2,918.3 31.2 % $ 2,775.9 29.9 % $ 2,661.1 29.4 %</t>
  </si>
  <si>
    <t>Segment Information (Tables)</t>
  </si>
  <si>
    <t>Information on Segments and Reconciliation to Earnings Before Income Taxes</t>
  </si>
  <si>
    <t>Information on segments and the reconciliation of segment profit to earnings (loss) before income taxes are as follows (in millions): As of and for the Fiscal Year Ended January 30, 2016 United States Canada Australia Europe Technology Brands Consolidated Net sales $ 6,435.1 $ 446.6 $ 591.4 $ 1,356.7 $ 534.0 $ 9,363.8 Segment operating earnings 504.3 29.4 38.7 48.8 27.0 648.2 Interest income 0.4 Interest expense (23.4 ) Earnings before income taxes $ 625.2 Other Information: Goodwill $ 1,195.5 $ 26.9 $ 65.7 $ 75.7 $ 112.9 $ 1,476.7 Other long-lived assets 333.2 17.6 47.0 200.3 321.3 919.4 Total assets 2,703.1 259.2 382.2 401.7 588.7 4,334.9 Income tax expense 195.0 6.1 8.3 4.1 8.9 222.4 Depreciation and amortization 98.8 3.5 8.8 24.3 21.2 156.6 Capital expenditures $ 76.9 $ 4.4 $ 12.8 $ 20.2 $ 58.9 $ 173.2 As of and for the Fiscal Year Ended January 31, 2015 United States Canada Australia Europe Technology Brands Consolidated Net sales $ 6,193.5 $ 476.4 $ 644.7 $ 1,652.8 $ 328.6 $ 9,296.0 Segment operating earnings 483.2 28.3 38.0 35.9 32.9 618.3 Interest income 0.7 Interest expense (10.7 ) Earning before income taxes $ 608.3 Other Information: Goodwill $ 1,143.3 $ 29.5 $ 72.1 $ 78.9 $ 66.6 $ 1,390.4 Other long-lived assets 328.6 18.4 46.4 214.1 185.9 793.4 Total assets 2,740.3 252.1 382.5 527.2 344.2 4,246.3 Income tax expense (benefit) 198.1 4.2 8.4 (6.7 ) 11.2 215.2 Depreciation and amortization 102.5 3.8 9.6 30.8 7.7 154.4 Capital expenditures $ 92.3 $ 5.1 $ 11.2 $ 19.9 $ 31.1 $ 159.6 As of and for the Fiscal Year Ended February 1, 2014 United States Canada Australia Europe Technology Brands Consolidated Net sales $ 6,160.4 $ 468.8 $ 613.7 $ 1,733.8 $ 62.8 $ 9,039.5 Segment operating earnings (loss) 465.3 26.6 37.5 44.3 (0.2 ) 573.5 Interest income 0.9 Interest expense (5.6 ) Loss before income taxes $ 568.8 Other Information: Goodwill $ 1,143.3 $ 33.8 $ 81.3 $ 94.2 $ 62.1 $ 1,414.7 Other long-lived assets 320.0 20.8 40.4 269.3 76.6 727.1 Total assets 2,320.7 228.7 389.2 972.2 180.6 4,091.4 Income tax expense 173.2 11.6 8.8 21.0 — 214.6 Depreciation and amortization 115.4 4.4 10.5 35.3 0.9 166.5 Capital expenditures $ 85.7 $ 6.9 $ 6.7 $ 21.4 $ 4.9 $ 125.6</t>
  </si>
  <si>
    <t>Unaudited Quarterly Financial Information (Tables)</t>
  </si>
  <si>
    <t>Unaudited Quarterly Consolidated Statement of Operations Information</t>
  </si>
  <si>
    <t xml:space="preserve">The following table sets forth certain unaudited quarterly consolidated statement of operations information for the fiscal years ended January 30, 2016 and January 31, 2015 . The unaudited quarterly information includes all normal recurring adjustments that our management considers necessary for a fair presentation of the information shown. Fiscal Year Ended January 30, 2016 Fiscal Year Ended January 31, 2015 1st Quarter 2nd Quarter 3rd Quarter 4th 1st Quarter 2nd Quarter 3rd Quarter 4th Quarter (1) (Amounts in millions, except per share amounts) Net sales $ 2,060.6 $ 1,761.9 $ 2,016.3 $ 3,525.0 $ 1,996.3 $ 1,731.4 $ 2,092.2 $ 3,476.1 Gross profit 639.0 580.5 655.6 1,043.2 626.4 550.9 622.2 976.4 Operating earnings 123.9 51.7 90.7 381.9 105.9 36.7 89.8 385.9 Net income 73.8 25.3 55.9 247.8 68.0 24.6 56.4 244.1 Basic net income per common share (2) 0.68 0.24 0.53 2.38 0.59 0.22 0.50 2.25 Diluted net income per common share (2) 0.68 0.24 0.53 2.36 0.59 0.22 0.50 2.23 Dividend declared per common share 0.36 0.36 0.36 0.36 0.33 0.33 0.33 0.33 ___________________ The following footnotes are discussed as pretax expenses. (1) The results of operations for the fourth quarter of the fiscal year ended January 30, 2016 include asset impairments of $4.6 million . The results of operations for the fourth quarter of the fiscal year ended January 31, 2015 include asset impairments of $2.2 million . (2) The sum of the quarters may not necessarily be equal to the full year net income per common share amount. </t>
  </si>
  <si>
    <t>Summary of Significant Accounting Policies - Schedule of Prior Period Adjustments (Details) - USD ($) $ in Millions</t>
  </si>
  <si>
    <t>Assets, Current</t>
  </si>
  <si>
    <t>Liabilities, Current</t>
  </si>
  <si>
    <t>Liabilities</t>
  </si>
  <si>
    <t>Net Cash Provided by (Used in) Operating Activities</t>
  </si>
  <si>
    <t>Summary of Significant Accounting Policies - Narrative (Detail) $ in Millions</t>
  </si>
  <si>
    <t>Jan. 30, 2016USD ($)StoreSegment</t>
  </si>
  <si>
    <t>Jan. 31, 2015USD ($)</t>
  </si>
  <si>
    <t>Feb. 01, 2014USD ($)</t>
  </si>
  <si>
    <t>Significant Accounting Policies [Line Items]</t>
  </si>
  <si>
    <t>Cash and Cash Equivalents, Policy [Policy Text Block]</t>
  </si>
  <si>
    <t>Number of stores | Store</t>
  </si>
  <si>
    <t>Number of Operating Segments | Segment</t>
  </si>
  <si>
    <t>Restricted Cash and Cash Equivalents</t>
  </si>
  <si>
    <t>Inventory reserves</t>
  </si>
  <si>
    <t>Depreciation</t>
  </si>
  <si>
    <t>Property and equipment impairments</t>
  </si>
  <si>
    <t>Percent Of Excess Fair Value Over Carrying Value</t>
  </si>
  <si>
    <t>50.00%</t>
  </si>
  <si>
    <t>Intangible assets useful life</t>
  </si>
  <si>
    <t>9 years 10 months 24 days</t>
  </si>
  <si>
    <t>Impairment of intangible assets</t>
  </si>
  <si>
    <t>Cost of rewards</t>
  </si>
  <si>
    <t>Check and credit card processing fees</t>
  </si>
  <si>
    <t>Advertising expenses</t>
  </si>
  <si>
    <t>Foreign currency transactions description</t>
  </si>
  <si>
    <t>The foreign currency transaction gains and losses are primarily due to the decrease or increase in the value of the U.S. dollar compared to the functional currencies in the countries the Company operates in internationally. The foreign currency transaction gains and (losses) are primarily due to volatility in the value of the U.S. dollar compared to the Australian dollar, Canadian dollar and euro.</t>
  </si>
  <si>
    <t>Sony Computer Entertainment</t>
  </si>
  <si>
    <t>New product purchases, concentration percentage</t>
  </si>
  <si>
    <t>27.00%</t>
  </si>
  <si>
    <t>24.00%</t>
  </si>
  <si>
    <t>20.00%</t>
  </si>
  <si>
    <t>Microsoft</t>
  </si>
  <si>
    <t>19.00%</t>
  </si>
  <si>
    <t>17.00%</t>
  </si>
  <si>
    <t>15.00%</t>
  </si>
  <si>
    <t>Nintendo</t>
  </si>
  <si>
    <t>11.00%</t>
  </si>
  <si>
    <t>12.00%</t>
  </si>
  <si>
    <t>Electronic Arts</t>
  </si>
  <si>
    <t>10.00%</t>
  </si>
  <si>
    <t>8.00%</t>
  </si>
  <si>
    <t>Activision</t>
  </si>
  <si>
    <t>9.00%</t>
  </si>
  <si>
    <t>Selling, General and Administrative Expenses</t>
  </si>
  <si>
    <t>Transaction gains and (losses)</t>
  </si>
  <si>
    <t>Minimum</t>
  </si>
  <si>
    <t>P0D</t>
  </si>
  <si>
    <t>Maximum</t>
  </si>
  <si>
    <t>P3M</t>
  </si>
  <si>
    <t>United States</t>
  </si>
  <si>
    <t>30.00%</t>
  </si>
  <si>
    <t>Goodwill write off</t>
  </si>
  <si>
    <t>Australia</t>
  </si>
  <si>
    <t>Canada</t>
  </si>
  <si>
    <t>Europe</t>
  </si>
  <si>
    <t>Leasehold rights</t>
  </si>
  <si>
    <t>Over the expected lease term not to exceed 20 years, with no residual value</t>
  </si>
  <si>
    <t>Leasehold rights | Maximum</t>
  </si>
  <si>
    <t>20 years</t>
  </si>
  <si>
    <t>Advertising relationships</t>
  </si>
  <si>
    <t>10 years</t>
  </si>
  <si>
    <t>Favorable leasehold interests</t>
  </si>
  <si>
    <t>Over their remaining lease term with no expected residual value</t>
  </si>
  <si>
    <t>Furniture, Fixtures and Equipment | Minimum</t>
  </si>
  <si>
    <t>Estimated useful lives</t>
  </si>
  <si>
    <t>2 years</t>
  </si>
  <si>
    <t>Furniture, Fixtures and Equipment | Maximum</t>
  </si>
  <si>
    <t>Leasehold Improvements | Minimum</t>
  </si>
  <si>
    <t>3 years</t>
  </si>
  <si>
    <t>Leasehold Improvements | Maximum</t>
  </si>
  <si>
    <t>Video Game Brands [Member]</t>
  </si>
  <si>
    <t>Number of Operating Segments</t>
  </si>
  <si>
    <t>Asset Impairments and Restructuring Charges  - Summary Of Company's Asset Impairments (Detail) - USD ($)</t>
  </si>
  <si>
    <t>3 Months Ended</t>
  </si>
  <si>
    <t>Restructuring and Impairment Costs [Line Items]</t>
  </si>
  <si>
    <t>Impairment of technology assets</t>
  </si>
  <si>
    <t>Impairments of property, equipment and other assets - store impairments</t>
  </si>
  <si>
    <t>Tangible Asset Impairment Charges</t>
  </si>
  <si>
    <t>Asset Impairment Charges</t>
  </si>
  <si>
    <t>Technology Brands</t>
  </si>
  <si>
    <t>Asset Impairments and Restructuring Charges  - Summary Of Company's Asset Impairments and Restructuring Charges (Detail) - USD ($) $ in Millions</t>
  </si>
  <si>
    <t>Other Asset Impairment Charges</t>
  </si>
  <si>
    <t>Asset Impairments and Restructuring Charges - Narrative (Detail) - USD ($)</t>
  </si>
  <si>
    <t>Asset Impairments Exit Costs And Other Charges [Line Items]</t>
  </si>
  <si>
    <t>Impairment of Long-Lived Assets Held-for-use</t>
  </si>
  <si>
    <t>Acquisitions - Schedule of Recognized Identified Assets Acquired and Liabilities Assumed (Details) - USD ($) $ in Millions</t>
  </si>
  <si>
    <t>Business Acquisition [Line Items]</t>
  </si>
  <si>
    <t>Acquisitions - Narrative (Detail) - USD ($) $ in Millions</t>
  </si>
  <si>
    <t>1 Months Ended</t>
  </si>
  <si>
    <t>Nov. 30, 2013</t>
  </si>
  <si>
    <t>Jul. 17, 2015</t>
  </si>
  <si>
    <t>Payments to Acquire Businesses, Net of Cash Acquired</t>
  </si>
  <si>
    <t>Acquisitions (Note 3)</t>
  </si>
  <si>
    <t>Geeknet [Member]</t>
  </si>
  <si>
    <t>Business Combination, Acquired Receivables, Description</t>
  </si>
  <si>
    <t>Payments to Acquire Businesses, Gross</t>
  </si>
  <si>
    <t>Business Combination, Recognized Identifiable Assets Acquired and Liabilities Assumed, Inventory</t>
  </si>
  <si>
    <t>Business Combination, Recognized Identifiable Assets Acquired and Liabilities Assumed, Current Assets, Prepaid Expense and Other Assets</t>
  </si>
  <si>
    <t>Business Combination, Recognized Identifiable Assets Acquired and Liabilities Assumed, Property, Plant, and Equipment</t>
  </si>
  <si>
    <t>Business Combination, Recognized Identifiable Assets Acquired and Liabilities Assumed, Deferred Tax Assets Noncurrent</t>
  </si>
  <si>
    <t>Business Combination, Recognized Identifiable Assets Acquired and Liabilities Assumed, Deferred Tax Liabilities Noncurrent</t>
  </si>
  <si>
    <t>Business Combination, Recognized Identifiable Assets Acquired and Liabilities Assumed, Other Noncurrent Assets</t>
  </si>
  <si>
    <t>Business Combination, Recognized Identifiable Assets Acquired and Liabilities Assumed, Finite-Lived Intangibles</t>
  </si>
  <si>
    <t>Business Combination, Recognized Identifiable Assets Acquired and Liabilities Assumed, Assets</t>
  </si>
  <si>
    <t>Business Combination, Recognized Identifiable Assets Acquired and Liabilities Assumed, Current Liabilities, Accounts Payable</t>
  </si>
  <si>
    <t>Business Combination, Recognized Identifiable Assets Acquired and Liabilities Assumed, Current Liabilities, Other</t>
  </si>
  <si>
    <t>Business Combination, Recognized Identifiable Assets Acquired and Liabilities Assumed, Noncurrent Liabilities, Long-term Debt</t>
  </si>
  <si>
    <t>Business Combination, Recognized Identifiable Assets Acquired and Liabilities Assumed, Liabilities</t>
  </si>
  <si>
    <t>Business Combination, Recognized Identifiable Assets Acquired and Liabilities Assumed, Net</t>
  </si>
  <si>
    <t>Indefinite-lived Intangible Assets Acquired</t>
  </si>
  <si>
    <t>Simply Mac</t>
  </si>
  <si>
    <t>Percentage of Voting Interests Acquired</t>
  </si>
  <si>
    <t>50.10%</t>
  </si>
  <si>
    <t>Consideration Transferred</t>
  </si>
  <si>
    <t>Spring Communications</t>
  </si>
  <si>
    <t>GameStop Iberia [Member]</t>
  </si>
  <si>
    <t>Restructuring Charges</t>
  </si>
  <si>
    <t>divestiturecostofsales</t>
  </si>
  <si>
    <t>divestituresellinggeneralandadministrativeexpenses</t>
  </si>
  <si>
    <t>Vendor Arrangements  - Narrative (Detail) - USD ($) $ in Millions</t>
  </si>
  <si>
    <t>Disclosure Vendor Arrangements Additional Information [Abstract]</t>
  </si>
  <si>
    <t>Vendor allowances received in excess of advertising expenses</t>
  </si>
  <si>
    <t>Computation of Net Income (Loss) per Common Share  - Reconciliation of Common Shares Used in Calculating Basic and Diluted Net Income (Loss) Per Common Share (Detail) - USD ($) $ / shares in Units, shares in Millions, $ in Millions</t>
  </si>
  <si>
    <t>[1]</t>
  </si>
  <si>
    <t>Oct. 31, 2015</t>
  </si>
  <si>
    <t>May. 02, 2015</t>
  </si>
  <si>
    <t>Nov. 01, 2014</t>
  </si>
  <si>
    <t>[2]</t>
  </si>
  <si>
    <t>Aug. 02, 2014</t>
  </si>
  <si>
    <t>May. 03, 2014</t>
  </si>
  <si>
    <t>Net Income (Loss) Attributable to Parent</t>
  </si>
  <si>
    <t>Weighted Average Number of Shares Outstanding, Basic</t>
  </si>
  <si>
    <t>Weighted Average Number Diluted Shares Outstanding Adjustment</t>
  </si>
  <si>
    <t>Weighted Average Number of Shares Outstanding, Diluted</t>
  </si>
  <si>
    <t>Earnings Per Share, Basic and Diluted [Abstract]</t>
  </si>
  <si>
    <t>Basic (USD per share)</t>
  </si>
  <si>
    <t>Diluted (USD per share)</t>
  </si>
  <si>
    <t>2) The sum of the quarters may not necessarily be equal to the full year net income per common share amount.</t>
  </si>
  <si>
    <t>(1) The results of operations for the fourth quarter of the fiscal year ended January 30, 2016 include asset impairments of $4.6 million. The results of operations for the fourth quarter of the fiscal year ended January 31, 2015 include asset impairments of $2.2 million.</t>
  </si>
  <si>
    <t>Computation of Net Income (Loss) per Common Share  - Restricted Shares and Options to Purchase Shares of Class A Common Stock Excluded from Computation of Diluted Earnings Per Share (Detail) - shares shares in Millions</t>
  </si>
  <si>
    <t>Class A Common Stock</t>
  </si>
  <si>
    <t>Antidilutive Securities Excluded from Computation of Earnings Per Share [Line Items]</t>
  </si>
  <si>
    <t>Anti- Dilutive Shares</t>
  </si>
  <si>
    <t>Fair Value Measurements and Financial Instruments  - Fair Value of Assets and Liabilities Measured on Recurring Basis (Detail) - USD ($) $ in Millions</t>
  </si>
  <si>
    <t>Fair Value, Assets and Liabilities Measured on Recurring and Nonrecurring Basis [Line Items]</t>
  </si>
  <si>
    <t>Goodwill, Impairment Loss</t>
  </si>
  <si>
    <t>Fair Value, Measurements, Nonrecurring</t>
  </si>
  <si>
    <t>Fair Value, Inputs, Level 2 | Fair Value, Measurements, Recurring</t>
  </si>
  <si>
    <t>Assets</t>
  </si>
  <si>
    <t>Life insurance policies we own</t>
  </si>
  <si>
    <t>Nonqualified deferred compensation</t>
  </si>
  <si>
    <t>Other current assets | Foreign Exchange Contract | Fair Value, Inputs, Level 2 | Fair Value, Measurements, Recurring</t>
  </si>
  <si>
    <t>Derivative assets</t>
  </si>
  <si>
    <t>Other noncurrent assets | Foreign Exchange Contract | Fair Value, Inputs, Level 2 | Fair Value, Measurements, Recurring</t>
  </si>
  <si>
    <t>Accrued liabilities | Foreign Exchange Contract | Fair Value, Inputs, Level 2 | Fair Value, Measurements, Recurring</t>
  </si>
  <si>
    <t>Derivative Liability</t>
  </si>
  <si>
    <t>Other long-term liabilities | Foreign Exchange Contract | Fair Value, Inputs, Level 2 | Fair Value, Measurements, Recurring</t>
  </si>
  <si>
    <t>Recognized in other non-current assets in our consolidated balance sheets.</t>
  </si>
  <si>
    <t>Recognized in accrued liabilities in our consolidated balance sheets.</t>
  </si>
  <si>
    <t>Fair Value Measurements and Financial Instruments  - Gains and Losses on Derivative Instruments and Foreign Currency Transaction (Detail) - Selling, General and Administrative Expense - USD ($) $ in Millions</t>
  </si>
  <si>
    <t>Fair Value Derivative Contract Assets and Liabilities Measured On Recurring Basis Gain Loss Included In Earnings [Line Items]</t>
  </si>
  <si>
    <t>Gains (losses) on the changes in fair value of derivative instruments</t>
  </si>
  <si>
    <t>Gains (losses) on the re-measurement of related intercompany loans and foreign currency assets and liabilities</t>
  </si>
  <si>
    <t>Fair Value Measurements and Financial Instruments  - Narrative (Detail) - USD ($) $ in Millions</t>
  </si>
  <si>
    <t>Sep. 24, 2014</t>
  </si>
  <si>
    <t>Fair Value of Financial Instruments [Line Items]</t>
  </si>
  <si>
    <t>Notional value of foreign currency derivatives gross</t>
  </si>
  <si>
    <t>Unsecured Debt | Senior Notes 5.5% due 2019 [Member]</t>
  </si>
  <si>
    <t>Debt Instrument, Fair Value Disclosure</t>
  </si>
  <si>
    <t>Debt Instrument, Interest Rate, Stated Percentage</t>
  </si>
  <si>
    <t>5.50%</t>
  </si>
  <si>
    <t>Senior Notes</t>
  </si>
  <si>
    <t>Receivables, Net - Summary of Receivables (Detail) - USD ($) $ in Millions</t>
  </si>
  <si>
    <t>Bankcard receivables</t>
  </si>
  <si>
    <t>Vendor Receivables</t>
  </si>
  <si>
    <t>Carrier Receivables</t>
  </si>
  <si>
    <t>Other receivables</t>
  </si>
  <si>
    <t>Allowance for doubtful accounts</t>
  </si>
  <si>
    <t>Total receivables, net</t>
  </si>
  <si>
    <t>Accrued Liabilities - Summary of Accrued Liabilities (Detail) - USD ($) $ in Millions</t>
  </si>
  <si>
    <t>Customer liabilities</t>
  </si>
  <si>
    <t>Deferred revenue</t>
  </si>
  <si>
    <t>Employee benefits, compensation and related taxes</t>
  </si>
  <si>
    <t>ChecksAndTransfersYetToBePresentedForPaymentFromZeroBalanceCashAccounts</t>
  </si>
  <si>
    <t>Other taxes</t>
  </si>
  <si>
    <t>Other accrued liabilities</t>
  </si>
  <si>
    <t>Total accrued liabilities</t>
  </si>
  <si>
    <t>Goodwill and Intangible Assets - Changes in Carrying Amount of Goodwill for Operating Segments (Detail) - USD ($) $ in Millions</t>
  </si>
  <si>
    <t>Goodwill [Line Items]</t>
  </si>
  <si>
    <t>Goodwill, Impaired, Accumulated Impairment Loss</t>
  </si>
  <si>
    <t>Goodwill [Roll Forward]</t>
  </si>
  <si>
    <t>Beginning balance</t>
  </si>
  <si>
    <t>Impairment</t>
  </si>
  <si>
    <t>Foreign currency translation adjustment</t>
  </si>
  <si>
    <t>Ending balance</t>
  </si>
  <si>
    <t>Goodwill and Intangible Assets - Schedule of Intangible Assets Other Than Goodwill (Details) - USD ($) $ in Millions</t>
  </si>
  <si>
    <t>Indefinite-lived Intangible Assets [Line Items]</t>
  </si>
  <si>
    <t>Finite-Lived Intangible Assets, Accumulated Amortization</t>
  </si>
  <si>
    <t>Indefinite and Finite-Lived Intangible Assets, Gross</t>
  </si>
  <si>
    <t>Indefinite and Finite-Lived Intangible Assets, Net Carrying Amount</t>
  </si>
  <si>
    <t>Trade names</t>
  </si>
  <si>
    <t>Indefinite-Lived Intangible Assets (Excluding Goodwill)</t>
  </si>
  <si>
    <t>Dealer agreements</t>
  </si>
  <si>
    <t>Key money</t>
  </si>
  <si>
    <t>Finite-Lived Intangible Assets, Gross</t>
  </si>
  <si>
    <t>Finite-Lived Intangible Assets, Net</t>
  </si>
  <si>
    <t>Customer Relationships [Member]</t>
  </si>
  <si>
    <t>Goodwill and Intangible Assets - Estimated Aggregate Amortization Expenses for Deferred Financing Fees and Other Intangible Assets (Detail) - Other $ in Millions</t>
  </si>
  <si>
    <t>Jan. 30, 2016USD ($)</t>
  </si>
  <si>
    <t>Expected Amortization Expense [Line Items]</t>
  </si>
  <si>
    <t>Finite Lived Intangible Assets Future Amortization Expense</t>
  </si>
  <si>
    <t>Goodwill and Intangible Assets - Narrative (Detail) $ in Millions</t>
  </si>
  <si>
    <t>Jan. 30, 2016USD ($)Segment</t>
  </si>
  <si>
    <t>Goodwill and Intangible Assets Disclosure [Line Items]</t>
  </si>
  <si>
    <t>Goodwill, Accumulated Impairment Loss</t>
  </si>
  <si>
    <t>Total weighted-average amortization period for finite lived intangible assets</t>
  </si>
  <si>
    <t>Amortization of Intangible Assets</t>
  </si>
  <si>
    <t>Leases, Acquired-in-Place [Member] | Maximum</t>
  </si>
  <si>
    <t>Debt  - Narrative (Detail)</t>
  </si>
  <si>
    <t>Mar. 10, 2016USD ($)</t>
  </si>
  <si>
    <t>Sep. 24, 2014USD ($)</t>
  </si>
  <si>
    <t>Mar. 25, 2014USD ($)</t>
  </si>
  <si>
    <t>Mar. 09, 2016USD ($)</t>
  </si>
  <si>
    <t>Jan. 04, 2011USD ($)</t>
  </si>
  <si>
    <t>Sep. 30, 2007USD ($)</t>
  </si>
  <si>
    <t>Debt Disclosure [Line Items]</t>
  </si>
  <si>
    <t>Line of Credit Facility, Maximum Amount Outstanding During Period</t>
  </si>
  <si>
    <t>Line of Credit Facility, Average Outstanding Amount</t>
  </si>
  <si>
    <t>Line of Credit Facility, Interest Rate During Period</t>
  </si>
  <si>
    <t>3.50%</t>
  </si>
  <si>
    <t>Total availability under the revolver</t>
  </si>
  <si>
    <t>Line of Credit Facility, Fair Value of Amount Outstanding</t>
  </si>
  <si>
    <t>Letters of credit outstanding</t>
  </si>
  <si>
    <t>Senior Notes 5.5% due 2019 [Member] | Unsecured Debt</t>
  </si>
  <si>
    <t>Debt Instrument, Covenant Description</t>
  </si>
  <si>
    <t>The indenture governing the Senior Notes does not contain financial covenants but does contain covenants which place certain restrictions on us and our subsidiaries, including limitations on asset sales, additional liens, investments, stock repurchases, the incurrence of additional debt and the repurchase of debt that is junior to the Senior Notes.</t>
  </si>
  <si>
    <t>Debt Instrument, Face Amount</t>
  </si>
  <si>
    <t>Debt Instrument, Cash Dividend Restriction, Fixed Charge Coverage Ratio</t>
  </si>
  <si>
    <t>Proceeds from Issuance of Unsecured Debt</t>
  </si>
  <si>
    <t>Debt Instrument, Fee Amount</t>
  </si>
  <si>
    <t>Debt Instrument, Cash Dividend Restriction, Maximum Ratio of Indenture Life-to-date Dividend Paid to Net Income</t>
  </si>
  <si>
    <t>Debt Instrument, Cash Dividend Restriction, Maximum Ratio of Indenture Life-to-date Dividend Paid to Stock Sale Proceeds</t>
  </si>
  <si>
    <t>100.00%</t>
  </si>
  <si>
    <t>Debt Instrument, Cash Dividend Restriction, Fiscal Year Maximum</t>
  </si>
  <si>
    <t>Debt Instrument, Dividend Restriction</t>
  </si>
  <si>
    <t>In addition, the indenture restricts payments of dividends to stockholders (other than dividends payable in shares of capital stock) if one of the following conditions exist: (i) an event of default has occurred, (ii) we could not incur additional debt under the general debt covenant of the indenture or (iii) the sum of the proposed dividend and all other dividends and other restricted payments made under the indenture from the date of the indenture exceeds the sum of 50% of consolidated net income plus 100% of net proceeds from capital stock sales and other amounts set forth in and determined as provided in the indenture. These restrictions are subject to exceptions and qualifications, including that we can pay up to $175 million in dividends to stockholders in each fiscal year and we can pay dividends and make other restricted payments in an unlimited amount if our leverage ratio on a pro forma basis after giving effect to the dividend payment and other restricted payments would be less than or equal to 1.0:1.0.</t>
  </si>
  <si>
    <t>LUXEMBOURG</t>
  </si>
  <si>
    <t>Line of credit, current borrowing capacity</t>
  </si>
  <si>
    <t>Cash overdrafts outstanding</t>
  </si>
  <si>
    <t>Bank guarantees outstanding</t>
  </si>
  <si>
    <t>Five Year Revolving Credit Facility</t>
  </si>
  <si>
    <t>Line Of Credit Facility Additional Borrowing Capacity</t>
  </si>
  <si>
    <t>Amended Five Year Revolving Credit Facility</t>
  </si>
  <si>
    <t>Line of Credit Facility, Expiration Period</t>
  </si>
  <si>
    <t>5 years</t>
  </si>
  <si>
    <t>Line of credit facility, maximum borrowing capacity percentage</t>
  </si>
  <si>
    <t>90.00%</t>
  </si>
  <si>
    <t>Threshold for revolver excess availability</t>
  </si>
  <si>
    <t>Projected revolver usage percentage of the borrowing base during the prospective 12-month period, which is subject to meeting a fixed charge coverage ratio</t>
  </si>
  <si>
    <t>Debt Instrument, Cash Dividend Restriction, Pro Forma, Fixed Charge Coverage Ratio</t>
  </si>
  <si>
    <t>Commitment or the borrowing base, amount</t>
  </si>
  <si>
    <t>Lesser of the total commitment or the borrowing base, percentage</t>
  </si>
  <si>
    <t>Line of credit facility unused capacity commitment fee percentage</t>
  </si>
  <si>
    <t>0.25%</t>
  </si>
  <si>
    <t>Line of Credit Facility, Maximum Borrowing Capacity, Credit Card Receivables, Percentage</t>
  </si>
  <si>
    <t>Line of Credit Facility, Maximum Borrowing Capacity, Inventory, Increased Borrowing Percentage</t>
  </si>
  <si>
    <t>92.50%</t>
  </si>
  <si>
    <t>Line of Credit Facility, Asset Restrictions</t>
  </si>
  <si>
    <t>Borrowing availability under the Revolver is limited to a borrowing base which allows us to borrow up to 90% of the appraisal value of the inventory, in each case plus 90% of eligible credit card receivables, net of certain reserves. The borrowing base provides for borrowing up to 92.5% of the appraisal value during the fiscal months of August through October. Letters of credit reduce the amount available to borrow under the Revolver by an amount equal to the face value of the letters of credit.</t>
  </si>
  <si>
    <t>Line of Credit Facility, Dividend Restrictions</t>
  </si>
  <si>
    <t>Our ability to pay cash dividends, redeem options and repurchase shares is generally permitted, except under certain circumstances, including if either 1) excess availability under the Revolver is less than 30%, or is projected to be within 12 months after such payment or 2) excess availability under the Revolver is less than 15%, or is projected to be within 12 months after such payment, and the fixed charge coverage ratio, as calculated on a pro-forma basis for the prior 12 months is 1.1:1.0 or less.</t>
  </si>
  <si>
    <t>Line of Credit Facility, Covenant Terms</t>
  </si>
  <si>
    <t>In the event that excess availability under the Revolver is at any time less than the greater of (1) $30 million or (2) 10% of the lesser of the total commitment or the borrowing base, we will be subject to a fixed charge coverage ratio covenant of 1.0:1.0.</t>
  </si>
  <si>
    <t>Amended Five Year Revolving Credit Facility | Secured Debt [Member]</t>
  </si>
  <si>
    <t>Line of credit, maximum borrowing capacity</t>
  </si>
  <si>
    <t>Amended Five Year Revolving Credit Facility | Unsecured Debt</t>
  </si>
  <si>
    <t>Line Of Credit facility, for general unsecured obligations</t>
  </si>
  <si>
    <t>Line Of credit facility, available for finance acquisitions</t>
  </si>
  <si>
    <t>Amended Five Year Revolving Credit Facility | Letter of Credit, sublimit</t>
  </si>
  <si>
    <t>Line of Credit Facility, Maximum Borrowing Capacity</t>
  </si>
  <si>
    <t>Subsequent Event | Senior Notes 6.75% due 2021 [Member] | Unsecured Debt</t>
  </si>
  <si>
    <t>6.75%</t>
  </si>
  <si>
    <t>London Interbank Offered Rate (LIBOR) [Member] | Five Year Revolving Credit Facility</t>
  </si>
  <si>
    <t>Applicable margin rate</t>
  </si>
  <si>
    <t>1.25%</t>
  </si>
  <si>
    <t>London Interbank Offered Rate (LIBOR) [Member] | Amended Five Year Revolving Credit Facility</t>
  </si>
  <si>
    <t>Percentage in addition to the effective rate</t>
  </si>
  <si>
    <t>1.00%</t>
  </si>
  <si>
    <t>London Interbank Offered Rate (LIBOR) [Member] | Amended Five Year Revolving Credit Facility | Minimum</t>
  </si>
  <si>
    <t>Interest Rate Margin</t>
  </si>
  <si>
    <t>London Interbank Offered Rate (LIBOR) [Member] | Amended Five Year Revolving Credit Facility | Maximum</t>
  </si>
  <si>
    <t>1.75%</t>
  </si>
  <si>
    <t>Federal Funds Rate [Member] | Amended Five Year Revolving Credit Facility</t>
  </si>
  <si>
    <t>0.50%</t>
  </si>
  <si>
    <t>Prime Rate [Member] | Five Year Revolving Credit Facility</t>
  </si>
  <si>
    <t>Prime Rate [Member] | Amended Five Year Revolving Credit Facility | Minimum</t>
  </si>
  <si>
    <t>Prime Rate [Member] | Amended Five Year Revolving Credit Facility | Maximum</t>
  </si>
  <si>
    <t>0.75%</t>
  </si>
  <si>
    <t>Leases  - Approximate Rental Expenses Under Operating Leases (Detail) - USD ($) $ in Millions</t>
  </si>
  <si>
    <t>Percentage rentals</t>
  </si>
  <si>
    <t>Operating Leases Rent Expense Net</t>
  </si>
  <si>
    <t>Leases  - Future Minimum Annual Rentals, Excluding Percentage Rentals, Required Under Leases That Had Initial, Noncancelable Lease Terms Greater Than One Year (Detail) $ in Millions</t>
  </si>
  <si>
    <t>Thereafter</t>
  </si>
  <si>
    <t>Operating Leases Future Minimum Payments Due</t>
  </si>
  <si>
    <t>Commitments and Contingencies - Narrative (Details) - USD ($) $ in Millions</t>
  </si>
  <si>
    <t>Bank Guarantee Relating To International Store Leases</t>
  </si>
  <si>
    <t>Income Taxes  - Provision for Income Tax (Detail) - USD ($) $ in Millions</t>
  </si>
  <si>
    <t>Current tax expense:</t>
  </si>
  <si>
    <t>Federal</t>
  </si>
  <si>
    <t>State</t>
  </si>
  <si>
    <t>Foreign</t>
  </si>
  <si>
    <t>Current Income Tax Expense Benefit</t>
  </si>
  <si>
    <t>Deferred tax expense (benefit):</t>
  </si>
  <si>
    <t>Deferred Income Tax Expense Benefit</t>
  </si>
  <si>
    <t>Total income tax expense</t>
  </si>
  <si>
    <t>Income Taxes  - Components of Earnings Before Income Tax Expense (Detail) - USD ($) $ in Millions</t>
  </si>
  <si>
    <t>International</t>
  </si>
  <si>
    <t>Income Taxes  - Difference in Income Tax Provided and Amounts Determined by Applying the Statutory Rate to Income Before Income Taxes (Detail)</t>
  </si>
  <si>
    <t>Federal statutory tax rate</t>
  </si>
  <si>
    <t>35.00%</t>
  </si>
  <si>
    <t>State income taxes, net of federal effect</t>
  </si>
  <si>
    <t>2.10%</t>
  </si>
  <si>
    <t>2.00%</t>
  </si>
  <si>
    <t>1.90%</t>
  </si>
  <si>
    <t>Foreign income tax rate differential</t>
  </si>
  <si>
    <t>(1.00%)</t>
  </si>
  <si>
    <t>(0.40%)</t>
  </si>
  <si>
    <t>(0.50%)</t>
  </si>
  <si>
    <t>Nondeductible goodwill impairment</t>
  </si>
  <si>
    <t>0.00%</t>
  </si>
  <si>
    <t>0.60%</t>
  </si>
  <si>
    <t>Change in valuation allowance</t>
  </si>
  <si>
    <t>(0.90%)</t>
  </si>
  <si>
    <t>1.80%</t>
  </si>
  <si>
    <t>Subpart F income</t>
  </si>
  <si>
    <t>0.90%</t>
  </si>
  <si>
    <t>2.70%</t>
  </si>
  <si>
    <t>4.80%</t>
  </si>
  <si>
    <t>Interest income from hybrid securities</t>
  </si>
  <si>
    <t>(1.60%)</t>
  </si>
  <si>
    <t>(5.20%)</t>
  </si>
  <si>
    <t>(5.80%)</t>
  </si>
  <si>
    <t>Realization of Losses Not Previously Benefited</t>
  </si>
  <si>
    <t>(2.20%)</t>
  </si>
  <si>
    <t>Other (including permanent differences)(1)</t>
  </si>
  <si>
    <t>1.10%</t>
  </si>
  <si>
    <t>1.70%</t>
  </si>
  <si>
    <t>Effective Income Tax Rate, Continuing Operations, Total</t>
  </si>
  <si>
    <t>35.60%</t>
  </si>
  <si>
    <t>35.40%</t>
  </si>
  <si>
    <t>37.70%</t>
  </si>
  <si>
    <t>Effective Income Tax Rate Reconciliation, Other, Threshold of Items Included as a Percentage of Earnings Before Income Taxes</t>
  </si>
  <si>
    <t>Other is comprised of numerous items, none of which is greater than 1.75% of earnings before income taxes.</t>
  </si>
  <si>
    <t>Income Taxes  - Components of Deferred Tax Assets and Liabilities (Detail) - USD ($) $ in Millions</t>
  </si>
  <si>
    <t>Deferred tax asset:</t>
  </si>
  <si>
    <t>Inventory</t>
  </si>
  <si>
    <t>Deferred rents</t>
  </si>
  <si>
    <t>Net operating losses</t>
  </si>
  <si>
    <t>Fixed assets</t>
  </si>
  <si>
    <t>Foreign tax credit carryover</t>
  </si>
  <si>
    <t>Total deferred tax assets</t>
  </si>
  <si>
    <t>Valuation allowance</t>
  </si>
  <si>
    <t>Total deferred tax assets, net</t>
  </si>
  <si>
    <t>Deferred Tax Liabilities, Property, Plant and Equipment</t>
  </si>
  <si>
    <t>Deferred tax liabilities:</t>
  </si>
  <si>
    <t>Prepaid expenses</t>
  </si>
  <si>
    <t>Intangible assets</t>
  </si>
  <si>
    <t>Total deferred tax liabilities</t>
  </si>
  <si>
    <t>Net</t>
  </si>
  <si>
    <t>The above amounts are reflected in the consolidated financial statements as:</t>
  </si>
  <si>
    <t>Income Taxes  - Reconciliation of Changes in Gross Balances of Unrecognized Tax Benefits (Detail) - USD ($) $ in Millions</t>
  </si>
  <si>
    <t>Reconciliation of Unrecognized Tax Benefits, Excluding Amounts Pertaining to Examined Tax Returns [Roll Forward]</t>
  </si>
  <si>
    <t>Beginning balance of unrecognized tax benefits</t>
  </si>
  <si>
    <t>Increases related to current period tax positions</t>
  </si>
  <si>
    <t>Increases related to prior period tax positions</t>
  </si>
  <si>
    <t>Reductions as a result of a lapse of the applicable statute of limitations</t>
  </si>
  <si>
    <t>Reductions as a result of settlements with taxing authorities</t>
  </si>
  <si>
    <t>Ending balance of unrecognized tax benefits</t>
  </si>
  <si>
    <t>Income Taxes  - Narrative (Detail) € in Millions, $ in Millions</t>
  </si>
  <si>
    <t>Dec. 24, 2015EUR (€)</t>
  </si>
  <si>
    <t>Feb. 02, 2013USD ($)</t>
  </si>
  <si>
    <t>Jan. 28, 2012USD ($)</t>
  </si>
  <si>
    <t>Income Taxes [Line Items]</t>
  </si>
  <si>
    <t>Income Tax Examination, Estimate of Possible Loss | €</t>
  </si>
  <si>
    <t>Tax Credit Carryforward, Amount</t>
  </si>
  <si>
    <t>Gross amount of unrecognized tax benefits</t>
  </si>
  <si>
    <t>Unrecognized tax benefits that would impact effective tax rate</t>
  </si>
  <si>
    <t>Unrecognized tax benefits, interest and penalties accrued</t>
  </si>
  <si>
    <t>Unrecognized tax benefits, interest and penalties expense</t>
  </si>
  <si>
    <t>Undistributed Earnings of Foreign Subsidiaries</t>
  </si>
  <si>
    <t>Tax Credit Carryforward, Expiration Date</t>
  </si>
  <si>
    <t>Dec. 31,
		2022</t>
  </si>
  <si>
    <t>Dec. 31,
		2024</t>
  </si>
  <si>
    <t>State and Local Jurisdiction | Minimum</t>
  </si>
  <si>
    <t>Income tax examination, length of period subject to examination</t>
  </si>
  <si>
    <t>State and Local Jurisdiction | Maximum</t>
  </si>
  <si>
    <t>6 years</t>
  </si>
  <si>
    <t>Foreign Country | Minimum</t>
  </si>
  <si>
    <t>Foreign Country | Maximum</t>
  </si>
  <si>
    <t>NOL with expiration [Member]</t>
  </si>
  <si>
    <t>Operating Loss Carryforwards</t>
  </si>
  <si>
    <t>NOL with expiration [Member] | Minimum</t>
  </si>
  <si>
    <t>Operating Loss Carryforwards, Expiration Date</t>
  </si>
  <si>
    <t>Dec. 31,
		2018</t>
  </si>
  <si>
    <t>NOL with expiration [Member] | Maximum</t>
  </si>
  <si>
    <t>Dec. 31,
		2035</t>
  </si>
  <si>
    <t>NOLwithoutexpiration [Domain]</t>
  </si>
  <si>
    <t>Geeknet [Member] | NOL with expiration [Member]</t>
  </si>
  <si>
    <t>Geeknet [Member] | NOL with expiration [Member] | Minimum</t>
  </si>
  <si>
    <t>Geeknet [Member] | NOL with expiration [Member] | Maximum</t>
  </si>
  <si>
    <t>Dec. 31,
		2034</t>
  </si>
  <si>
    <t>Common Stock and Share-Based Compensation  - Summary of Share Repurchase Activity (Details) - USD ($) $ / shares in Units, shares in Millions, $ in Millions</t>
  </si>
  <si>
    <t>Stock Repurchase Program, Authorized Amount</t>
  </si>
  <si>
    <t>Treasury Stock, Shares, Acquired</t>
  </si>
  <si>
    <t>Treasury Stock Acquired, Average Cost Per Share</t>
  </si>
  <si>
    <t>Stock Repurchased During Period, Value</t>
  </si>
  <si>
    <t>Common Stock and Share-Based Compensation  - Schedule of Stock Option Valuation Assumptions (Details)</t>
  </si>
  <si>
    <t>Volatility</t>
  </si>
  <si>
    <t>46.50%</t>
  </si>
  <si>
    <t>46.40%</t>
  </si>
  <si>
    <t>Risk-free interest rate</t>
  </si>
  <si>
    <t>Expected life (years)</t>
  </si>
  <si>
    <t>5 years 6 months</t>
  </si>
  <si>
    <t>5 years 7 months 6 days</t>
  </si>
  <si>
    <t>Expected dividend yield</t>
  </si>
  <si>
    <t>3.40%</t>
  </si>
  <si>
    <t>4.30%</t>
  </si>
  <si>
    <t>Common Stock and Share-Based Compensation  - Summary of Status of Company's Stock Options (Detail)</t>
  </si>
  <si>
    <t>Jan. 30, 2016$ / sharesshares</t>
  </si>
  <si>
    <t>Share-based Compensation Arrangement by Share-based Payment Award, Options, Grants in Period, Gross</t>
  </si>
  <si>
    <t>Shares</t>
  </si>
  <si>
    <t>Balance, beginning</t>
  </si>
  <si>
    <t>Exercised</t>
  </si>
  <si>
    <t>Forfeited</t>
  </si>
  <si>
    <t>Balance, ending</t>
  </si>
  <si>
    <t>Weighted-Average Exercise Price</t>
  </si>
  <si>
    <t>Balance, beginning | $ / shares</t>
  </si>
  <si>
    <t>Exercised | $ / shares</t>
  </si>
  <si>
    <t>Forfeited | $ / shares</t>
  </si>
  <si>
    <t>Balance, ending | $ / shares</t>
  </si>
  <si>
    <t>Common Stock and Share-Based Compensation  - Summary of Outstanding and Exercisable Options (Detail) shares in Millions</t>
  </si>
  <si>
    <t>Share-based Compensation, Shares Authorized under Stock Option Plans, Exercise Price Range [Line Items]</t>
  </si>
  <si>
    <t>Range of Exercise Prices, lower limit</t>
  </si>
  <si>
    <t>Range of Exercise Prices, upper limit</t>
  </si>
  <si>
    <t>Options Outstanding, Number Outstanding | shares</t>
  </si>
  <si>
    <t>Options Outstanding, Weighted-Average Remaining Life (Years)</t>
  </si>
  <si>
    <t>4 years 9 months 3 days</t>
  </si>
  <si>
    <t>Options Outstanding, Weighted-Average Contractual Price</t>
  </si>
  <si>
    <t>Options Exercisable, Number Exercisable | shares</t>
  </si>
  <si>
    <t>Options Exercisable, Weighted-Average Exercise Price</t>
  </si>
  <si>
    <t>$ 9.29 - $10.13</t>
  </si>
  <si>
    <t>3 years 6 months 29 days</t>
  </si>
  <si>
    <t>$38.52 - $49.95</t>
  </si>
  <si>
    <t>5 years 6 months 18 days</t>
  </si>
  <si>
    <t>Range 3 [Member]</t>
  </si>
  <si>
    <t>4 years 3 months 10 days</t>
  </si>
  <si>
    <t>Common Stock and Share-Based Compensation  - Summary of Company's Restricted Stock Awards (Detail) - Restricted Stock - $ / shares</t>
  </si>
  <si>
    <t>Nonvested shares at beginning of period</t>
  </si>
  <si>
    <t>Share-based Compensation Arrangement by Share-based Payment Award, Equity Instruments Other than Options, Grants in Period</t>
  </si>
  <si>
    <t>Vested</t>
  </si>
  <si>
    <t>Nonvested shares at end of period</t>
  </si>
  <si>
    <t>Weighted-Average Grant Date Fair Value</t>
  </si>
  <si>
    <t>Share-based Compensation Arrangement by Share-based Payment Award, Equity Instruments Other than Options, Grants in Period, Weighted Average Grant Date Fair Value</t>
  </si>
  <si>
    <t>Two Thousand Eleven Stock Incentive Plan [Member]</t>
  </si>
  <si>
    <t>Share-based Compensation Arrangement by Share-based Payment Award, Award Vesting Period</t>
  </si>
  <si>
    <t>Group Five [Member] | Two Thousand Eleven Stock Incentive Plan [Member]</t>
  </si>
  <si>
    <t>Share-based Goods and Nonemployee Services Transaction, Modification of Terms, Description and Terms</t>
  </si>
  <si>
    <t>.93</t>
  </si>
  <si>
    <t>Group One [Member] | Two Thousand Eleven Stock Incentive Plan [Member]</t>
  </si>
  <si>
    <t>Group Two [Member] | Two Thousand Eleven Stock Incentive Plan [Member]</t>
  </si>
  <si>
    <t>1 year</t>
  </si>
  <si>
    <t>Group Six [Member] | Two Thousand Eleven Stock Incentive Plan [Member]</t>
  </si>
  <si>
    <t>Group Three [Member] | Two Thousand Eleven Stock Incentive Plan [Member]</t>
  </si>
  <si>
    <t>Common Stock and Share-Based Compensation  - Narrative (Detail) - USD ($) $ / shares in Units, $ in Millions</t>
  </si>
  <si>
    <t>Compensation Related Costs Share Based Payments Disclosure [Line Items]</t>
  </si>
  <si>
    <t>Payments of Dividends</t>
  </si>
  <si>
    <t>Share-based Compensation Arrangement by Share-based Payment Award, Options, Exercises in Period, Intrinsic Value</t>
  </si>
  <si>
    <t>Stock Repurchase Program, Remaining Authorized Repurchase Amount</t>
  </si>
  <si>
    <t>Share-based Compensation Arrangement by Share-based Payment Award, Options, Exercisable, Intrinsic Value</t>
  </si>
  <si>
    <t>Share-based Compensation Arrangement by Share-based Payment Award, Options, Outstanding, Intrinsic Value</t>
  </si>
  <si>
    <t>Employee Stock Option [Member]</t>
  </si>
  <si>
    <t>Allocated Share-based Compensation Expense</t>
  </si>
  <si>
    <t>Employee Service Share-based Compensation, Nonvested Awards, Compensation Cost Not yet Recognized</t>
  </si>
  <si>
    <t>Employee Service Share-based Compensation, Nonvested Awards, Compensation Cost Not yet Recognized, Period for Recognition</t>
  </si>
  <si>
    <t>Restricted Stock</t>
  </si>
  <si>
    <t>Share-based Compensation Arrangement by Share-based Payment Award, Equity Instruments Other than Options, Vested in Period</t>
  </si>
  <si>
    <t>1 year 8 months 12 days</t>
  </si>
  <si>
    <t>Share-based Compensation Arrangement by Share-based Payment Award, Number of Shares Available for Grant</t>
  </si>
  <si>
    <t>Two Thousand Eleven Stock Incentive Plan [Member] | Employee Stock Option [Member]</t>
  </si>
  <si>
    <t>Share Based Compensation Arrangement By Share Based Payment Award Options Expiration Term</t>
  </si>
  <si>
    <t>Two Thousand Eleven Stock Incentive Plan [Member] | Restricted Stock</t>
  </si>
  <si>
    <t>Two Thousand Eleven Stock Incentive Plan [Member] | Restricted Stock | Group One [Member]</t>
  </si>
  <si>
    <t>Two Thousand Eleven Stock Incentive Plan [Member] | Restricted Stock | Group Two [Member]</t>
  </si>
  <si>
    <t>Two Thousand Eleven Stock Incentive Plan [Member] | Restricted Stock | Group Three [Member]</t>
  </si>
  <si>
    <t>Two Thousand Eleven Stock Incentive Plan [Member] | Restricted Stock | Group Five [Member]</t>
  </si>
  <si>
    <t>Two Thousand Eleven Stock Incentive Plan [Member] | Restricted Stock | Group Four [Member]</t>
  </si>
  <si>
    <t>Two Thousand Eleven Stock Incentive Plan [Member] | Restricted Stock | Group Six [Member]</t>
  </si>
  <si>
    <t>Two Thousand One Stock Inventive Plan [Member]</t>
  </si>
  <si>
    <t>Two Thousand One Stock Inventive Plan [Member] | Employee Stock Option [Member]</t>
  </si>
  <si>
    <t>Common Stock and Share-Based Compensation Common Stock (Details) $ / shares in Units, $ in Millions</t>
  </si>
  <si>
    <t>Feb. 24, 2016$ / shares</t>
  </si>
  <si>
    <t>Jan. 30, 2016USD ($)Right$ / sharesshares</t>
  </si>
  <si>
    <t>Jan. 31, 2015$ / shares</t>
  </si>
  <si>
    <t>Feb. 01, 2014$ / shares</t>
  </si>
  <si>
    <t>Class of Stock [Line Items]</t>
  </si>
  <si>
    <t>Stock Repurchase Program, Remaining Authorized Repurchase Amount | $</t>
  </si>
  <si>
    <t>Common Stock, Voting Rights</t>
  </si>
  <si>
    <t>one vote per share</t>
  </si>
  <si>
    <t>Rights Attached to each Common Stock Share, Number | Right</t>
  </si>
  <si>
    <t>Class of Warrant or Right, Number of Securities Called by Warrants or Rights | shares</t>
  </si>
  <si>
    <t>Purchase Rights Exercise Price</t>
  </si>
  <si>
    <t>Common Stock, Dividends, Per Share, Cash Paid</t>
  </si>
  <si>
    <t>Subsequent Event [Member] | Class A Common Stock</t>
  </si>
  <si>
    <t>Dividends Payable, Date Declared</t>
  </si>
  <si>
    <t>Feb. 23,
		2016</t>
  </si>
  <si>
    <t>Employees' Defined Contribution Plan  - Narrative (Detail) - USD ($) $ in Thousands</t>
  </si>
  <si>
    <t>Defined Benefit Plan Disclosure [Line Items]</t>
  </si>
  <si>
    <t>Company's contributions to the Savings plan</t>
  </si>
  <si>
    <t>Percentage of eligible gross cash compensation employees are allowed to invest in the savings plan</t>
  </si>
  <si>
    <t>60.00%</t>
  </si>
  <si>
    <t>Employee annual investment in the savings plan, maximum</t>
  </si>
  <si>
    <t>Significant Products  - Sales and Sales Percentage by Significant Product Category (Detail) - USD ($) $ in Millions</t>
  </si>
  <si>
    <t>Product Information [Line Items]</t>
  </si>
  <si>
    <t>Sales</t>
  </si>
  <si>
    <t>Percent of Total</t>
  </si>
  <si>
    <t>New video game hardware(1)</t>
  </si>
  <si>
    <t>20.80%</t>
  </si>
  <si>
    <t>21.80%</t>
  </si>
  <si>
    <t>19.10%</t>
  </si>
  <si>
    <t>New video game software</t>
  </si>
  <si>
    <t>31.00%</t>
  </si>
  <si>
    <t>33.20%</t>
  </si>
  <si>
    <t>38.50%</t>
  </si>
  <si>
    <t>Pre-owned and value video game products</t>
  </si>
  <si>
    <t>25.40%</t>
  </si>
  <si>
    <t>25.70%</t>
  </si>
  <si>
    <t>25.80%</t>
  </si>
  <si>
    <t>Video game accessories</t>
  </si>
  <si>
    <t>7.50%</t>
  </si>
  <si>
    <t>7.10%</t>
  </si>
  <si>
    <t>6.20%</t>
  </si>
  <si>
    <t>Digital</t>
  </si>
  <si>
    <t>2.30%</t>
  </si>
  <si>
    <t>2.40%</t>
  </si>
  <si>
    <t>Mobile and consumer electronics</t>
  </si>
  <si>
    <t>7.00%</t>
  </si>
  <si>
    <t>5.60%</t>
  </si>
  <si>
    <t>Other2</t>
  </si>
  <si>
    <t>6.30%</t>
  </si>
  <si>
    <t>4.60%</t>
  </si>
  <si>
    <t>Significant Products  - Gross Profit and Gross Profit Percentages by Significant Product Category (Detail) - USD ($) $ in Millions</t>
  </si>
  <si>
    <t>Gross Profit</t>
  </si>
  <si>
    <t>Gross Margin Percent</t>
  </si>
  <si>
    <t>31.20%</t>
  </si>
  <si>
    <t>29.90%</t>
  </si>
  <si>
    <t>29.40%</t>
  </si>
  <si>
    <t>9.70%</t>
  </si>
  <si>
    <t>10.20%</t>
  </si>
  <si>
    <t>23.70%</t>
  </si>
  <si>
    <t>23.20%</t>
  </si>
  <si>
    <t>23.10%</t>
  </si>
  <si>
    <t>46.90%</t>
  </si>
  <si>
    <t>48.00%</t>
  </si>
  <si>
    <t>47.00%</t>
  </si>
  <si>
    <t>36.30%</t>
  </si>
  <si>
    <t>39.30%</t>
  </si>
  <si>
    <t>79.40%</t>
  </si>
  <si>
    <t>70.30%</t>
  </si>
  <si>
    <t>68.50%</t>
  </si>
  <si>
    <t>50.30%</t>
  </si>
  <si>
    <t>36.00%</t>
  </si>
  <si>
    <t>21.40%</t>
  </si>
  <si>
    <t>34.50%</t>
  </si>
  <si>
    <t>32.80%</t>
  </si>
  <si>
    <t>36.10%</t>
  </si>
  <si>
    <t>Segment Information - Additional Information (Detail)</t>
  </si>
  <si>
    <t>Jan. 30, 2016SegmentLocationCountry</t>
  </si>
  <si>
    <t>Segment Reporting Disclosure [Line Items]</t>
  </si>
  <si>
    <t>Number of states the entity operates | Location</t>
  </si>
  <si>
    <t>Europe | Retail Site</t>
  </si>
  <si>
    <t>Number of countries in which the entity operates</t>
  </si>
  <si>
    <t>Europe | E- Commerce</t>
  </si>
  <si>
    <t>Segment Information  - Information on Segments and Reconciliation to Earnings Before Income Taxes (Detail) - USD ($) $ in Millions</t>
  </si>
  <si>
    <t>Segment Reporting Information [Line Items]</t>
  </si>
  <si>
    <t>Segment operating earnings</t>
  </si>
  <si>
    <t>Earnings before income taxes</t>
  </si>
  <si>
    <t>Other long-lived assets</t>
  </si>
  <si>
    <t>Capital expenditures</t>
  </si>
  <si>
    <t>Supplemental Cash Flow Information - Summary of Supplemental Cash Flow Information (Detail) - USD ($) $ in Millions</t>
  </si>
  <si>
    <t>Cash paid during the period for:</t>
  </si>
  <si>
    <t>Acquisitions:</t>
  </si>
  <si>
    <t>Cash paid for acquisitions, net of cash acquired</t>
  </si>
  <si>
    <t>Stockholders' Equity  - Additional Information (Detail) $ / shares in Units, $ in Millions</t>
  </si>
  <si>
    <t>Jan. 31, 2015USD ($)$ / sharesshares</t>
  </si>
  <si>
    <t>Feb. 01, 2014USD ($)$ / sharesshares</t>
  </si>
  <si>
    <t>Stockholders Equity Note [Line Items]</t>
  </si>
  <si>
    <t>Preferred stock, authorized | shares</t>
  </si>
  <si>
    <t>Preferred stock, outstanding | shares</t>
  </si>
  <si>
    <t>Stock Repurchase Program, Authorized Amount | $</t>
  </si>
  <si>
    <t>Treasury Stock, Shares, Acquired | shares</t>
  </si>
  <si>
    <t>Payments For Repurchase Of Common Stock, Settled in Current Year | $</t>
  </si>
  <si>
    <t>Payments for Repurchase of Common Stock | $</t>
  </si>
  <si>
    <t>Cash dividend</t>
  </si>
  <si>
    <t>Class A Common Stock | Subsequent Event</t>
  </si>
  <si>
    <t>Unaudited Quarterly Financial Information - Consolidated Statement of Operations (Detail) - USD ($) $ / shares in Units, $ in Millions</t>
  </si>
  <si>
    <t>Disclosure Unaudited Quarterly Consolidated Statement Of Operations [Abstract]</t>
  </si>
  <si>
    <t>Operating earnings (loss)</t>
  </si>
  <si>
    <t>Dividend declared per common share</t>
  </si>
  <si>
    <t>Schedule II - Valuation and Qualifying Accounts (Details) - USD ($) $ in Millions</t>
  </si>
  <si>
    <t>Feb. 02, 2013</t>
  </si>
  <si>
    <t>Jan. 28, 2012</t>
  </si>
  <si>
    <t>Sched II - Valuation and Qualifying Accounts [Abstract]</t>
  </si>
  <si>
    <t>Valuation Allowances and Reserves, Balance</t>
  </si>
  <si>
    <t>Valuation Allowances and Reserves, Charged to Cost and Expense</t>
  </si>
  <si>
    <t>Valuation Allowances and Reserves, Charged to Other Accounts</t>
  </si>
  <si>
    <t>Valuation Allowances and Reserves, Deductions</t>
  </si>
</sst>
</file>

<file path=xl/styles.xml><?xml version="1.0" encoding="utf-8"?>
<styleSheet xmlns="http://schemas.openxmlformats.org/spreadsheetml/2006/main">
  <numFmts count="7">
    <numFmt formatCode="_(&quot;$ &quot;#,##0_);_(&quot;$ &quot;(#,##0)" numFmtId="165"/>
    <numFmt formatCode="_(&quot;$ &quot;#,##0.0_);_(&quot;$ &quot;(#,##0.0)" numFmtId="166"/>
    <numFmt formatCode="#,##0.0_);(#,##0.0)" numFmtId="167"/>
    <numFmt formatCode="_(&quot;$ &quot;#,##0.000_);_(&quot;$ &quot;(#,##0.000)" numFmtId="168"/>
    <numFmt formatCode="_(&quot;$ &quot;#,##0.00_);_(&quot;$ &quot;(#,##0.00)" numFmtId="169"/>
    <numFmt formatCode="_(&quot;€ &quot;#,##0_);_(&quot;€ &quot;(#,##0)" numFmtId="170"/>
    <numFmt formatCode="#,##0.0000_);(#,##0.00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sharedStrings.xml" Type="http://schemas.openxmlformats.org/officeDocument/2006/relationships/sharedStrings"/><ns0:Relationship Id="rId86" Target="styles.xml" Type="http://schemas.openxmlformats.org/officeDocument/2006/relationships/styles"/><ns0:Relationship Id="rId8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6" t="n">
        <v>2015</v>
      </c>
    </row>
    <row r="8" spans="1:4">
      <c r="A8" s="4" t="s">
        <v>13</v>
      </c>
      <c r="B8" s="4" t="s">
        <v>14</v>
      </c>
    </row>
    <row r="9" spans="1:4">
      <c r="A9" s="4" t="s">
        <v>15</v>
      </c>
      <c r="B9" s="4" t="s">
        <v>16</v>
      </c>
    </row>
    <row r="10" spans="1:4">
      <c r="A10" s="4" t="s">
        <v>17</v>
      </c>
      <c r="B10" s="4" t="s">
        <v>18</v>
      </c>
    </row>
    <row r="11" spans="1:4">
      <c r="A11" s="4" t="s">
        <v>19</v>
      </c>
      <c r="B11" s="6" t="n">
        <v>1326380</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6" t="n">
        <v>103875772</v>
      </c>
    </row>
    <row r="18" spans="1:4">
      <c r="A18" s="4" t="s">
        <v>30</v>
      </c>
      <c r="D18" s="7" t="n">
        <v>476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82</v>
      </c>
      <c r="B1" s="2" t="s">
        <v>1</v>
      </c>
    </row>
    <row r="2" spans="1:2">
      <c r="B2" s="2" t="s">
        <v>2</v>
      </c>
    </row>
    <row r="3" spans="1:2">
      <c r="A3" s="3" t="s">
        <v>177</v>
      </c>
    </row>
    <row r="4" spans="1:2">
      <c r="A4" s="4" t="s">
        <v>182</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8" t="n">
        <v>450.4</v>
      </c>
      <c r="C3" s="8" t="n">
        <v>610.1</v>
      </c>
    </row>
    <row r="4" spans="1:3">
      <c r="A4" s="4" t="s">
        <v>35</v>
      </c>
      <c r="B4" s="9" t="n">
        <v>176.5</v>
      </c>
      <c r="C4" s="9" t="n">
        <v>113.5</v>
      </c>
    </row>
    <row r="5" spans="1:3">
      <c r="A5" s="4" t="s">
        <v>36</v>
      </c>
      <c r="B5" s="6" t="n">
        <v>1163</v>
      </c>
      <c r="C5" s="9" t="n">
        <v>1144.8</v>
      </c>
    </row>
    <row r="6" spans="1:3">
      <c r="A6" s="4" t="s">
        <v>37</v>
      </c>
      <c r="B6" s="6" t="n">
        <v>0</v>
      </c>
      <c r="C6" s="9" t="n">
        <v>65.59999999999999</v>
      </c>
    </row>
    <row r="7" spans="1:3">
      <c r="A7" s="4" t="s">
        <v>38</v>
      </c>
      <c r="B7" s="9" t="n">
        <v>148.9</v>
      </c>
      <c r="C7" s="9" t="n">
        <v>128.5</v>
      </c>
    </row>
    <row r="8" spans="1:3">
      <c r="A8" s="4" t="s">
        <v>39</v>
      </c>
      <c r="B8" s="9" t="n">
        <v>1938.8</v>
      </c>
      <c r="C8" s="9" t="n">
        <v>2062.5</v>
      </c>
    </row>
    <row r="9" spans="1:3">
      <c r="A9" s="3" t="s">
        <v>40</v>
      </c>
    </row>
    <row r="10" spans="1:3">
      <c r="A10" s="4" t="s">
        <v>41</v>
      </c>
      <c r="B10" s="9" t="n">
        <v>17.3</v>
      </c>
      <c r="C10" s="9" t="n">
        <v>18.3</v>
      </c>
    </row>
    <row r="11" spans="1:3">
      <c r="A11" s="4" t="s">
        <v>42</v>
      </c>
      <c r="B11" s="9" t="n">
        <v>668.2</v>
      </c>
      <c r="C11" s="9" t="n">
        <v>609.2</v>
      </c>
    </row>
    <row r="12" spans="1:3">
      <c r="A12" s="4" t="s">
        <v>43</v>
      </c>
      <c r="B12" s="9" t="n">
        <v>874.6</v>
      </c>
      <c r="C12" s="9" t="n">
        <v>888.2</v>
      </c>
    </row>
    <row r="13" spans="1:3">
      <c r="A13" s="4" t="s">
        <v>44</v>
      </c>
      <c r="B13" s="9" t="n">
        <v>1560.1</v>
      </c>
      <c r="C13" s="9" t="n">
        <v>1515.7</v>
      </c>
    </row>
    <row r="14" spans="1:3">
      <c r="A14" s="4" t="s">
        <v>45</v>
      </c>
      <c r="B14" s="9" t="n">
        <v>1075.6</v>
      </c>
      <c r="C14" s="9" t="n">
        <v>1061.5</v>
      </c>
    </row>
    <row r="15" spans="1:3">
      <c r="A15" s="4" t="s">
        <v>46</v>
      </c>
      <c r="B15" s="9" t="n">
        <v>484.5</v>
      </c>
      <c r="C15" s="9" t="n">
        <v>454.2</v>
      </c>
    </row>
    <row r="16" spans="1:3">
      <c r="A16" s="4" t="s">
        <v>47</v>
      </c>
      <c r="B16" s="6" t="n">
        <v>39</v>
      </c>
      <c r="C16" s="9" t="n">
        <v>24.3</v>
      </c>
    </row>
    <row r="17" spans="1:3">
      <c r="A17" s="4" t="s">
        <v>48</v>
      </c>
      <c r="B17" s="9" t="n">
        <v>1476.7</v>
      </c>
      <c r="C17" s="9" t="n">
        <v>1390.4</v>
      </c>
    </row>
    <row r="18" spans="1:3">
      <c r="A18" s="4" t="s">
        <v>49</v>
      </c>
      <c r="B18" s="9" t="n">
        <v>330.4</v>
      </c>
      <c r="C18" s="9" t="n">
        <v>237.8</v>
      </c>
    </row>
    <row r="19" spans="1:3">
      <c r="A19" s="4" t="s">
        <v>50</v>
      </c>
      <c r="B19" s="9" t="n">
        <v>65.5</v>
      </c>
      <c r="C19" s="9" t="n">
        <v>77.09999999999999</v>
      </c>
    </row>
    <row r="20" spans="1:3">
      <c r="A20" s="4" t="s">
        <v>51</v>
      </c>
      <c r="B20" s="9" t="n">
        <v>2396.1</v>
      </c>
      <c r="C20" s="9" t="n">
        <v>2183.8</v>
      </c>
    </row>
    <row r="21" spans="1:3">
      <c r="A21" s="4" t="s">
        <v>52</v>
      </c>
      <c r="B21" s="9" t="n">
        <v>4334.9</v>
      </c>
      <c r="C21" s="9" t="n">
        <v>4246.3</v>
      </c>
    </row>
    <row r="22" spans="1:3">
      <c r="A22" s="3" t="s">
        <v>53</v>
      </c>
    </row>
    <row r="23" spans="1:3">
      <c r="A23" s="4" t="s">
        <v>54</v>
      </c>
      <c r="B23" s="9" t="n">
        <v>631.9</v>
      </c>
      <c r="C23" s="9" t="n">
        <v>815.6</v>
      </c>
    </row>
    <row r="24" spans="1:3">
      <c r="A24" s="4" t="s">
        <v>55</v>
      </c>
      <c r="B24" s="6" t="n">
        <v>1041</v>
      </c>
      <c r="C24" s="9" t="n">
        <v>803.6</v>
      </c>
    </row>
    <row r="25" spans="1:3">
      <c r="A25" s="4" t="s">
        <v>56</v>
      </c>
      <c r="B25" s="9" t="n">
        <v>121.1</v>
      </c>
      <c r="C25" s="9" t="n">
        <v>15.4</v>
      </c>
    </row>
    <row r="26" spans="1:3">
      <c r="A26" s="4" t="s">
        <v>57</v>
      </c>
      <c r="B26" s="9" t="n">
        <v>0.4</v>
      </c>
      <c r="C26" s="9" t="n">
        <v>5.1</v>
      </c>
    </row>
    <row r="27" spans="1:3">
      <c r="A27" s="4" t="s">
        <v>58</v>
      </c>
      <c r="B27" s="9" t="n">
        <v>1794.4</v>
      </c>
      <c r="C27" s="9" t="n">
        <v>1639.7</v>
      </c>
    </row>
    <row r="28" spans="1:3">
      <c r="A28" s="4" t="s">
        <v>59</v>
      </c>
      <c r="B28" s="9" t="n">
        <v>29.6</v>
      </c>
      <c r="C28" s="9" t="n">
        <v>95.90000000000001</v>
      </c>
    </row>
    <row r="29" spans="1:3">
      <c r="A29" s="4" t="s">
        <v>60</v>
      </c>
      <c r="B29" s="9" t="n">
        <v>79.90000000000001</v>
      </c>
      <c r="C29" s="9" t="n">
        <v>92.40000000000001</v>
      </c>
    </row>
    <row r="30" spans="1:3">
      <c r="A30" s="4" t="s">
        <v>60</v>
      </c>
      <c r="B30" s="6" t="n">
        <v>350</v>
      </c>
      <c r="C30" s="9" t="n">
        <v>350.6</v>
      </c>
    </row>
    <row r="31" spans="1:3">
      <c r="A31" s="4" t="s">
        <v>61</v>
      </c>
      <c r="B31" s="9" t="n">
        <v>459.5</v>
      </c>
      <c r="C31" s="9" t="n">
        <v>538.9</v>
      </c>
    </row>
    <row r="32" spans="1:3">
      <c r="A32" s="4" t="s">
        <v>62</v>
      </c>
      <c r="B32" s="8" t="n">
        <v>2253.9</v>
      </c>
      <c r="C32" s="8" t="n">
        <v>2178.6</v>
      </c>
    </row>
    <row r="33" spans="1:3">
      <c r="A33" s="4" t="s">
        <v>63</v>
      </c>
      <c r="B33" s="4" t="s">
        <v>64</v>
      </c>
      <c r="C33" s="4" t="s">
        <v>64</v>
      </c>
    </row>
    <row r="34" spans="1:3">
      <c r="A34" s="3" t="s">
        <v>65</v>
      </c>
    </row>
    <row r="35" spans="1:3">
      <c r="A35" s="4" t="s">
        <v>66</v>
      </c>
      <c r="B35" s="7" t="n">
        <v>0</v>
      </c>
      <c r="C35" s="7" t="n">
        <v>0</v>
      </c>
    </row>
    <row r="36" spans="1:3">
      <c r="A36" s="4" t="s">
        <v>67</v>
      </c>
      <c r="B36" s="9" t="n">
        <v>0.1</v>
      </c>
      <c r="C36" s="9" t="n">
        <v>0.1</v>
      </c>
    </row>
    <row r="37" spans="1:3">
      <c r="A37" s="4" t="s">
        <v>68</v>
      </c>
      <c r="B37" s="6" t="n">
        <v>0</v>
      </c>
      <c r="C37" s="6" t="n">
        <v>0</v>
      </c>
    </row>
    <row r="38" spans="1:3">
      <c r="A38" s="4" t="s">
        <v>69</v>
      </c>
      <c r="B38" s="9" t="n">
        <v>-88.8</v>
      </c>
      <c r="C38" s="9" t="n">
        <v>-25.4</v>
      </c>
    </row>
    <row r="39" spans="1:3">
      <c r="A39" s="4" t="s">
        <v>70</v>
      </c>
      <c r="B39" s="9" t="n">
        <v>2169.7</v>
      </c>
      <c r="C39" s="6" t="n">
        <v>2093</v>
      </c>
    </row>
    <row r="40" spans="1:3">
      <c r="A40" s="4" t="s">
        <v>71</v>
      </c>
      <c r="B40" s="6" t="n">
        <v>2081</v>
      </c>
      <c r="C40" s="9" t="n">
        <v>2067.7</v>
      </c>
    </row>
    <row r="41" spans="1:3">
      <c r="A41" s="4" t="s">
        <v>72</v>
      </c>
      <c r="B41" s="8" t="n">
        <v>4334.9</v>
      </c>
      <c r="C41" s="8" t="n">
        <v>4246.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16</v>
      </c>
      <c r="B1" s="2" t="s">
        <v>1</v>
      </c>
    </row>
    <row r="2" spans="1:2">
      <c r="B2" s="2" t="s">
        <v>2</v>
      </c>
    </row>
    <row r="3" spans="1:2">
      <c r="A3" s="3" t="s">
        <v>177</v>
      </c>
    </row>
    <row r="4" spans="1:2">
      <c r="A4" s="4" t="s">
        <v>216</v>
      </c>
      <c r="B4" s="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24</v>
      </c>
      <c r="B1" s="2" t="s">
        <v>1</v>
      </c>
    </row>
    <row r="2" spans="1:2">
      <c r="B2" s="2" t="s">
        <v>2</v>
      </c>
    </row>
    <row r="3" spans="1:2">
      <c r="A3" s="3" t="s">
        <v>177</v>
      </c>
    </row>
    <row r="4" spans="1:2">
      <c r="A4" s="4" t="s">
        <v>224</v>
      </c>
      <c r="B4" s="4" t="s">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78"/>
    <col customWidth="1" max="2" min="2" width="80"/>
  </cols>
  <sheetData>
    <row r="1" spans="1:2">
      <c r="A1" s="1" t="s">
        <v>226</v>
      </c>
      <c r="B1" s="2" t="s">
        <v>1</v>
      </c>
    </row>
    <row r="2" spans="1:2">
      <c r="B2" s="2" t="s">
        <v>2</v>
      </c>
    </row>
    <row r="3" spans="1:2">
      <c r="A3" s="3" t="s">
        <v>174</v>
      </c>
    </row>
    <row r="4" spans="1:2">
      <c r="A4" s="4" t="s">
        <v>227</v>
      </c>
      <c r="B4" s="4" t="s">
        <v>228</v>
      </c>
    </row>
    <row r="5" spans="1:2">
      <c r="A5" s="4" t="s">
        <v>229</v>
      </c>
      <c r="B5" s="4" t="s">
        <v>230</v>
      </c>
    </row>
    <row r="6" spans="1:2">
      <c r="A6" s="4" t="s">
        <v>231</v>
      </c>
      <c r="B6" s="4" t="s">
        <v>232</v>
      </c>
    </row>
    <row r="7" spans="1:2">
      <c r="A7" s="4" t="s">
        <v>233</v>
      </c>
      <c r="B7" s="4" t="s">
        <v>234</v>
      </c>
    </row>
    <row r="8" spans="1:2">
      <c r="A8" s="4" t="s">
        <v>235</v>
      </c>
      <c r="B8" s="4" t="s">
        <v>236</v>
      </c>
    </row>
    <row r="9" spans="1:2">
      <c r="A9" s="4" t="s">
        <v>237</v>
      </c>
      <c r="B9" s="4" t="s">
        <v>238</v>
      </c>
    </row>
    <row r="10" spans="1:2">
      <c r="A10" s="4" t="s">
        <v>48</v>
      </c>
      <c r="B10" s="4" t="s">
        <v>239</v>
      </c>
    </row>
    <row r="11" spans="1:2">
      <c r="A11" s="4" t="s">
        <v>240</v>
      </c>
      <c r="B11" s="4" t="s">
        <v>241</v>
      </c>
    </row>
    <row r="12" spans="1:2">
      <c r="A12" s="4" t="s">
        <v>242</v>
      </c>
      <c r="B12" s="4" t="s">
        <v>243</v>
      </c>
    </row>
    <row r="13" spans="1:2">
      <c r="A13" s="4" t="s">
        <v>244</v>
      </c>
      <c r="B13" s="4" t="s">
        <v>245</v>
      </c>
    </row>
    <row r="14" spans="1:2">
      <c r="A14" s="4" t="s">
        <v>246</v>
      </c>
      <c r="B14" s="4" t="s">
        <v>247</v>
      </c>
    </row>
    <row r="15" spans="1:2">
      <c r="A15" s="4" t="s">
        <v>248</v>
      </c>
      <c r="B15" s="4" t="s">
        <v>249</v>
      </c>
    </row>
    <row r="16" spans="1:2">
      <c r="A16" s="4" t="s">
        <v>209</v>
      </c>
      <c r="B16" s="4" t="s">
        <v>250</v>
      </c>
    </row>
    <row r="17" spans="1:2">
      <c r="A17" s="4" t="s">
        <v>251</v>
      </c>
      <c r="B17" s="4" t="s">
        <v>252</v>
      </c>
    </row>
    <row r="18" spans="1:2">
      <c r="A18" s="4" t="s">
        <v>253</v>
      </c>
      <c r="B18" s="4" t="s">
        <v>254</v>
      </c>
    </row>
    <row r="19" spans="1:2">
      <c r="A19" s="4" t="s">
        <v>255</v>
      </c>
      <c r="B19" s="4" t="s">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r="1" spans="1:2">
      <c r="A1" s="1" t="s">
        <v>257</v>
      </c>
      <c r="B1" s="2" t="s">
        <v>1</v>
      </c>
    </row>
    <row r="2" spans="1:2">
      <c r="B2" s="2" t="s">
        <v>2</v>
      </c>
    </row>
    <row r="3" spans="1:2">
      <c r="A3" s="3" t="s">
        <v>177</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62</v>
      </c>
      <c r="B1" s="2" t="s">
        <v>1</v>
      </c>
    </row>
    <row r="2" spans="1:2">
      <c r="B2" s="2" t="s">
        <v>2</v>
      </c>
    </row>
    <row r="3" spans="1:2">
      <c r="A3" s="3" t="s">
        <v>185</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73</v>
      </c>
      <c r="B1" s="2" t="s">
        <v>2</v>
      </c>
      <c r="C1" s="2" t="s">
        <v>32</v>
      </c>
    </row>
    <row r="2" spans="1:3">
      <c r="A2" s="3" t="s">
        <v>74</v>
      </c>
    </row>
    <row r="3" spans="1:3">
      <c r="A3" s="4" t="s">
        <v>75</v>
      </c>
      <c r="B3" s="6" t="n">
        <v>5000000</v>
      </c>
      <c r="C3" s="6" t="n">
        <v>5000000</v>
      </c>
    </row>
    <row r="4" spans="1:3">
      <c r="A4" s="4" t="s">
        <v>76</v>
      </c>
      <c r="B4" s="6" t="n">
        <v>0</v>
      </c>
      <c r="C4" s="6" t="n">
        <v>0</v>
      </c>
    </row>
    <row r="5" spans="1:3">
      <c r="A5" s="4" t="s">
        <v>77</v>
      </c>
      <c r="B5" s="6" t="n">
        <v>0</v>
      </c>
      <c r="C5" s="6" t="n">
        <v>0</v>
      </c>
    </row>
    <row r="6" spans="1:3">
      <c r="A6" s="4" t="s">
        <v>78</v>
      </c>
      <c r="B6" s="10" t="n">
        <v>0.001</v>
      </c>
      <c r="C6" s="10" t="n">
        <v>0.001</v>
      </c>
    </row>
    <row r="7" spans="1:3">
      <c r="A7" s="4" t="s">
        <v>79</v>
      </c>
      <c r="B7" s="6" t="n">
        <v>300000000</v>
      </c>
      <c r="C7" s="6" t="n">
        <v>300000000</v>
      </c>
    </row>
    <row r="8" spans="1:3">
      <c r="A8" s="4" t="s">
        <v>80</v>
      </c>
      <c r="B8" s="6" t="n">
        <v>103300000</v>
      </c>
      <c r="C8" s="6" t="n">
        <v>107700000</v>
      </c>
    </row>
    <row r="9" spans="1:3">
      <c r="A9" s="4" t="s">
        <v>81</v>
      </c>
      <c r="B9" s="6" t="n">
        <v>103300000</v>
      </c>
      <c r="C9" s="6" t="n">
        <v>1077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r="1" spans="1:2">
      <c r="A1" s="1" t="s">
        <v>267</v>
      </c>
      <c r="B1" s="2" t="s">
        <v>1</v>
      </c>
    </row>
    <row r="2" spans="1:2">
      <c r="B2" s="2" t="s">
        <v>2</v>
      </c>
    </row>
    <row r="3" spans="1:2">
      <c r="A3" s="3" t="s">
        <v>188</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272</v>
      </c>
      <c r="B1" s="2" t="s">
        <v>1</v>
      </c>
    </row>
    <row r="2" spans="1:2">
      <c r="B2" s="2" t="s">
        <v>2</v>
      </c>
    </row>
    <row r="3" spans="1:2">
      <c r="A3" s="3" t="s">
        <v>191</v>
      </c>
    </row>
    <row r="4" spans="1:2">
      <c r="A4" s="4" t="s">
        <v>273</v>
      </c>
      <c r="B4" s="4" t="s">
        <v>27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75</v>
      </c>
      <c r="B1" s="2" t="s">
        <v>1</v>
      </c>
    </row>
    <row r="2" spans="1:2">
      <c r="B2" s="2" t="s">
        <v>2</v>
      </c>
    </row>
    <row r="3" spans="1:2">
      <c r="A3" s="3" t="s">
        <v>194</v>
      </c>
    </row>
    <row r="4" spans="1:2">
      <c r="A4" s="4" t="s">
        <v>193</v>
      </c>
      <c r="B4" s="4" t="s">
        <v>27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77</v>
      </c>
      <c r="B1" s="2" t="s">
        <v>1</v>
      </c>
    </row>
    <row r="2" spans="1:2">
      <c r="B2" s="2" t="s">
        <v>2</v>
      </c>
    </row>
    <row r="3" spans="1:2">
      <c r="A3" s="3" t="s">
        <v>197</v>
      </c>
    </row>
    <row r="4" spans="1:2">
      <c r="A4" s="4" t="s">
        <v>278</v>
      </c>
      <c r="B4" s="4" t="s">
        <v>279</v>
      </c>
    </row>
    <row r="5" spans="1:2">
      <c r="A5" s="4" t="s">
        <v>280</v>
      </c>
      <c r="B5" s="4" t="s">
        <v>281</v>
      </c>
    </row>
    <row r="6" spans="1:2">
      <c r="A6" s="4" t="s">
        <v>282</v>
      </c>
      <c r="B6" s="4" t="s">
        <v>28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84</v>
      </c>
      <c r="B1" s="2" t="s">
        <v>1</v>
      </c>
    </row>
    <row r="2" spans="1:2">
      <c r="B2" s="2" t="s">
        <v>2</v>
      </c>
    </row>
    <row r="3" spans="1:2">
      <c r="A3" s="3" t="s">
        <v>204</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289</v>
      </c>
      <c r="B1" s="2" t="s">
        <v>1</v>
      </c>
    </row>
    <row r="2" spans="1:2">
      <c r="B2" s="2" t="s">
        <v>2</v>
      </c>
    </row>
    <row r="3" spans="1:2">
      <c r="A3" s="3" t="s">
        <v>210</v>
      </c>
    </row>
    <row r="4" spans="1:2">
      <c r="A4" s="4" t="s">
        <v>290</v>
      </c>
      <c r="B4" s="4" t="s">
        <v>291</v>
      </c>
    </row>
    <row r="5" spans="1:2">
      <c r="A5" s="4" t="s">
        <v>292</v>
      </c>
      <c r="B5" s="4" t="s">
        <v>293</v>
      </c>
    </row>
    <row r="6" spans="1:2">
      <c r="A6" s="4" t="s">
        <v>294</v>
      </c>
      <c r="B6" s="4" t="s">
        <v>295</v>
      </c>
    </row>
    <row r="7" spans="1:2">
      <c r="A7" s="4" t="s">
        <v>296</v>
      </c>
      <c r="B7" s="4" t="s">
        <v>297</v>
      </c>
    </row>
    <row r="8" spans="1:2">
      <c r="A8" s="4" t="s">
        <v>298</v>
      </c>
      <c r="B8" s="4" t="s">
        <v>29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r="1" spans="1:2">
      <c r="A1" s="1" t="s">
        <v>300</v>
      </c>
      <c r="B1" s="2" t="s">
        <v>1</v>
      </c>
    </row>
    <row r="2" spans="1:2">
      <c r="B2" s="2" t="s">
        <v>2</v>
      </c>
    </row>
    <row r="3" spans="1:2">
      <c r="A3" s="3" t="s">
        <v>213</v>
      </c>
    </row>
    <row r="4" spans="1:2">
      <c r="A4" s="4" t="s">
        <v>301</v>
      </c>
      <c r="B4" s="4" t="s">
        <v>302</v>
      </c>
    </row>
    <row r="5" spans="1:2">
      <c r="A5" s="4" t="s">
        <v>303</v>
      </c>
      <c r="B5" s="4" t="s">
        <v>304</v>
      </c>
    </row>
    <row r="6" spans="1:2">
      <c r="A6" s="4" t="s">
        <v>305</v>
      </c>
      <c r="B6" s="4" t="s">
        <v>306</v>
      </c>
    </row>
    <row r="7" spans="1:2">
      <c r="A7" s="4" t="s">
        <v>307</v>
      </c>
      <c r="B7" s="4" t="s">
        <v>30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r="A1" s="1" t="s">
        <v>309</v>
      </c>
      <c r="B1" s="2" t="s">
        <v>1</v>
      </c>
    </row>
    <row r="2" spans="1:2">
      <c r="B2" s="2" t="s">
        <v>2</v>
      </c>
    </row>
    <row r="3" spans="1:2">
      <c r="A3" s="3" t="s">
        <v>219</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s="1" t="s">
        <v>314</v>
      </c>
      <c r="B1" s="2" t="s">
        <v>1</v>
      </c>
    </row>
    <row r="2" spans="1:2">
      <c r="B2" s="2" t="s">
        <v>2</v>
      </c>
    </row>
    <row r="3" spans="1:2">
      <c r="A3" s="3" t="s">
        <v>222</v>
      </c>
    </row>
    <row r="4" spans="1:2">
      <c r="A4" s="4" t="s">
        <v>315</v>
      </c>
      <c r="B4" s="4" t="s">
        <v>31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317</v>
      </c>
      <c r="B1" s="2" t="s">
        <v>1</v>
      </c>
    </row>
    <row r="2" spans="1:2">
      <c r="B2" s="2" t="s">
        <v>2</v>
      </c>
    </row>
    <row r="3" spans="1:2">
      <c r="A3" s="3" t="s">
        <v>177</v>
      </c>
    </row>
    <row r="4" spans="1:2">
      <c r="A4" s="4" t="s">
        <v>318</v>
      </c>
      <c r="B4" s="4" t="s">
        <v>31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2</v>
      </c>
      <c r="B1" s="2" t="s">
        <v>1</v>
      </c>
    </row>
    <row r="2" spans="1:4">
      <c r="B2" s="2" t="s">
        <v>2</v>
      </c>
      <c r="C2" s="2" t="s">
        <v>32</v>
      </c>
      <c r="D2" s="2" t="s">
        <v>83</v>
      </c>
    </row>
    <row r="3" spans="1:4">
      <c r="A3" s="3" t="s">
        <v>84</v>
      </c>
    </row>
    <row r="4" spans="1:4">
      <c r="A4" s="4" t="s">
        <v>85</v>
      </c>
      <c r="B4" s="8" t="n">
        <v>9363.799999999999</v>
      </c>
      <c r="C4" s="7" t="n">
        <v>9296</v>
      </c>
      <c r="D4" s="8" t="n">
        <v>9039.5</v>
      </c>
    </row>
    <row r="5" spans="1:4">
      <c r="A5" s="4" t="s">
        <v>86</v>
      </c>
      <c r="B5" s="9" t="n">
        <v>6445.5</v>
      </c>
      <c r="C5" s="9" t="n">
        <v>6520.1</v>
      </c>
      <c r="D5" s="9" t="n">
        <v>6378.4</v>
      </c>
    </row>
    <row r="6" spans="1:4">
      <c r="A6" s="4" t="s">
        <v>87</v>
      </c>
      <c r="B6" s="9" t="n">
        <v>2918.3</v>
      </c>
      <c r="C6" s="9" t="n">
        <v>2775.9</v>
      </c>
      <c r="D6" s="9" t="n">
        <v>2661.1</v>
      </c>
    </row>
    <row r="7" spans="1:4">
      <c r="A7" s="4" t="s">
        <v>88</v>
      </c>
      <c r="B7" s="9" t="n">
        <v>2108.9</v>
      </c>
      <c r="C7" s="6" t="n">
        <v>2001</v>
      </c>
      <c r="D7" s="9" t="n">
        <v>1892.4</v>
      </c>
    </row>
    <row r="8" spans="1:4">
      <c r="A8" s="4" t="s">
        <v>89</v>
      </c>
      <c r="B8" s="9" t="n">
        <v>156.6</v>
      </c>
      <c r="C8" s="9" t="n">
        <v>154.4</v>
      </c>
      <c r="D8" s="9" t="n">
        <v>166.5</v>
      </c>
    </row>
    <row r="9" spans="1:4">
      <c r="A9" s="4" t="s">
        <v>90</v>
      </c>
      <c r="B9" s="6" t="n">
        <v>0</v>
      </c>
      <c r="C9" s="6" t="n">
        <v>0</v>
      </c>
      <c r="D9" s="9" t="n">
        <v>10.2</v>
      </c>
    </row>
    <row r="10" spans="1:4">
      <c r="A10" s="4" t="s">
        <v>91</v>
      </c>
      <c r="B10" s="9" t="n">
        <v>4.6</v>
      </c>
      <c r="C10" s="9" t="n">
        <v>2.2</v>
      </c>
      <c r="D10" s="9" t="n">
        <v>18.5</v>
      </c>
    </row>
    <row r="11" spans="1:4">
      <c r="A11" s="4" t="s">
        <v>92</v>
      </c>
      <c r="B11" s="9" t="n">
        <v>648.2</v>
      </c>
      <c r="C11" s="9" t="n">
        <v>618.3</v>
      </c>
      <c r="D11" s="9" t="n">
        <v>573.5</v>
      </c>
    </row>
    <row r="12" spans="1:4">
      <c r="A12" s="4" t="s">
        <v>93</v>
      </c>
      <c r="B12" s="9" t="n">
        <v>-0.4</v>
      </c>
      <c r="C12" s="9" t="n">
        <v>-0.7</v>
      </c>
      <c r="D12" s="9" t="n">
        <v>-0.9</v>
      </c>
    </row>
    <row r="13" spans="1:4">
      <c r="A13" s="4" t="s">
        <v>94</v>
      </c>
      <c r="B13" s="9" t="n">
        <v>23.4</v>
      </c>
      <c r="C13" s="9" t="n">
        <v>10.7</v>
      </c>
      <c r="D13" s="9" t="n">
        <v>5.6</v>
      </c>
    </row>
    <row r="14" spans="1:4">
      <c r="A14" s="4" t="s">
        <v>95</v>
      </c>
      <c r="B14" s="9" t="n">
        <v>625.2</v>
      </c>
      <c r="C14" s="9" t="n">
        <v>608.3</v>
      </c>
      <c r="D14" s="9" t="n">
        <v>568.8</v>
      </c>
    </row>
    <row r="15" spans="1:4">
      <c r="A15" s="4" t="s">
        <v>96</v>
      </c>
      <c r="B15" s="9" t="n">
        <v>222.4</v>
      </c>
      <c r="C15" s="9" t="n">
        <v>215.2</v>
      </c>
      <c r="D15" s="9" t="n">
        <v>214.6</v>
      </c>
    </row>
    <row r="16" spans="1:4">
      <c r="A16" s="4" t="s">
        <v>97</v>
      </c>
      <c r="B16" s="9" t="n">
        <v>402.8</v>
      </c>
      <c r="C16" s="9" t="n">
        <v>393.1</v>
      </c>
      <c r="D16" s="9" t="n">
        <v>354.2</v>
      </c>
    </row>
    <row r="17" spans="1:4">
      <c r="A17" s="4" t="s">
        <v>98</v>
      </c>
      <c r="B17" s="8" t="n">
        <v>402.8</v>
      </c>
      <c r="C17" s="8" t="n">
        <v>393.1</v>
      </c>
      <c r="D17" s="8" t="n">
        <v>354.2</v>
      </c>
    </row>
    <row r="18" spans="1:4">
      <c r="A18" s="4" t="s">
        <v>99</v>
      </c>
      <c r="B18" s="11" t="n">
        <v>3.8</v>
      </c>
      <c r="C18" s="11" t="n">
        <v>3.5</v>
      </c>
      <c r="D18" s="11" t="n">
        <v>3.02</v>
      </c>
    </row>
    <row r="19" spans="1:4">
      <c r="A19" s="4" t="s">
        <v>100</v>
      </c>
      <c r="B19" s="11" t="n">
        <v>3.78</v>
      </c>
      <c r="C19" s="11" t="n">
        <v>3.47</v>
      </c>
      <c r="D19" s="11" t="n">
        <v>2.99</v>
      </c>
    </row>
    <row r="20" spans="1:4">
      <c r="A20" s="4" t="s">
        <v>101</v>
      </c>
      <c r="B20" s="6" t="n">
        <v>106</v>
      </c>
      <c r="C20" s="9" t="n">
        <v>112.2</v>
      </c>
      <c r="D20" s="9" t="n">
        <v>117.2</v>
      </c>
    </row>
    <row r="21" spans="1:4">
      <c r="A21" s="4" t="s">
        <v>102</v>
      </c>
      <c r="B21" s="9" t="n">
        <v>106.7</v>
      </c>
      <c r="C21" s="9" t="n">
        <v>113.2</v>
      </c>
      <c r="D21" s="9" t="n">
        <v>118.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320</v>
      </c>
      <c r="B1" s="2" t="s">
        <v>1</v>
      </c>
    </row>
    <row r="2" spans="1:7">
      <c r="B2" s="2" t="s">
        <v>2</v>
      </c>
      <c r="C2" s="2" t="s">
        <v>32</v>
      </c>
      <c r="D2" s="2" t="s">
        <v>83</v>
      </c>
      <c r="E2" s="2" t="s">
        <v>2</v>
      </c>
      <c r="F2" s="2" t="s">
        <v>32</v>
      </c>
      <c r="G2" s="2" t="s">
        <v>83</v>
      </c>
    </row>
    <row r="3" spans="1:7">
      <c r="A3" s="3" t="s">
        <v>74</v>
      </c>
    </row>
    <row r="4" spans="1:7">
      <c r="A4" s="4" t="s">
        <v>34</v>
      </c>
      <c r="B4" s="8" t="n">
        <v>610.1</v>
      </c>
      <c r="C4" s="8" t="n">
        <v>536.2</v>
      </c>
      <c r="D4" s="8" t="n">
        <v>374.4</v>
      </c>
      <c r="E4" s="8" t="n">
        <v>450.4</v>
      </c>
      <c r="F4" s="8" t="n">
        <v>610.1</v>
      </c>
      <c r="G4" s="8" t="n">
        <v>536.2</v>
      </c>
    </row>
    <row r="5" spans="1:7">
      <c r="A5" s="4" t="s">
        <v>321</v>
      </c>
      <c r="E5" s="9" t="n">
        <v>1938.8</v>
      </c>
      <c r="F5" s="9" t="n">
        <v>2062.5</v>
      </c>
    </row>
    <row r="6" spans="1:7">
      <c r="A6" s="4" t="s">
        <v>52</v>
      </c>
      <c r="E6" s="9" t="n">
        <v>4334.9</v>
      </c>
      <c r="F6" s="9" t="n">
        <v>4246.3</v>
      </c>
      <c r="G6" s="8" t="n">
        <v>4091.4</v>
      </c>
    </row>
    <row r="7" spans="1:7">
      <c r="A7" s="4" t="s">
        <v>54</v>
      </c>
      <c r="E7" s="9" t="n">
        <v>631.9</v>
      </c>
      <c r="F7" s="9" t="n">
        <v>815.6</v>
      </c>
    </row>
    <row r="8" spans="1:7">
      <c r="A8" s="4" t="s">
        <v>55</v>
      </c>
      <c r="E8" s="6" t="n">
        <v>1041</v>
      </c>
      <c r="F8" s="9" t="n">
        <v>803.6</v>
      </c>
    </row>
    <row r="9" spans="1:7">
      <c r="A9" s="4" t="s">
        <v>322</v>
      </c>
      <c r="E9" s="9" t="n">
        <v>1794.4</v>
      </c>
      <c r="F9" s="9" t="n">
        <v>1639.7</v>
      </c>
    </row>
    <row r="10" spans="1:7">
      <c r="A10" s="4" t="s">
        <v>323</v>
      </c>
      <c r="E10" s="8" t="n">
        <v>2253.9</v>
      </c>
      <c r="F10" s="8" t="n">
        <v>2178.6</v>
      </c>
    </row>
    <row r="11" spans="1:7">
      <c r="A11" s="3" t="s">
        <v>136</v>
      </c>
    </row>
    <row r="12" spans="1:7">
      <c r="A12" s="4" t="s">
        <v>150</v>
      </c>
      <c r="B12" s="9" t="n">
        <v>91.40000000000001</v>
      </c>
      <c r="C12" s="9" t="n">
        <v>59.4</v>
      </c>
      <c r="D12" s="9" t="n">
        <v>302.4</v>
      </c>
    </row>
    <row r="13" spans="1:7">
      <c r="A13" s="4" t="s">
        <v>324</v>
      </c>
      <c r="B13" s="9" t="n">
        <v>656.8</v>
      </c>
      <c r="C13" s="9" t="n">
        <v>480.5</v>
      </c>
      <c r="D13" s="9" t="n">
        <v>762.7</v>
      </c>
    </row>
    <row r="14" spans="1:7">
      <c r="A14" s="4" t="s">
        <v>170</v>
      </c>
      <c r="B14" s="9" t="n">
        <v>610.1</v>
      </c>
      <c r="C14" s="9" t="n">
        <v>536.2</v>
      </c>
      <c r="D14" s="9" t="n">
        <v>374.4</v>
      </c>
    </row>
    <row r="15" spans="1:7">
      <c r="A15" s="4" t="s">
        <v>171</v>
      </c>
      <c r="B15" s="8" t="n">
        <v>450.4</v>
      </c>
      <c r="C15" s="8" t="n">
        <v>610.1</v>
      </c>
      <c r="D15" s="8" t="n">
        <v>536.2</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86"/>
  <sheetViews>
    <sheetView workbookViewId="0">
      <selection activeCell="A1" sqref="A1"/>
    </sheetView>
  </sheetViews>
  <sheetFormatPr baseColWidth="10" defaultRowHeight="15"/>
  <cols>
    <col customWidth="1" max="1" min="1" width="78"/>
    <col customWidth="1" max="2" min="2" width="80"/>
    <col customWidth="1" max="3" min="3" width="21"/>
    <col customWidth="1" max="4" min="4" width="21"/>
  </cols>
  <sheetData>
    <row r="1" spans="1:4">
      <c r="A1" s="1" t="s">
        <v>325</v>
      </c>
      <c r="B1" s="2" t="s">
        <v>1</v>
      </c>
    </row>
    <row r="2" spans="1:4">
      <c r="B2" s="2" t="s">
        <v>326</v>
      </c>
      <c r="C2" s="2" t="s">
        <v>327</v>
      </c>
      <c r="D2" s="2" t="s">
        <v>328</v>
      </c>
    </row>
    <row r="3" spans="1:4">
      <c r="A3" s="3" t="s">
        <v>329</v>
      </c>
    </row>
    <row r="4" spans="1:4">
      <c r="A4" s="4" t="s">
        <v>20</v>
      </c>
      <c r="B4" s="4" t="s">
        <v>21</v>
      </c>
    </row>
    <row r="5" spans="1:4">
      <c r="A5" s="4" t="s">
        <v>12</v>
      </c>
      <c r="B5" s="6" t="n">
        <v>2015</v>
      </c>
    </row>
    <row r="6" spans="1:4">
      <c r="A6" s="4" t="s">
        <v>330</v>
      </c>
      <c r="B6" s="4" t="s">
        <v>232</v>
      </c>
    </row>
    <row r="7" spans="1:4">
      <c r="A7" s="4" t="s">
        <v>331</v>
      </c>
      <c r="B7" s="6" t="n">
        <v>7117</v>
      </c>
    </row>
    <row r="8" spans="1:4">
      <c r="A8" s="4" t="s">
        <v>332</v>
      </c>
      <c r="B8" s="6" t="n">
        <v>5</v>
      </c>
    </row>
    <row r="9" spans="1:4">
      <c r="A9" s="4" t="s">
        <v>333</v>
      </c>
      <c r="B9" s="8" t="n">
        <v>9.699999999999999</v>
      </c>
      <c r="C9" s="8" t="n">
        <v>12.7</v>
      </c>
    </row>
    <row r="10" spans="1:4">
      <c r="A10" s="4" t="s">
        <v>334</v>
      </c>
      <c r="B10" s="9" t="n">
        <v>61.5</v>
      </c>
      <c r="C10" s="9" t="n">
        <v>69.3</v>
      </c>
    </row>
    <row r="11" spans="1:4">
      <c r="A11" s="4" t="s">
        <v>335</v>
      </c>
      <c r="B11" s="9" t="n">
        <v>144.9</v>
      </c>
      <c r="C11" s="9" t="n">
        <v>144.5</v>
      </c>
      <c r="D11" s="8" t="n">
        <v>152.9</v>
      </c>
    </row>
    <row r="12" spans="1:4">
      <c r="A12" s="4" t="s">
        <v>336</v>
      </c>
      <c r="B12" s="9" t="n">
        <v>4.6</v>
      </c>
      <c r="C12" s="9" t="n">
        <v>2.2</v>
      </c>
      <c r="D12" s="9" t="n">
        <v>18.5</v>
      </c>
    </row>
    <row r="13" spans="1:4">
      <c r="A13" s="4" t="s">
        <v>90</v>
      </c>
      <c r="B13" s="7" t="n">
        <v>0</v>
      </c>
      <c r="C13" s="6" t="n">
        <v>0</v>
      </c>
      <c r="D13" s="9" t="n">
        <v>10.2</v>
      </c>
    </row>
    <row r="14" spans="1:4">
      <c r="A14" s="4" t="s">
        <v>337</v>
      </c>
      <c r="B14" s="4" t="s">
        <v>338</v>
      </c>
    </row>
    <row r="15" spans="1:4">
      <c r="A15" s="4" t="s">
        <v>339</v>
      </c>
      <c r="B15" s="4" t="s">
        <v>340</v>
      </c>
    </row>
    <row r="16" spans="1:4">
      <c r="A16" s="4" t="s">
        <v>341</v>
      </c>
      <c r="D16" s="9" t="n">
        <v>2.1</v>
      </c>
    </row>
    <row r="17" spans="1:4">
      <c r="A17" s="4" t="s">
        <v>342</v>
      </c>
      <c r="B17" s="8" t="n">
        <v>62.9</v>
      </c>
      <c r="C17" s="9" t="n">
        <v>50.3</v>
      </c>
      <c r="D17" s="9" t="n">
        <v>56.4</v>
      </c>
    </row>
    <row r="18" spans="1:4">
      <c r="A18" s="4" t="s">
        <v>343</v>
      </c>
      <c r="B18" s="9" t="n">
        <v>80.3</v>
      </c>
      <c r="C18" s="9" t="n">
        <v>66.40000000000001</v>
      </c>
      <c r="D18" s="9" t="n">
        <v>61.5</v>
      </c>
    </row>
    <row r="19" spans="1:4">
      <c r="A19" s="4" t="s">
        <v>344</v>
      </c>
      <c r="B19" s="8" t="n">
        <v>66.59999999999999</v>
      </c>
      <c r="C19" s="8" t="n">
        <v>64.09999999999999</v>
      </c>
      <c r="D19" s="8" t="n">
        <v>57.8</v>
      </c>
    </row>
    <row r="20" spans="1:4">
      <c r="A20" s="4" t="s">
        <v>345</v>
      </c>
      <c r="B20" s="4" t="s">
        <v>346</v>
      </c>
    </row>
    <row r="21" spans="1:4">
      <c r="A21" s="4" t="s">
        <v>347</v>
      </c>
    </row>
    <row r="22" spans="1:4">
      <c r="A22" s="3" t="s">
        <v>329</v>
      </c>
    </row>
    <row r="23" spans="1:4">
      <c r="A23" s="4" t="s">
        <v>348</v>
      </c>
      <c r="B23" s="4" t="s">
        <v>349</v>
      </c>
      <c r="C23" s="4" t="s">
        <v>350</v>
      </c>
      <c r="D23" s="4" t="s">
        <v>351</v>
      </c>
    </row>
    <row r="24" spans="1:4">
      <c r="A24" s="4" t="s">
        <v>352</v>
      </c>
    </row>
    <row r="25" spans="1:4">
      <c r="A25" s="3" t="s">
        <v>329</v>
      </c>
    </row>
    <row r="26" spans="1:4">
      <c r="A26" s="4" t="s">
        <v>348</v>
      </c>
      <c r="B26" s="4" t="s">
        <v>353</v>
      </c>
      <c r="C26" s="4" t="s">
        <v>354</v>
      </c>
      <c r="D26" s="4" t="s">
        <v>355</v>
      </c>
    </row>
    <row r="27" spans="1:4">
      <c r="A27" s="4" t="s">
        <v>356</v>
      </c>
    </row>
    <row r="28" spans="1:4">
      <c r="A28" s="3" t="s">
        <v>329</v>
      </c>
    </row>
    <row r="29" spans="1:4">
      <c r="A29" s="4" t="s">
        <v>348</v>
      </c>
      <c r="B29" s="4" t="s">
        <v>357</v>
      </c>
      <c r="C29" s="4" t="s">
        <v>357</v>
      </c>
      <c r="D29" s="4" t="s">
        <v>358</v>
      </c>
    </row>
    <row r="30" spans="1:4">
      <c r="A30" s="4" t="s">
        <v>359</v>
      </c>
    </row>
    <row r="31" spans="1:4">
      <c r="A31" s="3" t="s">
        <v>329</v>
      </c>
    </row>
    <row r="32" spans="1:4">
      <c r="A32" s="4" t="s">
        <v>348</v>
      </c>
      <c r="B32" s="4" t="s">
        <v>360</v>
      </c>
      <c r="C32" s="4" t="s">
        <v>361</v>
      </c>
      <c r="D32" s="4" t="s">
        <v>360</v>
      </c>
    </row>
    <row r="33" spans="1:4">
      <c r="A33" s="4" t="s">
        <v>362</v>
      </c>
    </row>
    <row r="34" spans="1:4">
      <c r="A34" s="3" t="s">
        <v>329</v>
      </c>
    </row>
    <row r="35" spans="1:4">
      <c r="A35" s="4" t="s">
        <v>348</v>
      </c>
      <c r="B35" s="4" t="s">
        <v>363</v>
      </c>
      <c r="C35" s="4" t="s">
        <v>360</v>
      </c>
      <c r="D35" s="4" t="s">
        <v>360</v>
      </c>
    </row>
    <row r="36" spans="1:4">
      <c r="A36" s="4" t="s">
        <v>364</v>
      </c>
    </row>
    <row r="37" spans="1:4">
      <c r="A37" s="3" t="s">
        <v>329</v>
      </c>
    </row>
    <row r="38" spans="1:4">
      <c r="A38" s="4" t="s">
        <v>365</v>
      </c>
      <c r="B38" s="8" t="n">
        <v>1.6</v>
      </c>
      <c r="C38" s="8" t="n">
        <v>2.5</v>
      </c>
      <c r="D38" s="8" t="n">
        <v>3.3</v>
      </c>
    </row>
    <row r="39" spans="1:4">
      <c r="A39" s="4" t="s">
        <v>366</v>
      </c>
    </row>
    <row r="40" spans="1:4">
      <c r="A40" s="3" t="s">
        <v>329</v>
      </c>
    </row>
    <row r="41" spans="1:4">
      <c r="A41" s="4" t="s">
        <v>330</v>
      </c>
      <c r="B41" s="4" t="s">
        <v>367</v>
      </c>
    </row>
    <row r="42" spans="1:4">
      <c r="A42" s="4" t="s">
        <v>368</v>
      </c>
    </row>
    <row r="43" spans="1:4">
      <c r="A43" s="3" t="s">
        <v>329</v>
      </c>
    </row>
    <row r="44" spans="1:4">
      <c r="A44" s="4" t="s">
        <v>330</v>
      </c>
      <c r="B44" s="4" t="s">
        <v>369</v>
      </c>
    </row>
    <row r="45" spans="1:4">
      <c r="A45" s="4" t="s">
        <v>370</v>
      </c>
    </row>
    <row r="46" spans="1:4">
      <c r="A46" s="3" t="s">
        <v>329</v>
      </c>
    </row>
    <row r="47" spans="1:4">
      <c r="A47" s="4" t="s">
        <v>90</v>
      </c>
      <c r="D47" s="9" t="n">
        <v>10.2</v>
      </c>
    </row>
    <row r="48" spans="1:4">
      <c r="A48" s="4" t="s">
        <v>337</v>
      </c>
      <c r="C48" s="4" t="s">
        <v>371</v>
      </c>
    </row>
    <row r="49" spans="1:4">
      <c r="A49" s="4" t="s">
        <v>372</v>
      </c>
      <c r="D49" s="9" t="n">
        <v>10.2</v>
      </c>
    </row>
    <row r="50" spans="1:4">
      <c r="A50" s="4" t="s">
        <v>373</v>
      </c>
    </row>
    <row r="51" spans="1:4">
      <c r="A51" s="3" t="s">
        <v>329</v>
      </c>
    </row>
    <row r="52" spans="1:4">
      <c r="A52" s="4" t="s">
        <v>337</v>
      </c>
      <c r="C52" s="4" t="s">
        <v>355</v>
      </c>
    </row>
    <row r="53" spans="1:4">
      <c r="A53" s="4" t="s">
        <v>374</v>
      </c>
    </row>
    <row r="54" spans="1:4">
      <c r="A54" s="3" t="s">
        <v>329</v>
      </c>
    </row>
    <row r="55" spans="1:4">
      <c r="A55" s="4" t="s">
        <v>337</v>
      </c>
      <c r="C55" s="4" t="s">
        <v>371</v>
      </c>
    </row>
    <row r="56" spans="1:4">
      <c r="A56" s="4" t="s">
        <v>375</v>
      </c>
    </row>
    <row r="57" spans="1:4">
      <c r="A57" s="3" t="s">
        <v>329</v>
      </c>
    </row>
    <row r="58" spans="1:4">
      <c r="A58" s="4" t="s">
        <v>90</v>
      </c>
      <c r="D58" s="7" t="n">
        <v>0</v>
      </c>
    </row>
    <row r="59" spans="1:4">
      <c r="A59" s="4" t="s">
        <v>337</v>
      </c>
      <c r="C59" s="4" t="s">
        <v>371</v>
      </c>
    </row>
    <row r="60" spans="1:4">
      <c r="A60" s="4" t="s">
        <v>376</v>
      </c>
    </row>
    <row r="61" spans="1:4">
      <c r="A61" s="3" t="s">
        <v>329</v>
      </c>
    </row>
    <row r="62" spans="1:4">
      <c r="A62" s="4" t="s">
        <v>339</v>
      </c>
      <c r="B62" s="4" t="s">
        <v>377</v>
      </c>
    </row>
    <row r="63" spans="1:4">
      <c r="A63" s="4" t="s">
        <v>378</v>
      </c>
    </row>
    <row r="64" spans="1:4">
      <c r="A64" s="3" t="s">
        <v>329</v>
      </c>
    </row>
    <row r="65" spans="1:4">
      <c r="A65" s="4" t="s">
        <v>339</v>
      </c>
      <c r="B65" s="4" t="s">
        <v>379</v>
      </c>
    </row>
    <row r="66" spans="1:4">
      <c r="A66" s="4" t="s">
        <v>380</v>
      </c>
    </row>
    <row r="67" spans="1:4">
      <c r="A67" s="3" t="s">
        <v>329</v>
      </c>
    </row>
    <row r="68" spans="1:4">
      <c r="A68" s="4" t="s">
        <v>339</v>
      </c>
      <c r="B68" s="4" t="s">
        <v>381</v>
      </c>
    </row>
    <row r="69" spans="1:4">
      <c r="A69" s="4" t="s">
        <v>382</v>
      </c>
    </row>
    <row r="70" spans="1:4">
      <c r="A70" s="3" t="s">
        <v>329</v>
      </c>
    </row>
    <row r="71" spans="1:4">
      <c r="A71" s="4" t="s">
        <v>339</v>
      </c>
      <c r="B71" s="4" t="s">
        <v>383</v>
      </c>
    </row>
    <row r="72" spans="1:4">
      <c r="A72" s="4" t="s">
        <v>384</v>
      </c>
    </row>
    <row r="73" spans="1:4">
      <c r="A73" s="3" t="s">
        <v>329</v>
      </c>
    </row>
    <row r="74" spans="1:4">
      <c r="A74" s="4" t="s">
        <v>385</v>
      </c>
      <c r="B74" s="4" t="s">
        <v>386</v>
      </c>
    </row>
    <row r="75" spans="1:4">
      <c r="A75" s="4" t="s">
        <v>387</v>
      </c>
    </row>
    <row r="76" spans="1:4">
      <c r="A76" s="3" t="s">
        <v>329</v>
      </c>
    </row>
    <row r="77" spans="1:4">
      <c r="A77" s="4" t="s">
        <v>385</v>
      </c>
      <c r="B77" s="4" t="s">
        <v>381</v>
      </c>
    </row>
    <row r="78" spans="1:4">
      <c r="A78" s="4" t="s">
        <v>388</v>
      </c>
    </row>
    <row r="79" spans="1:4">
      <c r="A79" s="3" t="s">
        <v>329</v>
      </c>
    </row>
    <row r="80" spans="1:4">
      <c r="A80" s="4" t="s">
        <v>385</v>
      </c>
      <c r="B80" s="4" t="s">
        <v>389</v>
      </c>
    </row>
    <row r="81" spans="1:4">
      <c r="A81" s="4" t="s">
        <v>390</v>
      </c>
    </row>
    <row r="82" spans="1:4">
      <c r="A82" s="3" t="s">
        <v>329</v>
      </c>
    </row>
    <row r="83" spans="1:4">
      <c r="A83" s="4" t="s">
        <v>385</v>
      </c>
      <c r="B83" s="4" t="s">
        <v>381</v>
      </c>
    </row>
    <row r="84" spans="1:4">
      <c r="A84" s="4" t="s">
        <v>391</v>
      </c>
    </row>
    <row r="85" spans="1:4">
      <c r="A85" s="3" t="s">
        <v>329</v>
      </c>
    </row>
    <row r="86" spans="1:4">
      <c r="A86" s="4" t="s">
        <v>392</v>
      </c>
      <c r="B86" s="6" t="n">
        <v>4</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r="A1" s="1" t="s">
        <v>393</v>
      </c>
      <c r="B1" s="2" t="s">
        <v>394</v>
      </c>
      <c r="D1" s="2" t="s">
        <v>1</v>
      </c>
    </row>
    <row r="2" spans="1:6">
      <c r="B2" s="2" t="s">
        <v>2</v>
      </c>
      <c r="C2" s="2" t="s">
        <v>32</v>
      </c>
      <c r="D2" s="2" t="s">
        <v>2</v>
      </c>
      <c r="E2" s="2" t="s">
        <v>32</v>
      </c>
      <c r="F2" s="2" t="s">
        <v>83</v>
      </c>
    </row>
    <row r="3" spans="1:6">
      <c r="A3" s="3" t="s">
        <v>395</v>
      </c>
    </row>
    <row r="4" spans="1:6">
      <c r="A4" s="4" t="s">
        <v>341</v>
      </c>
      <c r="E4" s="7" t="n">
        <v>300000</v>
      </c>
      <c r="F4" s="7" t="n">
        <v>2100000</v>
      </c>
    </row>
    <row r="5" spans="1:6">
      <c r="A5" s="4" t="s">
        <v>90</v>
      </c>
      <c r="D5" s="7" t="n">
        <v>0</v>
      </c>
      <c r="E5" s="6" t="n">
        <v>0</v>
      </c>
      <c r="F5" s="6" t="n">
        <v>10200000</v>
      </c>
    </row>
    <row r="6" spans="1:6">
      <c r="A6" s="4" t="s">
        <v>341</v>
      </c>
      <c r="F6" s="6" t="n">
        <v>2100000</v>
      </c>
    </row>
    <row r="7" spans="1:6">
      <c r="A7" s="4" t="s">
        <v>396</v>
      </c>
      <c r="F7" s="6" t="n">
        <v>7400000</v>
      </c>
    </row>
    <row r="8" spans="1:6">
      <c r="A8" s="4" t="s">
        <v>397</v>
      </c>
      <c r="E8" s="6" t="n">
        <v>1900000</v>
      </c>
      <c r="F8" s="6" t="n">
        <v>9000000</v>
      </c>
    </row>
    <row r="9" spans="1:6">
      <c r="A9" s="4" t="s">
        <v>398</v>
      </c>
      <c r="D9" s="6" t="n">
        <v>4600000</v>
      </c>
      <c r="E9" s="6" t="n">
        <v>2200000</v>
      </c>
      <c r="F9" s="6" t="n">
        <v>18500000</v>
      </c>
    </row>
    <row r="10" spans="1:6">
      <c r="A10" s="4" t="s">
        <v>399</v>
      </c>
      <c r="B10" s="7" t="n">
        <v>4600000</v>
      </c>
      <c r="C10" s="7" t="n">
        <v>2200000</v>
      </c>
      <c r="D10" s="6" t="n">
        <v>4600000</v>
      </c>
      <c r="E10" s="6" t="n">
        <v>2200000</v>
      </c>
      <c r="F10" s="6" t="n">
        <v>28700000</v>
      </c>
    </row>
    <row r="11" spans="1:6">
      <c r="A11" s="4" t="s">
        <v>400</v>
      </c>
    </row>
    <row r="12" spans="1:6">
      <c r="A12" s="3" t="s">
        <v>395</v>
      </c>
    </row>
    <row r="13" spans="1:6">
      <c r="A13" s="4" t="s">
        <v>341</v>
      </c>
      <c r="D13" s="6" t="n">
        <v>0</v>
      </c>
    </row>
    <row r="14" spans="1:6">
      <c r="A14" s="4" t="s">
        <v>397</v>
      </c>
      <c r="D14" s="6" t="n">
        <v>1000000</v>
      </c>
    </row>
    <row r="15" spans="1:6">
      <c r="A15" s="4" t="s">
        <v>399</v>
      </c>
      <c r="D15" s="6" t="n">
        <v>1000000</v>
      </c>
      <c r="E15" s="6" t="n">
        <v>0</v>
      </c>
      <c r="F15" s="6" t="n">
        <v>0</v>
      </c>
    </row>
    <row r="16" spans="1:6">
      <c r="A16" s="4" t="s">
        <v>373</v>
      </c>
    </row>
    <row r="17" spans="1:6">
      <c r="A17" s="3" t="s">
        <v>395</v>
      </c>
    </row>
    <row r="18" spans="1:6">
      <c r="A18" s="4" t="s">
        <v>399</v>
      </c>
      <c r="D18" s="6" t="n">
        <v>0</v>
      </c>
      <c r="F18" s="6" t="n">
        <v>0</v>
      </c>
    </row>
    <row r="19" spans="1:6">
      <c r="A19" s="4" t="s">
        <v>370</v>
      </c>
    </row>
    <row r="20" spans="1:6">
      <c r="A20" s="3" t="s">
        <v>395</v>
      </c>
    </row>
    <row r="21" spans="1:6">
      <c r="A21" s="4" t="s">
        <v>341</v>
      </c>
      <c r="D21" s="6" t="n">
        <v>0</v>
      </c>
      <c r="E21" s="6" t="n">
        <v>0</v>
      </c>
      <c r="F21" s="6" t="n">
        <v>2100000</v>
      </c>
    </row>
    <row r="22" spans="1:6">
      <c r="A22" s="4" t="s">
        <v>90</v>
      </c>
      <c r="F22" s="6" t="n">
        <v>10200000</v>
      </c>
    </row>
    <row r="23" spans="1:6">
      <c r="A23" s="4" t="s">
        <v>396</v>
      </c>
      <c r="F23" s="6" t="n">
        <v>7400000</v>
      </c>
    </row>
    <row r="24" spans="1:6">
      <c r="A24" s="4" t="s">
        <v>397</v>
      </c>
      <c r="D24" s="6" t="n">
        <v>2800000</v>
      </c>
      <c r="E24" s="6" t="n">
        <v>600000</v>
      </c>
      <c r="F24" s="6" t="n">
        <v>4300000</v>
      </c>
    </row>
    <row r="25" spans="1:6">
      <c r="A25" s="4" t="s">
        <v>399</v>
      </c>
      <c r="D25" s="6" t="n">
        <v>2800000</v>
      </c>
      <c r="E25" s="6" t="n">
        <v>600000</v>
      </c>
      <c r="F25" s="6" t="n">
        <v>24000000</v>
      </c>
    </row>
    <row r="26" spans="1:6">
      <c r="A26" s="4" t="s">
        <v>375</v>
      </c>
    </row>
    <row r="27" spans="1:6">
      <c r="A27" s="3" t="s">
        <v>395</v>
      </c>
    </row>
    <row r="28" spans="1:6">
      <c r="A28" s="4" t="s">
        <v>341</v>
      </c>
      <c r="D28" s="6" t="n">
        <v>200000</v>
      </c>
      <c r="E28" s="6" t="n">
        <v>300000</v>
      </c>
      <c r="F28" s="6" t="n">
        <v>0</v>
      </c>
    </row>
    <row r="29" spans="1:6">
      <c r="A29" s="4" t="s">
        <v>90</v>
      </c>
      <c r="F29" s="6" t="n">
        <v>0</v>
      </c>
    </row>
    <row r="30" spans="1:6">
      <c r="A30" s="4" t="s">
        <v>396</v>
      </c>
      <c r="F30" s="6" t="n">
        <v>0</v>
      </c>
    </row>
    <row r="31" spans="1:6">
      <c r="A31" s="4" t="s">
        <v>397</v>
      </c>
      <c r="D31" s="6" t="n">
        <v>600000</v>
      </c>
      <c r="E31" s="6" t="n">
        <v>900000</v>
      </c>
      <c r="F31" s="6" t="n">
        <v>4700000</v>
      </c>
    </row>
    <row r="32" spans="1:6">
      <c r="A32" s="4" t="s">
        <v>399</v>
      </c>
      <c r="D32" s="6" t="n">
        <v>800000</v>
      </c>
      <c r="E32" s="6" t="n">
        <v>1200000</v>
      </c>
      <c r="F32" s="6" t="n">
        <v>4700000</v>
      </c>
    </row>
    <row r="33" spans="1:6">
      <c r="A33" s="4" t="s">
        <v>374</v>
      </c>
    </row>
    <row r="34" spans="1:6">
      <c r="A34" s="3" t="s">
        <v>395</v>
      </c>
    </row>
    <row r="35" spans="1:6">
      <c r="A35" s="4" t="s">
        <v>341</v>
      </c>
      <c r="E35" s="6" t="n">
        <v>0</v>
      </c>
    </row>
    <row r="36" spans="1:6">
      <c r="A36" s="4" t="s">
        <v>397</v>
      </c>
      <c r="E36" s="6" t="n">
        <v>400000</v>
      </c>
    </row>
    <row r="37" spans="1:6">
      <c r="A37" s="4" t="s">
        <v>399</v>
      </c>
      <c r="D37" s="7" t="n">
        <v>0</v>
      </c>
      <c r="E37" s="7" t="n">
        <v>400000</v>
      </c>
      <c r="F37" s="7" t="n">
        <v>0</v>
      </c>
    </row>
  </sheetData>
  <mergeCells count="3">
    <mergeCell ref="A1:A2"/>
    <mergeCell ref="B1:C1"/>
    <mergeCell ref="D1:F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01</v>
      </c>
      <c r="B1" s="2" t="s">
        <v>1</v>
      </c>
    </row>
    <row r="2" spans="1:4">
      <c r="B2" s="2" t="s">
        <v>2</v>
      </c>
      <c r="C2" s="2" t="s">
        <v>32</v>
      </c>
      <c r="D2" s="2" t="s">
        <v>83</v>
      </c>
    </row>
    <row r="3" spans="1:4">
      <c r="A3" s="3" t="s">
        <v>395</v>
      </c>
    </row>
    <row r="4" spans="1:4">
      <c r="A4" s="4" t="s">
        <v>90</v>
      </c>
      <c r="B4" s="7" t="n">
        <v>0</v>
      </c>
      <c r="C4" s="7" t="n">
        <v>0</v>
      </c>
      <c r="D4" s="8" t="n">
        <v>10.2</v>
      </c>
    </row>
    <row r="5" spans="1:4">
      <c r="A5" s="4" t="s">
        <v>341</v>
      </c>
      <c r="C5" s="9" t="n">
        <v>0.3</v>
      </c>
      <c r="D5" s="9" t="n">
        <v>2.1</v>
      </c>
    </row>
    <row r="6" spans="1:4">
      <c r="A6" s="4" t="s">
        <v>402</v>
      </c>
      <c r="D6" s="9" t="n">
        <v>7.4</v>
      </c>
    </row>
    <row r="7" spans="1:4">
      <c r="A7" s="4" t="s">
        <v>397</v>
      </c>
      <c r="C7" s="9" t="n">
        <v>1.9</v>
      </c>
      <c r="D7" s="6" t="n">
        <v>9</v>
      </c>
    </row>
    <row r="8" spans="1:4">
      <c r="A8" s="4" t="s">
        <v>109</v>
      </c>
      <c r="B8" s="9" t="n">
        <v>4.6</v>
      </c>
      <c r="C8" s="9" t="n">
        <v>2.2</v>
      </c>
      <c r="D8" s="9" t="n">
        <v>18.5</v>
      </c>
    </row>
    <row r="9" spans="1:4">
      <c r="A9" s="4" t="s">
        <v>370</v>
      </c>
    </row>
    <row r="10" spans="1:4">
      <c r="A10" s="3" t="s">
        <v>395</v>
      </c>
    </row>
    <row r="11" spans="1:4">
      <c r="A11" s="4" t="s">
        <v>90</v>
      </c>
      <c r="D11" s="9" t="n">
        <v>10.2</v>
      </c>
    </row>
    <row r="12" spans="1:4">
      <c r="A12" s="4" t="s">
        <v>341</v>
      </c>
      <c r="B12" s="6" t="n">
        <v>0</v>
      </c>
      <c r="C12" s="6" t="n">
        <v>0</v>
      </c>
      <c r="D12" s="9" t="n">
        <v>2.1</v>
      </c>
    </row>
    <row r="13" spans="1:4">
      <c r="A13" s="4" t="s">
        <v>402</v>
      </c>
      <c r="D13" s="9" t="n">
        <v>7.4</v>
      </c>
    </row>
    <row r="14" spans="1:4">
      <c r="A14" s="4" t="s">
        <v>397</v>
      </c>
      <c r="B14" s="9" t="n">
        <v>2.8</v>
      </c>
      <c r="C14" s="9" t="n">
        <v>0.6</v>
      </c>
      <c r="D14" s="9" t="n">
        <v>4.3</v>
      </c>
    </row>
    <row r="15" spans="1:4">
      <c r="A15" s="4" t="s">
        <v>374</v>
      </c>
    </row>
    <row r="16" spans="1:4">
      <c r="A16" s="3" t="s">
        <v>395</v>
      </c>
    </row>
    <row r="17" spans="1:4">
      <c r="A17" s="4" t="s">
        <v>341</v>
      </c>
      <c r="C17" s="6" t="n">
        <v>0</v>
      </c>
    </row>
    <row r="18" spans="1:4">
      <c r="A18" s="4" t="s">
        <v>397</v>
      </c>
      <c r="C18" s="9" t="n">
        <v>0.4</v>
      </c>
    </row>
    <row r="19" spans="1:4">
      <c r="A19" s="4" t="s">
        <v>375</v>
      </c>
    </row>
    <row r="20" spans="1:4">
      <c r="A20" s="3" t="s">
        <v>395</v>
      </c>
    </row>
    <row r="21" spans="1:4">
      <c r="A21" s="4" t="s">
        <v>90</v>
      </c>
      <c r="D21" s="6" t="n">
        <v>0</v>
      </c>
    </row>
    <row r="22" spans="1:4">
      <c r="A22" s="4" t="s">
        <v>341</v>
      </c>
      <c r="B22" s="9" t="n">
        <v>0.2</v>
      </c>
      <c r="C22" s="9" t="n">
        <v>0.3</v>
      </c>
      <c r="D22" s="6" t="n">
        <v>0</v>
      </c>
    </row>
    <row r="23" spans="1:4">
      <c r="A23" s="4" t="s">
        <v>402</v>
      </c>
      <c r="D23" s="6" t="n">
        <v>0</v>
      </c>
    </row>
    <row r="24" spans="1:4">
      <c r="A24" s="4" t="s">
        <v>397</v>
      </c>
      <c r="B24" s="8" t="n">
        <v>0.6</v>
      </c>
      <c r="C24" s="8" t="n">
        <v>0.9</v>
      </c>
      <c r="D24" s="8" t="n">
        <v>4.7</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6"/>
    <col customWidth="1" max="5" min="5" width="14"/>
    <col customWidth="1" max="6" min="6" width="14"/>
  </cols>
  <sheetData>
    <row r="1" spans="1:6">
      <c r="A1" s="1" t="s">
        <v>403</v>
      </c>
      <c r="B1" s="2" t="s">
        <v>394</v>
      </c>
      <c r="D1" s="2" t="s">
        <v>1</v>
      </c>
    </row>
    <row r="2" spans="1:6">
      <c r="B2" s="2" t="s">
        <v>2</v>
      </c>
      <c r="C2" s="2" t="s">
        <v>32</v>
      </c>
      <c r="D2" s="2" t="s">
        <v>2</v>
      </c>
      <c r="E2" s="2" t="s">
        <v>32</v>
      </c>
      <c r="F2" s="2" t="s">
        <v>83</v>
      </c>
    </row>
    <row r="3" spans="1:6">
      <c r="A3" s="3" t="s">
        <v>404</v>
      </c>
    </row>
    <row r="4" spans="1:6">
      <c r="A4" s="4" t="s">
        <v>399</v>
      </c>
      <c r="B4" s="7" t="n">
        <v>4600000</v>
      </c>
      <c r="C4" s="7" t="n">
        <v>2200000</v>
      </c>
      <c r="D4" s="7" t="n">
        <v>4600000</v>
      </c>
      <c r="E4" s="7" t="n">
        <v>2200000</v>
      </c>
      <c r="F4" s="7" t="n">
        <v>28700000</v>
      </c>
    </row>
    <row r="5" spans="1:6">
      <c r="A5" s="4" t="s">
        <v>405</v>
      </c>
      <c r="E5" s="6" t="n">
        <v>1900000</v>
      </c>
      <c r="F5" s="6" t="n">
        <v>9000000</v>
      </c>
    </row>
    <row r="6" spans="1:6">
      <c r="A6" s="4" t="s">
        <v>341</v>
      </c>
      <c r="F6" s="6" t="n">
        <v>2100000</v>
      </c>
    </row>
    <row r="7" spans="1:6">
      <c r="A7" s="4" t="s">
        <v>396</v>
      </c>
      <c r="F7" s="6" t="n">
        <v>7400000</v>
      </c>
    </row>
    <row r="8" spans="1:6">
      <c r="A8" s="4" t="s">
        <v>90</v>
      </c>
      <c r="D8" s="6" t="n">
        <v>0</v>
      </c>
      <c r="E8" s="6" t="n">
        <v>0</v>
      </c>
      <c r="F8" s="6" t="n">
        <v>10200000</v>
      </c>
    </row>
    <row r="9" spans="1:6">
      <c r="A9" s="4" t="s">
        <v>336</v>
      </c>
      <c r="D9" s="6" t="n">
        <v>4600000</v>
      </c>
      <c r="E9" s="6" t="n">
        <v>2200000</v>
      </c>
      <c r="F9" s="6" t="n">
        <v>18500000</v>
      </c>
    </row>
    <row r="10" spans="1:6">
      <c r="A10" s="4" t="s">
        <v>91</v>
      </c>
      <c r="D10" s="6" t="n">
        <v>4600000</v>
      </c>
      <c r="E10" s="6" t="n">
        <v>2200000</v>
      </c>
      <c r="F10" s="6" t="n">
        <v>18500000</v>
      </c>
    </row>
    <row r="11" spans="1:6">
      <c r="A11" s="4" t="s">
        <v>373</v>
      </c>
    </row>
    <row r="12" spans="1:6">
      <c r="A12" s="3" t="s">
        <v>404</v>
      </c>
    </row>
    <row r="13" spans="1:6">
      <c r="A13" s="4" t="s">
        <v>399</v>
      </c>
      <c r="D13" s="6" t="n">
        <v>0</v>
      </c>
      <c r="F13" s="6" t="n">
        <v>0</v>
      </c>
    </row>
    <row r="14" spans="1:6">
      <c r="A14" s="4" t="s">
        <v>375</v>
      </c>
    </row>
    <row r="15" spans="1:6">
      <c r="A15" s="3" t="s">
        <v>404</v>
      </c>
    </row>
    <row r="16" spans="1:6">
      <c r="A16" s="4" t="s">
        <v>399</v>
      </c>
      <c r="D16" s="6" t="n">
        <v>800000</v>
      </c>
      <c r="E16" s="6" t="n">
        <v>1200000</v>
      </c>
      <c r="F16" s="6" t="n">
        <v>4700000</v>
      </c>
    </row>
    <row r="17" spans="1:6">
      <c r="A17" s="4" t="s">
        <v>405</v>
      </c>
      <c r="D17" s="6" t="n">
        <v>600000</v>
      </c>
      <c r="E17" s="6" t="n">
        <v>900000</v>
      </c>
      <c r="F17" s="6" t="n">
        <v>4700000</v>
      </c>
    </row>
    <row r="18" spans="1:6">
      <c r="A18" s="4" t="s">
        <v>396</v>
      </c>
      <c r="F18" s="6" t="n">
        <v>0</v>
      </c>
    </row>
    <row r="19" spans="1:6">
      <c r="A19" s="4" t="s">
        <v>90</v>
      </c>
      <c r="F19" s="6" t="n">
        <v>0</v>
      </c>
    </row>
    <row r="20" spans="1:6">
      <c r="A20" s="4" t="s">
        <v>370</v>
      </c>
    </row>
    <row r="21" spans="1:6">
      <c r="A21" s="3" t="s">
        <v>404</v>
      </c>
    </row>
    <row r="22" spans="1:6">
      <c r="A22" s="4" t="s">
        <v>399</v>
      </c>
      <c r="D22" s="6" t="n">
        <v>2800000</v>
      </c>
      <c r="E22" s="6" t="n">
        <v>600000</v>
      </c>
      <c r="F22" s="6" t="n">
        <v>24000000</v>
      </c>
    </row>
    <row r="23" spans="1:6">
      <c r="A23" s="4" t="s">
        <v>405</v>
      </c>
      <c r="D23" s="7" t="n">
        <v>2800000</v>
      </c>
      <c r="E23" s="7" t="n">
        <v>600000</v>
      </c>
      <c r="F23" s="6" t="n">
        <v>4300000</v>
      </c>
    </row>
    <row r="24" spans="1:6">
      <c r="A24" s="4" t="s">
        <v>396</v>
      </c>
      <c r="F24" s="6" t="n">
        <v>7400000</v>
      </c>
    </row>
    <row r="25" spans="1:6">
      <c r="A25" s="4" t="s">
        <v>90</v>
      </c>
      <c r="F25" s="7" t="n">
        <v>10200000</v>
      </c>
    </row>
  </sheetData>
  <mergeCells count="3">
    <mergeCell ref="A1:A2"/>
    <mergeCell ref="B1:C1"/>
    <mergeCell ref="D1:F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406</v>
      </c>
      <c r="B1" s="2" t="s">
        <v>2</v>
      </c>
      <c r="C1" s="2" t="s">
        <v>32</v>
      </c>
      <c r="D1" s="2" t="s">
        <v>83</v>
      </c>
    </row>
    <row r="2" spans="1:4">
      <c r="A2" s="3" t="s">
        <v>407</v>
      </c>
    </row>
    <row r="3" spans="1:4">
      <c r="A3" s="4" t="s">
        <v>48</v>
      </c>
      <c r="B3" s="8" t="n">
        <v>1476.7</v>
      </c>
      <c r="C3" s="8" t="n">
        <v>1390.4</v>
      </c>
      <c r="D3" s="8" t="n">
        <v>1414.7</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F4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s>
  <sheetData>
    <row r="1" spans="1:6">
      <c r="A1" s="1" t="s">
        <v>408</v>
      </c>
      <c r="B1" s="2" t="s">
        <v>409</v>
      </c>
      <c r="C1" s="2" t="s">
        <v>1</v>
      </c>
    </row>
    <row r="2" spans="1:6">
      <c r="B2" s="2" t="s">
        <v>410</v>
      </c>
      <c r="C2" s="2" t="s">
        <v>2</v>
      </c>
      <c r="D2" s="2" t="s">
        <v>32</v>
      </c>
      <c r="E2" s="2" t="s">
        <v>83</v>
      </c>
      <c r="F2" s="2" t="s">
        <v>411</v>
      </c>
    </row>
    <row r="3" spans="1:6">
      <c r="A3" s="3" t="s">
        <v>407</v>
      </c>
    </row>
    <row r="4" spans="1:6">
      <c r="A4" s="4" t="s">
        <v>137</v>
      </c>
      <c r="C4" s="8" t="n">
        <v>13.9</v>
      </c>
      <c r="D4" s="8" t="n">
        <v>3.6</v>
      </c>
      <c r="E4" s="8" t="n">
        <v>1.8</v>
      </c>
    </row>
    <row r="5" spans="1:6">
      <c r="A5" s="4" t="s">
        <v>412</v>
      </c>
      <c r="C5" s="9" t="n">
        <v>267.5</v>
      </c>
      <c r="D5" s="9" t="n">
        <v>89.7</v>
      </c>
      <c r="E5" s="9" t="n">
        <v>77.40000000000001</v>
      </c>
    </row>
    <row r="6" spans="1:6">
      <c r="A6" s="4" t="s">
        <v>413</v>
      </c>
      <c r="C6" s="9" t="n">
        <v>98.5</v>
      </c>
      <c r="D6" s="9" t="n">
        <v>4.5</v>
      </c>
    </row>
    <row r="7" spans="1:6">
      <c r="A7" s="4" t="s">
        <v>164</v>
      </c>
      <c r="C7" s="6" t="n">
        <v>463</v>
      </c>
      <c r="D7" s="6" t="n">
        <v>626</v>
      </c>
      <c r="E7" s="6" t="n">
        <v>130</v>
      </c>
    </row>
    <row r="8" spans="1:6">
      <c r="A8" s="4" t="s">
        <v>48</v>
      </c>
      <c r="C8" s="9" t="n">
        <v>1476.7</v>
      </c>
      <c r="D8" s="9" t="n">
        <v>1390.4</v>
      </c>
      <c r="E8" s="8" t="n">
        <v>1414.7</v>
      </c>
    </row>
    <row r="9" spans="1:6">
      <c r="A9" s="4" t="s">
        <v>414</v>
      </c>
    </row>
    <row r="10" spans="1:6">
      <c r="A10" s="3" t="s">
        <v>407</v>
      </c>
    </row>
    <row r="11" spans="1:6">
      <c r="A11" s="4" t="s">
        <v>415</v>
      </c>
      <c r="F11" s="8" t="n">
        <v>6.9</v>
      </c>
    </row>
    <row r="12" spans="1:6">
      <c r="A12" s="4" t="s">
        <v>416</v>
      </c>
      <c r="C12" s="6" t="n">
        <v>126</v>
      </c>
    </row>
    <row r="13" spans="1:6">
      <c r="A13" s="4" t="s">
        <v>137</v>
      </c>
      <c r="C13" s="9" t="n">
        <v>13.9</v>
      </c>
    </row>
    <row r="14" spans="1:6">
      <c r="A14" s="4" t="s">
        <v>48</v>
      </c>
      <c r="F14" s="9" t="n">
        <v>52.2</v>
      </c>
    </row>
    <row r="15" spans="1:6">
      <c r="A15" s="4" t="s">
        <v>417</v>
      </c>
      <c r="F15" s="9" t="n">
        <v>25.6</v>
      </c>
    </row>
    <row r="16" spans="1:6">
      <c r="A16" s="4" t="s">
        <v>418</v>
      </c>
      <c r="F16" s="9" t="n">
        <v>12.5</v>
      </c>
    </row>
    <row r="17" spans="1:6">
      <c r="A17" s="4" t="s">
        <v>419</v>
      </c>
      <c r="F17" s="9" t="n">
        <v>0.9</v>
      </c>
    </row>
    <row r="18" spans="1:6">
      <c r="A18" s="4" t="s">
        <v>420</v>
      </c>
      <c r="F18" s="9" t="n">
        <v>2.8</v>
      </c>
    </row>
    <row r="19" spans="1:6">
      <c r="A19" s="4" t="s">
        <v>421</v>
      </c>
      <c r="F19" s="9" t="n">
        <v>-12.6</v>
      </c>
    </row>
    <row r="20" spans="1:6">
      <c r="A20" s="4" t="s">
        <v>422</v>
      </c>
      <c r="F20" s="9" t="n">
        <v>0.1</v>
      </c>
    </row>
    <row r="21" spans="1:6">
      <c r="A21" s="4" t="s">
        <v>423</v>
      </c>
      <c r="F21" s="9" t="n">
        <v>33.4</v>
      </c>
    </row>
    <row r="22" spans="1:6">
      <c r="A22" s="4" t="s">
        <v>424</v>
      </c>
      <c r="F22" s="9" t="n">
        <v>134.4</v>
      </c>
    </row>
    <row r="23" spans="1:6">
      <c r="A23" s="4" t="s">
        <v>425</v>
      </c>
      <c r="F23" s="9" t="n">
        <v>3.6</v>
      </c>
    </row>
    <row r="24" spans="1:6">
      <c r="A24" s="4" t="s">
        <v>426</v>
      </c>
      <c r="F24" s="9" t="n">
        <v>17.3</v>
      </c>
    </row>
    <row r="25" spans="1:6">
      <c r="A25" s="4" t="s">
        <v>427</v>
      </c>
      <c r="F25" s="9" t="n">
        <v>0.1</v>
      </c>
    </row>
    <row r="26" spans="1:6">
      <c r="A26" s="4" t="s">
        <v>428</v>
      </c>
      <c r="F26" s="9" t="n">
        <v>8.4</v>
      </c>
    </row>
    <row r="27" spans="1:6">
      <c r="A27" s="4" t="s">
        <v>429</v>
      </c>
      <c r="F27" s="7" t="n">
        <v>126</v>
      </c>
    </row>
    <row r="28" spans="1:6">
      <c r="A28" s="4" t="s">
        <v>400</v>
      </c>
    </row>
    <row r="29" spans="1:6">
      <c r="A29" s="3" t="s">
        <v>407</v>
      </c>
    </row>
    <row r="30" spans="1:6">
      <c r="A30" s="4" t="s">
        <v>416</v>
      </c>
      <c r="D30" s="9" t="n">
        <v>93.3</v>
      </c>
    </row>
    <row r="31" spans="1:6">
      <c r="A31" s="4" t="s">
        <v>412</v>
      </c>
      <c r="C31" s="9" t="n">
        <v>141.5</v>
      </c>
      <c r="D31" s="9" t="n">
        <v>89.7</v>
      </c>
    </row>
    <row r="32" spans="1:6">
      <c r="A32" s="4" t="s">
        <v>430</v>
      </c>
      <c r="C32" s="9" t="n">
        <v>76.59999999999999</v>
      </c>
      <c r="D32" s="9" t="n">
        <v>76.8</v>
      </c>
    </row>
    <row r="33" spans="1:6">
      <c r="A33" s="4" t="s">
        <v>413</v>
      </c>
      <c r="C33" s="8" t="n">
        <v>46.3</v>
      </c>
      <c r="D33" s="9" t="n">
        <v>4.5</v>
      </c>
    </row>
    <row r="34" spans="1:6">
      <c r="A34" s="4" t="s">
        <v>431</v>
      </c>
    </row>
    <row r="35" spans="1:6">
      <c r="A35" s="3" t="s">
        <v>407</v>
      </c>
    </row>
    <row r="36" spans="1:6">
      <c r="A36" s="4" t="s">
        <v>432</v>
      </c>
      <c r="B36" s="4" t="s">
        <v>433</v>
      </c>
    </row>
    <row r="37" spans="1:6">
      <c r="A37" s="4" t="s">
        <v>434</v>
      </c>
      <c r="B37" s="8" t="n">
        <v>9.5</v>
      </c>
    </row>
    <row r="38" spans="1:6">
      <c r="A38" s="4" t="s">
        <v>435</v>
      </c>
    </row>
    <row r="39" spans="1:6">
      <c r="A39" s="3" t="s">
        <v>407</v>
      </c>
    </row>
    <row r="40" spans="1:6">
      <c r="A40" s="4" t="s">
        <v>434</v>
      </c>
      <c r="B40" s="8" t="n">
        <v>62.6</v>
      </c>
    </row>
    <row r="41" spans="1:6">
      <c r="A41" s="4" t="s">
        <v>436</v>
      </c>
    </row>
    <row r="42" spans="1:6">
      <c r="A42" s="3" t="s">
        <v>407</v>
      </c>
    </row>
    <row r="43" spans="1:6">
      <c r="A43" s="4" t="s">
        <v>437</v>
      </c>
      <c r="D43" s="9" t="n">
        <v>14.8</v>
      </c>
    </row>
    <row r="44" spans="1:6">
      <c r="A44" s="4" t="s">
        <v>438</v>
      </c>
      <c r="D44" s="9" t="n">
        <v>7.1</v>
      </c>
    </row>
    <row r="45" spans="1:6">
      <c r="A45" s="4" t="s">
        <v>439</v>
      </c>
      <c r="D45" s="8" t="n">
        <v>7.7</v>
      </c>
    </row>
  </sheetData>
  <mergeCells count="2">
    <mergeCell ref="A1:A2"/>
    <mergeCell ref="C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r="1" spans="1:4">
      <c r="A1" s="1" t="s">
        <v>440</v>
      </c>
      <c r="B1" s="2" t="s">
        <v>1</v>
      </c>
    </row>
    <row r="2" spans="1:4">
      <c r="B2" s="2" t="s">
        <v>2</v>
      </c>
      <c r="C2" s="2" t="s">
        <v>32</v>
      </c>
      <c r="D2" s="2" t="s">
        <v>83</v>
      </c>
    </row>
    <row r="3" spans="1:4">
      <c r="A3" s="3" t="s">
        <v>441</v>
      </c>
    </row>
    <row r="4" spans="1:4">
      <c r="A4" s="4" t="s">
        <v>442</v>
      </c>
      <c r="B4" s="8" t="n">
        <v>208.2</v>
      </c>
      <c r="C4" s="8" t="n">
        <v>202.4</v>
      </c>
      <c r="D4" s="7" t="n">
        <v>221</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N13"/>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14"/>
    <col customWidth="1" max="9" min="9" width="4"/>
    <col customWidth="1" max="10" min="10" width="14"/>
    <col customWidth="1" max="11" min="11" width="14"/>
    <col customWidth="1" max="12" min="12" width="16"/>
    <col customWidth="1" max="13" min="13" width="14"/>
    <col customWidth="1" max="14" min="14" width="14"/>
  </cols>
  <sheetData>
    <row r="1" spans="1:14">
      <c r="A1" s="1" t="s">
        <v>443</v>
      </c>
      <c r="B1" s="2" t="s">
        <v>394</v>
      </c>
      <c r="L1" s="2" t="s">
        <v>1</v>
      </c>
    </row>
    <row r="2" spans="1:14">
      <c r="B2" s="2" t="s">
        <v>2</v>
      </c>
      <c r="C2" s="2" t="s">
        <v>444</v>
      </c>
      <c r="D2" s="2" t="s">
        <v>445</v>
      </c>
      <c r="E2" s="2" t="s">
        <v>4</v>
      </c>
      <c r="F2" s="2" t="s">
        <v>446</v>
      </c>
      <c r="G2" s="2" t="s">
        <v>32</v>
      </c>
      <c r="H2" s="2" t="s">
        <v>447</v>
      </c>
      <c r="I2" s="2" t="s">
        <v>448</v>
      </c>
      <c r="J2" s="2" t="s">
        <v>449</v>
      </c>
      <c r="K2" s="2" t="s">
        <v>450</v>
      </c>
      <c r="L2" s="2" t="s">
        <v>2</v>
      </c>
      <c r="M2" s="2" t="s">
        <v>32</v>
      </c>
      <c r="N2" s="2" t="s">
        <v>83</v>
      </c>
    </row>
    <row r="3" spans="1:14">
      <c r="A3" s="3" t="s">
        <v>185</v>
      </c>
      <c r="B3" t="n"/>
      <c r="H3" t="n"/>
    </row>
    <row r="4" spans="1:14">
      <c r="A4" s="4" t="s">
        <v>451</v>
      </c>
      <c r="B4" s="8" t="n">
        <v>247.8</v>
      </c>
      <c r="D4" s="8" t="n">
        <v>55.9</v>
      </c>
      <c r="E4" s="8" t="n">
        <v>25.3</v>
      </c>
      <c r="F4" s="8" t="n">
        <v>73.8</v>
      </c>
      <c r="G4" s="8" t="n">
        <v>244.1</v>
      </c>
      <c r="H4" s="8" t="n">
        <v>56.4</v>
      </c>
      <c r="J4" s="8" t="n">
        <v>24.6</v>
      </c>
      <c r="K4" s="7" t="n">
        <v>68</v>
      </c>
      <c r="L4" s="8" t="n">
        <v>402.8</v>
      </c>
      <c r="M4" s="8" t="n">
        <v>393.1</v>
      </c>
      <c r="N4" s="8" t="n">
        <v>354.2</v>
      </c>
    </row>
    <row r="5" spans="1:14">
      <c r="A5" s="4" t="s">
        <v>452</v>
      </c>
      <c r="B5" t="n"/>
      <c r="H5" t="n"/>
      <c r="L5" s="6" t="n">
        <v>106</v>
      </c>
      <c r="M5" s="9" t="n">
        <v>112.2</v>
      </c>
      <c r="N5" s="9" t="n">
        <v>117.2</v>
      </c>
    </row>
    <row r="6" spans="1:14">
      <c r="A6" s="4" t="s">
        <v>453</v>
      </c>
      <c r="B6" t="n"/>
      <c r="H6" t="n"/>
      <c r="L6" s="9" t="n">
        <v>0.7</v>
      </c>
      <c r="M6" s="6" t="n">
        <v>1</v>
      </c>
      <c r="N6" s="9" t="n">
        <v>1.2</v>
      </c>
    </row>
    <row r="7" spans="1:14">
      <c r="A7" s="4" t="s">
        <v>454</v>
      </c>
      <c r="B7" t="n"/>
      <c r="H7" t="n"/>
      <c r="L7" s="9" t="n">
        <v>106.7</v>
      </c>
      <c r="M7" s="9" t="n">
        <v>113.2</v>
      </c>
      <c r="N7" s="9" t="n">
        <v>118.4</v>
      </c>
    </row>
    <row r="8" spans="1:14">
      <c r="A8" s="3" t="s">
        <v>455</v>
      </c>
      <c r="B8" t="n"/>
      <c r="H8" t="n"/>
    </row>
    <row r="9" spans="1:14">
      <c r="A9" s="4" t="s">
        <v>456</v>
      </c>
      <c r="B9" s="11" t="n">
        <v>2.38</v>
      </c>
      <c r="D9" s="11" t="n">
        <v>0.53</v>
      </c>
      <c r="E9" s="11" t="n">
        <v>0.24</v>
      </c>
      <c r="F9" s="11" t="n">
        <v>0.68</v>
      </c>
      <c r="G9" s="11" t="n">
        <v>2.25</v>
      </c>
      <c r="H9" s="11" t="n">
        <v>0.5</v>
      </c>
      <c r="J9" s="11" t="n">
        <v>0.22</v>
      </c>
      <c r="K9" s="11" t="n">
        <v>0.59</v>
      </c>
      <c r="L9" s="11" t="n">
        <v>3.8</v>
      </c>
      <c r="M9" s="11" t="n">
        <v>3.5</v>
      </c>
      <c r="N9" s="11" t="n">
        <v>3.02</v>
      </c>
    </row>
    <row r="10" spans="1:14">
      <c r="A10" s="4" t="s">
        <v>457</v>
      </c>
      <c r="B10" s="11" t="n">
        <v>2.36</v>
      </c>
      <c r="D10" s="11" t="n">
        <v>0.53</v>
      </c>
      <c r="E10" s="11" t="n">
        <v>0.24</v>
      </c>
      <c r="F10" s="11" t="n">
        <v>0.68</v>
      </c>
      <c r="G10" s="11" t="n">
        <v>2.23</v>
      </c>
      <c r="H10" s="11" t="n">
        <v>0.5</v>
      </c>
      <c r="J10" s="11" t="n">
        <v>0.22</v>
      </c>
      <c r="K10" s="11" t="n">
        <v>0.59</v>
      </c>
      <c r="L10" s="11" t="n">
        <v>3.78</v>
      </c>
      <c r="M10" s="11" t="n">
        <v>3.47</v>
      </c>
      <c r="N10" s="11" t="n">
        <v>2.99</v>
      </c>
    </row>
    <row r="11" spans="1:14">
      <c r="A11" t="n"/>
    </row>
    <row r="12" spans="1:14">
      <c r="A12" s="4" t="s">
        <v>444</v>
      </c>
      <c r="B12" s="4" t="s">
        <v>458</v>
      </c>
    </row>
    <row r="13" spans="1:14">
      <c r="A13" s="4" t="s">
        <v>448</v>
      </c>
      <c r="B13" s="4" t="s">
        <v>459</v>
      </c>
    </row>
  </sheetData>
  <mergeCells count="22">
    <mergeCell ref="A1:A2"/>
    <mergeCell ref="B1:K1"/>
    <mergeCell ref="L1:N1"/>
    <mergeCell ref="B3:C3"/>
    <mergeCell ref="H3:I3"/>
    <mergeCell ref="B4:C4"/>
    <mergeCell ref="H4:I4"/>
    <mergeCell ref="B5:C5"/>
    <mergeCell ref="H5:I5"/>
    <mergeCell ref="B6:C6"/>
    <mergeCell ref="H6:I6"/>
    <mergeCell ref="B7:C7"/>
    <mergeCell ref="H7:I7"/>
    <mergeCell ref="B8:C8"/>
    <mergeCell ref="H8:I8"/>
    <mergeCell ref="B9:C9"/>
    <mergeCell ref="H9:I9"/>
    <mergeCell ref="B10:C10"/>
    <mergeCell ref="H10:I10"/>
    <mergeCell ref="A11:N11"/>
    <mergeCell ref="B12:N12"/>
    <mergeCell ref="B13:N13"/>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60</v>
      </c>
      <c r="B1" s="2" t="s">
        <v>1</v>
      </c>
    </row>
    <row r="2" spans="1:4">
      <c r="B2" s="2" t="s">
        <v>2</v>
      </c>
      <c r="C2" s="2" t="s">
        <v>32</v>
      </c>
      <c r="D2" s="2" t="s">
        <v>83</v>
      </c>
    </row>
    <row r="3" spans="1:4">
      <c r="A3" s="4" t="s">
        <v>461</v>
      </c>
    </row>
    <row r="4" spans="1:4">
      <c r="A4" s="3" t="s">
        <v>462</v>
      </c>
    </row>
    <row r="5" spans="1:4">
      <c r="A5" s="4" t="s">
        <v>463</v>
      </c>
      <c r="B5" s="6" t="n">
        <v>1</v>
      </c>
      <c r="C5" s="9" t="n">
        <v>1.6</v>
      </c>
      <c r="D5" s="9" t="n">
        <v>1.5</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r="1" spans="1:4">
      <c r="A1" s="1" t="s">
        <v>103</v>
      </c>
      <c r="B1" s="2" t="s">
        <v>1</v>
      </c>
    </row>
    <row r="2" spans="1:4">
      <c r="B2" s="2" t="s">
        <v>2</v>
      </c>
      <c r="C2" s="2" t="s">
        <v>32</v>
      </c>
      <c r="D2" s="2" t="s">
        <v>83</v>
      </c>
    </row>
    <row r="3" spans="1:4">
      <c r="A3" s="3" t="s">
        <v>104</v>
      </c>
    </row>
    <row r="4" spans="1:4">
      <c r="A4" s="4" t="s">
        <v>97</v>
      </c>
      <c r="B4" s="8" t="n">
        <v>402.8</v>
      </c>
      <c r="C4" s="8" t="n">
        <v>393.1</v>
      </c>
      <c r="D4" s="8" t="n">
        <v>354.2</v>
      </c>
    </row>
    <row r="5" spans="1:4">
      <c r="A5" s="3" t="s">
        <v>105</v>
      </c>
    </row>
    <row r="6" spans="1:4">
      <c r="A6" s="4" t="s">
        <v>106</v>
      </c>
      <c r="B6" s="9" t="n">
        <v>-63.4</v>
      </c>
      <c r="C6" s="9" t="n">
        <v>-107.9</v>
      </c>
      <c r="D6" s="9" t="n">
        <v>-81.90000000000001</v>
      </c>
    </row>
    <row r="7" spans="1:4">
      <c r="A7" s="4" t="s">
        <v>107</v>
      </c>
      <c r="B7" s="8" t="n">
        <v>339.4</v>
      </c>
      <c r="C7" s="8" t="n">
        <v>285.2</v>
      </c>
      <c r="D7" s="8" t="n">
        <v>272.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G37"/>
  <sheetViews>
    <sheetView workbookViewId="0">
      <selection activeCell="A1" sqref="A1"/>
    </sheetView>
  </sheetViews>
  <sheetFormatPr baseColWidth="10" defaultRowHeight="15"/>
  <cols>
    <col customWidth="1" max="1" min="1" width="80"/>
    <col customWidth="1" max="2" min="2" width="75"/>
    <col customWidth="1" max="3" min="3" width="15"/>
    <col customWidth="1" max="4" min="4" width="14"/>
    <col customWidth="1" max="5" min="5" width="16"/>
    <col customWidth="1" max="6" min="6" width="14"/>
    <col customWidth="1" max="7" min="7" width="14"/>
  </cols>
  <sheetData>
    <row r="1" spans="1:7">
      <c r="A1" s="1" t="s">
        <v>464</v>
      </c>
      <c r="C1" s="2" t="s">
        <v>394</v>
      </c>
      <c r="E1" s="2" t="s">
        <v>1</v>
      </c>
    </row>
    <row r="2" spans="1:7">
      <c r="C2" s="2" t="s">
        <v>2</v>
      </c>
      <c r="D2" s="2" t="s">
        <v>32</v>
      </c>
      <c r="E2" s="2" t="s">
        <v>2</v>
      </c>
      <c r="F2" s="2" t="s">
        <v>32</v>
      </c>
      <c r="G2" s="2" t="s">
        <v>83</v>
      </c>
    </row>
    <row r="3" spans="1:7">
      <c r="A3" s="3" t="s">
        <v>465</v>
      </c>
    </row>
    <row r="4" spans="1:7">
      <c r="A4" s="4" t="s">
        <v>399</v>
      </c>
      <c r="C4" s="8" t="n">
        <v>4.6</v>
      </c>
      <c r="D4" s="8" t="n">
        <v>2.2</v>
      </c>
      <c r="E4" s="8" t="n">
        <v>4.6</v>
      </c>
      <c r="F4" s="8" t="n">
        <v>2.2</v>
      </c>
      <c r="G4" s="8" t="n">
        <v>28.7</v>
      </c>
    </row>
    <row r="5" spans="1:7">
      <c r="A5" s="3" t="s">
        <v>323</v>
      </c>
    </row>
    <row r="6" spans="1:7">
      <c r="A6" s="4" t="s">
        <v>398</v>
      </c>
      <c r="E6" s="9" t="n">
        <v>4.6</v>
      </c>
      <c r="F6" s="9" t="n">
        <v>2.2</v>
      </c>
      <c r="G6" s="9" t="n">
        <v>18.5</v>
      </c>
    </row>
    <row r="7" spans="1:7">
      <c r="A7" s="4" t="s">
        <v>466</v>
      </c>
      <c r="E7" s="6" t="n">
        <v>0</v>
      </c>
      <c r="F7" s="6" t="n">
        <v>0</v>
      </c>
      <c r="G7" s="9" t="n">
        <v>10.2</v>
      </c>
    </row>
    <row r="8" spans="1:7">
      <c r="A8" s="4" t="s">
        <v>341</v>
      </c>
      <c r="F8" s="9" t="n">
        <v>0.3</v>
      </c>
      <c r="G8" s="9" t="n">
        <v>2.1</v>
      </c>
    </row>
    <row r="9" spans="1:7">
      <c r="A9" s="4" t="s">
        <v>467</v>
      </c>
    </row>
    <row r="10" spans="1:7">
      <c r="A10" s="3" t="s">
        <v>465</v>
      </c>
    </row>
    <row r="11" spans="1:7">
      <c r="A11" s="4" t="s">
        <v>399</v>
      </c>
      <c r="E11" s="9" t="n">
        <v>4.6</v>
      </c>
      <c r="F11" s="9" t="n">
        <v>2.2</v>
      </c>
      <c r="G11" s="9" t="n">
        <v>28.7</v>
      </c>
    </row>
    <row r="12" spans="1:7">
      <c r="A12" s="3" t="s">
        <v>323</v>
      </c>
    </row>
    <row r="13" spans="1:7">
      <c r="A13" s="4" t="s">
        <v>398</v>
      </c>
      <c r="E13" s="9" t="n">
        <v>4.4</v>
      </c>
      <c r="F13" s="9" t="n">
        <v>1.9</v>
      </c>
      <c r="G13" s="9" t="n">
        <v>16.4</v>
      </c>
    </row>
    <row r="14" spans="1:7">
      <c r="A14" s="4" t="s">
        <v>466</v>
      </c>
      <c r="G14" s="9" t="n">
        <v>10.2</v>
      </c>
    </row>
    <row r="15" spans="1:7">
      <c r="A15" s="4" t="s">
        <v>341</v>
      </c>
      <c r="E15" s="9" t="n">
        <v>0.2</v>
      </c>
      <c r="F15" s="9" t="n">
        <v>0.3</v>
      </c>
      <c r="G15" s="8" t="n">
        <v>2.1</v>
      </c>
    </row>
    <row r="16" spans="1:7">
      <c r="A16" s="4" t="s">
        <v>468</v>
      </c>
    </row>
    <row r="17" spans="1:7">
      <c r="A17" s="3" t="s">
        <v>469</v>
      </c>
    </row>
    <row r="18" spans="1:7">
      <c r="A18" s="4" t="s">
        <v>470</v>
      </c>
      <c r="B18" s="4" t="s">
        <v>444</v>
      </c>
      <c r="C18" s="9" t="n">
        <v>10.1</v>
      </c>
      <c r="D18" s="9" t="n">
        <v>8.699999999999999</v>
      </c>
      <c r="E18" s="9" t="n">
        <v>10.1</v>
      </c>
      <c r="F18" s="9" t="n">
        <v>8.699999999999999</v>
      </c>
    </row>
    <row r="19" spans="1:7">
      <c r="A19" s="4" t="s">
        <v>52</v>
      </c>
      <c r="C19" s="9" t="n">
        <v>50.8</v>
      </c>
      <c r="D19" s="9" t="n">
        <v>63.4</v>
      </c>
      <c r="E19" s="9" t="n">
        <v>50.8</v>
      </c>
      <c r="F19" s="9" t="n">
        <v>63.4</v>
      </c>
    </row>
    <row r="20" spans="1:7">
      <c r="A20" s="3" t="s">
        <v>323</v>
      </c>
    </row>
    <row r="21" spans="1:7">
      <c r="A21" s="4" t="s">
        <v>471</v>
      </c>
      <c r="B21" s="4" t="s">
        <v>448</v>
      </c>
      <c r="C21" s="9" t="n">
        <v>1.1</v>
      </c>
      <c r="D21" s="9" t="n">
        <v>1.2</v>
      </c>
      <c r="E21" s="9" t="n">
        <v>1.1</v>
      </c>
      <c r="F21" s="9" t="n">
        <v>1.2</v>
      </c>
    </row>
    <row r="22" spans="1:7">
      <c r="A22" s="4" t="s">
        <v>62</v>
      </c>
      <c r="C22" s="9" t="n">
        <v>33.9</v>
      </c>
      <c r="D22" s="9" t="n">
        <v>37.5</v>
      </c>
      <c r="E22" s="9" t="n">
        <v>33.9</v>
      </c>
      <c r="F22" s="9" t="n">
        <v>37.5</v>
      </c>
    </row>
    <row r="23" spans="1:7">
      <c r="A23" s="4" t="s">
        <v>472</v>
      </c>
    </row>
    <row r="24" spans="1:7">
      <c r="A24" s="3" t="s">
        <v>469</v>
      </c>
    </row>
    <row r="25" spans="1:7">
      <c r="A25" s="4" t="s">
        <v>473</v>
      </c>
      <c r="C25" s="9" t="n">
        <v>40.6</v>
      </c>
      <c r="D25" s="6" t="n">
        <v>32</v>
      </c>
      <c r="E25" s="9" t="n">
        <v>40.6</v>
      </c>
      <c r="F25" s="6" t="n">
        <v>32</v>
      </c>
    </row>
    <row r="26" spans="1:7">
      <c r="A26" s="4" t="s">
        <v>474</v>
      </c>
    </row>
    <row r="27" spans="1:7">
      <c r="A27" s="3" t="s">
        <v>469</v>
      </c>
    </row>
    <row r="28" spans="1:7">
      <c r="A28" s="4" t="s">
        <v>473</v>
      </c>
      <c r="C28" s="9" t="n">
        <v>0.1</v>
      </c>
      <c r="D28" s="9" t="n">
        <v>22.7</v>
      </c>
      <c r="E28" s="9" t="n">
        <v>0.1</v>
      </c>
      <c r="F28" s="9" t="n">
        <v>22.7</v>
      </c>
    </row>
    <row r="29" spans="1:7">
      <c r="A29" s="4" t="s">
        <v>475</v>
      </c>
    </row>
    <row r="30" spans="1:7">
      <c r="A30" s="3" t="s">
        <v>323</v>
      </c>
    </row>
    <row r="31" spans="1:7">
      <c r="A31" s="4" t="s">
        <v>476</v>
      </c>
      <c r="C31" s="9" t="n">
        <v>32.3</v>
      </c>
      <c r="D31" s="9" t="n">
        <v>23.3</v>
      </c>
      <c r="E31" s="9" t="n">
        <v>32.3</v>
      </c>
      <c r="F31" s="9" t="n">
        <v>23.3</v>
      </c>
    </row>
    <row r="32" spans="1:7">
      <c r="A32" s="4" t="s">
        <v>477</v>
      </c>
    </row>
    <row r="33" spans="1:7">
      <c r="A33" s="3" t="s">
        <v>323</v>
      </c>
    </row>
    <row r="34" spans="1:7">
      <c r="A34" s="4" t="s">
        <v>476</v>
      </c>
      <c r="C34" s="8" t="n">
        <v>0.5</v>
      </c>
      <c r="D34" s="7" t="n">
        <v>13</v>
      </c>
      <c r="E34" s="8" t="n">
        <v>0.5</v>
      </c>
      <c r="F34" s="7" t="n">
        <v>13</v>
      </c>
    </row>
    <row r="35" spans="1:7">
      <c r="A35" t="n"/>
    </row>
    <row r="36" spans="1:7">
      <c r="A36" s="4" t="s">
        <v>444</v>
      </c>
      <c r="B36" s="4" t="s">
        <v>478</v>
      </c>
    </row>
    <row r="37" spans="1:7">
      <c r="A37" s="4" t="s">
        <v>448</v>
      </c>
      <c r="B37" s="4" t="s">
        <v>479</v>
      </c>
    </row>
  </sheetData>
  <mergeCells count="6">
    <mergeCell ref="A1:B2"/>
    <mergeCell ref="C1:D1"/>
    <mergeCell ref="E1:G1"/>
    <mergeCell ref="A35:F35"/>
    <mergeCell ref="B36:F36"/>
    <mergeCell ref="B37:F37"/>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80</v>
      </c>
      <c r="B1" s="2" t="s">
        <v>1</v>
      </c>
    </row>
    <row r="2" spans="1:4">
      <c r="B2" s="2" t="s">
        <v>2</v>
      </c>
      <c r="C2" s="2" t="s">
        <v>32</v>
      </c>
      <c r="D2" s="2" t="s">
        <v>83</v>
      </c>
    </row>
    <row r="3" spans="1:4">
      <c r="A3" s="3" t="s">
        <v>481</v>
      </c>
    </row>
    <row r="4" spans="1:4">
      <c r="A4" s="4" t="s">
        <v>482</v>
      </c>
      <c r="B4" s="8" t="n">
        <v>-5.2</v>
      </c>
      <c r="C4" s="8" t="n">
        <v>28.9</v>
      </c>
      <c r="D4" s="8" t="n">
        <v>-20.3</v>
      </c>
    </row>
    <row r="5" spans="1:4">
      <c r="A5" s="4" t="s">
        <v>483</v>
      </c>
      <c r="B5" s="9" t="n">
        <v>6.8</v>
      </c>
      <c r="C5" s="9" t="n">
        <v>-26.4</v>
      </c>
      <c r="D5" s="9" t="n">
        <v>23.6</v>
      </c>
    </row>
    <row r="6" spans="1:4">
      <c r="A6" s="4" t="s">
        <v>109</v>
      </c>
      <c r="B6" s="8" t="n">
        <v>1.6</v>
      </c>
      <c r="C6" s="8" t="n">
        <v>2.5</v>
      </c>
      <c r="D6" s="8" t="n">
        <v>3.3</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r="A1" s="1" t="s">
        <v>484</v>
      </c>
      <c r="B1" s="2" t="s">
        <v>394</v>
      </c>
      <c r="D1" s="2" t="s">
        <v>1</v>
      </c>
    </row>
    <row r="2" spans="1:7">
      <c r="B2" s="2" t="s">
        <v>2</v>
      </c>
      <c r="C2" s="2" t="s">
        <v>32</v>
      </c>
      <c r="D2" s="2" t="s">
        <v>2</v>
      </c>
      <c r="E2" s="2" t="s">
        <v>32</v>
      </c>
      <c r="F2" s="2" t="s">
        <v>83</v>
      </c>
      <c r="G2" s="2" t="s">
        <v>485</v>
      </c>
    </row>
    <row r="3" spans="1:7">
      <c r="A3" s="3" t="s">
        <v>486</v>
      </c>
    </row>
    <row r="4" spans="1:7">
      <c r="A4" s="4" t="s">
        <v>487</v>
      </c>
      <c r="B4" s="8" t="n">
        <v>925.3</v>
      </c>
      <c r="C4" s="8" t="n">
        <v>1128.5</v>
      </c>
      <c r="D4" s="8" t="n">
        <v>925.3</v>
      </c>
      <c r="E4" s="8" t="n">
        <v>1128.5</v>
      </c>
    </row>
    <row r="5" spans="1:7">
      <c r="A5" s="4" t="s">
        <v>399</v>
      </c>
      <c r="B5" s="9" t="n">
        <v>4.6</v>
      </c>
      <c r="C5" s="8" t="n">
        <v>2.2</v>
      </c>
      <c r="D5" s="9" t="n">
        <v>4.6</v>
      </c>
      <c r="E5" s="9" t="n">
        <v>2.2</v>
      </c>
      <c r="F5" s="8" t="n">
        <v>28.7</v>
      </c>
    </row>
    <row r="6" spans="1:7">
      <c r="A6" s="4" t="s">
        <v>90</v>
      </c>
      <c r="D6" s="6" t="n">
        <v>0</v>
      </c>
      <c r="E6" s="6" t="n">
        <v>0</v>
      </c>
      <c r="F6" s="9" t="n">
        <v>10.2</v>
      </c>
    </row>
    <row r="7" spans="1:7">
      <c r="A7" s="4" t="s">
        <v>341</v>
      </c>
      <c r="E7" s="9" t="n">
        <v>0.3</v>
      </c>
      <c r="F7" s="9" t="n">
        <v>2.1</v>
      </c>
    </row>
    <row r="8" spans="1:7">
      <c r="A8" s="4" t="s">
        <v>336</v>
      </c>
      <c r="D8" s="9" t="n">
        <v>4.6</v>
      </c>
      <c r="E8" s="9" t="n">
        <v>2.2</v>
      </c>
      <c r="F8" s="9" t="n">
        <v>18.5</v>
      </c>
    </row>
    <row r="9" spans="1:7">
      <c r="A9" s="4" t="s">
        <v>341</v>
      </c>
      <c r="F9" s="9" t="n">
        <v>2.1</v>
      </c>
    </row>
    <row r="10" spans="1:7">
      <c r="A10" s="4" t="s">
        <v>467</v>
      </c>
    </row>
    <row r="11" spans="1:7">
      <c r="A11" s="3" t="s">
        <v>486</v>
      </c>
    </row>
    <row r="12" spans="1:7">
      <c r="A12" s="4" t="s">
        <v>399</v>
      </c>
      <c r="D12" s="9" t="n">
        <v>4.6</v>
      </c>
      <c r="E12" s="9" t="n">
        <v>2.2</v>
      </c>
      <c r="F12" s="9" t="n">
        <v>28.7</v>
      </c>
    </row>
    <row r="13" spans="1:7">
      <c r="A13" s="4" t="s">
        <v>90</v>
      </c>
      <c r="F13" s="9" t="n">
        <v>10.2</v>
      </c>
    </row>
    <row r="14" spans="1:7">
      <c r="A14" s="4" t="s">
        <v>341</v>
      </c>
      <c r="D14" s="9" t="n">
        <v>0.2</v>
      </c>
      <c r="E14" s="9" t="n">
        <v>0.3</v>
      </c>
      <c r="F14" s="9" t="n">
        <v>2.1</v>
      </c>
    </row>
    <row r="15" spans="1:7">
      <c r="A15" s="4" t="s">
        <v>336</v>
      </c>
      <c r="D15" s="9" t="n">
        <v>4.4</v>
      </c>
      <c r="E15" s="8" t="n">
        <v>1.9</v>
      </c>
      <c r="F15" s="8" t="n">
        <v>16.4</v>
      </c>
    </row>
    <row r="16" spans="1:7">
      <c r="A16" s="4" t="s">
        <v>488</v>
      </c>
    </row>
    <row r="17" spans="1:7">
      <c r="A17" s="3" t="s">
        <v>486</v>
      </c>
    </row>
    <row r="18" spans="1:7">
      <c r="A18" s="4" t="s">
        <v>489</v>
      </c>
      <c r="B18" s="9" t="n">
        <v>343.9</v>
      </c>
      <c r="D18" s="9" t="n">
        <v>343.9</v>
      </c>
    </row>
    <row r="19" spans="1:7">
      <c r="A19" s="4" t="s">
        <v>490</v>
      </c>
      <c r="G19" s="4" t="s">
        <v>491</v>
      </c>
    </row>
    <row r="20" spans="1:7">
      <c r="A20" s="4" t="s">
        <v>492</v>
      </c>
      <c r="B20" s="7" t="n">
        <v>350</v>
      </c>
      <c r="D20" s="7" t="n">
        <v>350</v>
      </c>
    </row>
  </sheetData>
  <mergeCells count="3">
    <mergeCell ref="A1:A2"/>
    <mergeCell ref="B1:C1"/>
    <mergeCell ref="D1:F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r="A1" s="1" t="s">
        <v>493</v>
      </c>
      <c r="B1" s="2" t="s">
        <v>2</v>
      </c>
      <c r="C1" s="2" t="s">
        <v>32</v>
      </c>
    </row>
    <row r="2" spans="1:3">
      <c r="A2" s="3" t="s">
        <v>191</v>
      </c>
    </row>
    <row r="3" spans="1:3">
      <c r="A3" s="4" t="s">
        <v>494</v>
      </c>
      <c r="B3" s="8" t="n">
        <v>37.7</v>
      </c>
      <c r="C3" s="8" t="n">
        <v>52.9</v>
      </c>
    </row>
    <row r="4" spans="1:3">
      <c r="A4" s="4" t="s">
        <v>495</v>
      </c>
      <c r="B4" s="9" t="n">
        <v>119.3</v>
      </c>
      <c r="C4" s="9" t="n">
        <v>50.2</v>
      </c>
    </row>
    <row r="5" spans="1:3">
      <c r="A5" s="4" t="s">
        <v>496</v>
      </c>
      <c r="B5" s="9" t="n">
        <v>24.1</v>
      </c>
      <c r="C5" s="9" t="n">
        <v>11.5</v>
      </c>
    </row>
    <row r="6" spans="1:3">
      <c r="A6" s="4" t="s">
        <v>497</v>
      </c>
      <c r="B6" s="9" t="n">
        <v>0.8</v>
      </c>
      <c r="C6" s="9" t="n">
        <v>2.6</v>
      </c>
    </row>
    <row r="7" spans="1:3">
      <c r="A7" s="4" t="s">
        <v>498</v>
      </c>
      <c r="B7" s="9" t="n">
        <v>-5.4</v>
      </c>
      <c r="C7" s="9" t="n">
        <v>-3.7</v>
      </c>
    </row>
    <row r="8" spans="1:3">
      <c r="A8" s="4" t="s">
        <v>499</v>
      </c>
      <c r="B8" s="8" t="n">
        <v>176.5</v>
      </c>
      <c r="C8" s="8" t="n">
        <v>113.5</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00</v>
      </c>
      <c r="B1" s="2" t="s">
        <v>2</v>
      </c>
      <c r="C1" s="2" t="s">
        <v>32</v>
      </c>
    </row>
    <row r="2" spans="1:3">
      <c r="A2" s="3" t="s">
        <v>194</v>
      </c>
    </row>
    <row r="3" spans="1:3">
      <c r="A3" s="4" t="s">
        <v>501</v>
      </c>
      <c r="B3" s="8" t="n">
        <v>341.6</v>
      </c>
      <c r="C3" s="8" t="n">
        <v>364.3</v>
      </c>
    </row>
    <row r="4" spans="1:3">
      <c r="A4" s="4" t="s">
        <v>502</v>
      </c>
      <c r="B4" s="9" t="n">
        <v>112.8</v>
      </c>
      <c r="C4" s="9" t="n">
        <v>103.5</v>
      </c>
    </row>
    <row r="5" spans="1:3">
      <c r="A5" s="4" t="s">
        <v>503</v>
      </c>
      <c r="B5" s="9" t="n">
        <v>156.4</v>
      </c>
      <c r="C5" s="9" t="n">
        <v>137.5</v>
      </c>
    </row>
    <row r="6" spans="1:3">
      <c r="A6" s="4" t="s">
        <v>504</v>
      </c>
      <c r="B6" s="9" t="n">
        <v>264.9</v>
      </c>
      <c r="C6" s="9" t="n">
        <v>57.7</v>
      </c>
    </row>
    <row r="7" spans="1:3">
      <c r="A7" s="4" t="s">
        <v>505</v>
      </c>
      <c r="B7" s="9" t="n">
        <v>52.9</v>
      </c>
      <c r="C7" s="9" t="n">
        <v>49.9</v>
      </c>
    </row>
    <row r="8" spans="1:3">
      <c r="A8" s="4" t="s">
        <v>506</v>
      </c>
      <c r="B8" s="9" t="n">
        <v>112.4</v>
      </c>
      <c r="C8" s="9" t="n">
        <v>90.7</v>
      </c>
    </row>
    <row r="9" spans="1:3">
      <c r="A9" s="4" t="s">
        <v>507</v>
      </c>
      <c r="B9" s="7" t="n">
        <v>1041</v>
      </c>
      <c r="C9" s="8" t="n">
        <v>803.6</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08</v>
      </c>
      <c r="B1" s="2" t="s">
        <v>1</v>
      </c>
    </row>
    <row r="2" spans="1:4">
      <c r="B2" s="2" t="s">
        <v>2</v>
      </c>
      <c r="C2" s="2" t="s">
        <v>32</v>
      </c>
      <c r="D2" s="2" t="s">
        <v>83</v>
      </c>
    </row>
    <row r="3" spans="1:4">
      <c r="A3" s="3" t="s">
        <v>509</v>
      </c>
    </row>
    <row r="4" spans="1:4">
      <c r="A4" s="4" t="s">
        <v>510</v>
      </c>
      <c r="B4" s="8" t="n">
        <v>640.5</v>
      </c>
    </row>
    <row r="5" spans="1:4">
      <c r="A5" s="4" t="s">
        <v>337</v>
      </c>
      <c r="B5" s="4" t="s">
        <v>338</v>
      </c>
    </row>
    <row r="6" spans="1:4">
      <c r="A6" s="3" t="s">
        <v>511</v>
      </c>
    </row>
    <row r="7" spans="1:4">
      <c r="A7" s="4" t="s">
        <v>512</v>
      </c>
      <c r="B7" s="8" t="n">
        <v>1390.4</v>
      </c>
      <c r="C7" s="8" t="n">
        <v>1414.7</v>
      </c>
    </row>
    <row r="8" spans="1:4">
      <c r="A8" s="4" t="s">
        <v>413</v>
      </c>
      <c r="B8" s="9" t="n">
        <v>98.5</v>
      </c>
      <c r="C8" s="9" t="n">
        <v>4.5</v>
      </c>
    </row>
    <row r="9" spans="1:4">
      <c r="A9" s="4" t="s">
        <v>513</v>
      </c>
      <c r="B9" s="6" t="n">
        <v>0</v>
      </c>
      <c r="C9" s="6" t="n">
        <v>0</v>
      </c>
      <c r="D9" s="8" t="n">
        <v>-10.2</v>
      </c>
    </row>
    <row r="10" spans="1:4">
      <c r="A10" s="4" t="s">
        <v>514</v>
      </c>
      <c r="B10" s="9" t="n">
        <v>-12.2</v>
      </c>
      <c r="C10" s="9" t="n">
        <v>-28.8</v>
      </c>
    </row>
    <row r="11" spans="1:4">
      <c r="A11" s="4" t="s">
        <v>515</v>
      </c>
      <c r="B11" s="9" t="n">
        <v>1476.7</v>
      </c>
      <c r="C11" s="8" t="n">
        <v>1390.4</v>
      </c>
      <c r="D11" s="9" t="n">
        <v>1414.7</v>
      </c>
    </row>
    <row r="12" spans="1:4">
      <c r="A12" s="4" t="s">
        <v>370</v>
      </c>
    </row>
    <row r="13" spans="1:4">
      <c r="A13" s="3" t="s">
        <v>509</v>
      </c>
    </row>
    <row r="14" spans="1:4">
      <c r="A14" s="4" t="s">
        <v>510</v>
      </c>
      <c r="B14" s="9" t="n">
        <v>13.5</v>
      </c>
    </row>
    <row r="15" spans="1:4">
      <c r="A15" s="4" t="s">
        <v>337</v>
      </c>
      <c r="C15" s="4" t="s">
        <v>371</v>
      </c>
    </row>
    <row r="16" spans="1:4">
      <c r="A16" s="3" t="s">
        <v>511</v>
      </c>
    </row>
    <row r="17" spans="1:4">
      <c r="A17" s="4" t="s">
        <v>512</v>
      </c>
      <c r="B17" s="9" t="n">
        <v>1143.3</v>
      </c>
      <c r="C17" s="8" t="n">
        <v>1143.3</v>
      </c>
    </row>
    <row r="18" spans="1:4">
      <c r="A18" s="4" t="s">
        <v>413</v>
      </c>
      <c r="B18" s="9" t="n">
        <v>52.2</v>
      </c>
      <c r="C18" s="6" t="n">
        <v>0</v>
      </c>
    </row>
    <row r="19" spans="1:4">
      <c r="A19" s="4" t="s">
        <v>513</v>
      </c>
      <c r="D19" s="9" t="n">
        <v>-10.2</v>
      </c>
    </row>
    <row r="20" spans="1:4">
      <c r="A20" s="4" t="s">
        <v>514</v>
      </c>
      <c r="B20" s="6" t="n">
        <v>0</v>
      </c>
      <c r="C20" s="6" t="n">
        <v>0</v>
      </c>
    </row>
    <row r="21" spans="1:4">
      <c r="A21" s="4" t="s">
        <v>515</v>
      </c>
      <c r="B21" s="9" t="n">
        <v>1195.5</v>
      </c>
      <c r="C21" s="8" t="n">
        <v>1143.3</v>
      </c>
      <c r="D21" s="9" t="n">
        <v>1143.3</v>
      </c>
    </row>
    <row r="22" spans="1:4">
      <c r="A22" s="4" t="s">
        <v>374</v>
      </c>
    </row>
    <row r="23" spans="1:4">
      <c r="A23" s="3" t="s">
        <v>509</v>
      </c>
    </row>
    <row r="24" spans="1:4">
      <c r="A24" s="4" t="s">
        <v>510</v>
      </c>
      <c r="B24" s="9" t="n">
        <v>100.3</v>
      </c>
    </row>
    <row r="25" spans="1:4">
      <c r="A25" s="4" t="s">
        <v>337</v>
      </c>
      <c r="C25" s="4" t="s">
        <v>371</v>
      </c>
    </row>
    <row r="26" spans="1:4">
      <c r="A26" s="3" t="s">
        <v>511</v>
      </c>
    </row>
    <row r="27" spans="1:4">
      <c r="A27" s="4" t="s">
        <v>512</v>
      </c>
      <c r="B27" s="9" t="n">
        <v>29.5</v>
      </c>
      <c r="C27" s="8" t="n">
        <v>33.8</v>
      </c>
    </row>
    <row r="28" spans="1:4">
      <c r="A28" s="4" t="s">
        <v>413</v>
      </c>
      <c r="B28" s="6" t="n">
        <v>0</v>
      </c>
      <c r="C28" s="6" t="n">
        <v>0</v>
      </c>
    </row>
    <row r="29" spans="1:4">
      <c r="A29" s="4" t="s">
        <v>514</v>
      </c>
      <c r="B29" s="9" t="n">
        <v>-2.6</v>
      </c>
      <c r="C29" s="9" t="n">
        <v>-4.3</v>
      </c>
    </row>
    <row r="30" spans="1:4">
      <c r="A30" s="4" t="s">
        <v>515</v>
      </c>
      <c r="B30" s="9" t="n">
        <v>26.9</v>
      </c>
      <c r="C30" s="8" t="n">
        <v>29.5</v>
      </c>
      <c r="D30" s="9" t="n">
        <v>33.8</v>
      </c>
    </row>
    <row r="31" spans="1:4">
      <c r="A31" s="4" t="s">
        <v>373</v>
      </c>
    </row>
    <row r="32" spans="1:4">
      <c r="A32" s="3" t="s">
        <v>509</v>
      </c>
    </row>
    <row r="33" spans="1:4">
      <c r="A33" s="4" t="s">
        <v>510</v>
      </c>
      <c r="B33" s="9" t="n">
        <v>107.1</v>
      </c>
    </row>
    <row r="34" spans="1:4">
      <c r="A34" s="4" t="s">
        <v>337</v>
      </c>
      <c r="C34" s="4" t="s">
        <v>355</v>
      </c>
    </row>
    <row r="35" spans="1:4">
      <c r="A35" s="3" t="s">
        <v>511</v>
      </c>
    </row>
    <row r="36" spans="1:4">
      <c r="A36" s="4" t="s">
        <v>512</v>
      </c>
      <c r="B36" s="9" t="n">
        <v>72.09999999999999</v>
      </c>
      <c r="C36" s="8" t="n">
        <v>81.3</v>
      </c>
    </row>
    <row r="37" spans="1:4">
      <c r="A37" s="4" t="s">
        <v>413</v>
      </c>
      <c r="B37" s="6" t="n">
        <v>0</v>
      </c>
      <c r="C37" s="6" t="n">
        <v>0</v>
      </c>
    </row>
    <row r="38" spans="1:4">
      <c r="A38" s="4" t="s">
        <v>514</v>
      </c>
      <c r="B38" s="9" t="n">
        <v>-6.4</v>
      </c>
      <c r="C38" s="9" t="n">
        <v>-9.199999999999999</v>
      </c>
    </row>
    <row r="39" spans="1:4">
      <c r="A39" s="4" t="s">
        <v>515</v>
      </c>
      <c r="B39" s="9" t="n">
        <v>65.7</v>
      </c>
      <c r="C39" s="8" t="n">
        <v>72.09999999999999</v>
      </c>
      <c r="D39" s="9" t="n">
        <v>81.3</v>
      </c>
    </row>
    <row r="40" spans="1:4">
      <c r="A40" s="4" t="s">
        <v>375</v>
      </c>
    </row>
    <row r="41" spans="1:4">
      <c r="A41" s="3" t="s">
        <v>509</v>
      </c>
    </row>
    <row r="42" spans="1:4">
      <c r="A42" s="4" t="s">
        <v>510</v>
      </c>
      <c r="B42" s="9" t="n">
        <v>419.6</v>
      </c>
    </row>
    <row r="43" spans="1:4">
      <c r="A43" s="4" t="s">
        <v>337</v>
      </c>
      <c r="C43" s="4" t="s">
        <v>371</v>
      </c>
    </row>
    <row r="44" spans="1:4">
      <c r="A44" s="3" t="s">
        <v>511</v>
      </c>
    </row>
    <row r="45" spans="1:4">
      <c r="A45" s="4" t="s">
        <v>512</v>
      </c>
      <c r="B45" s="9" t="n">
        <v>78.90000000000001</v>
      </c>
      <c r="C45" s="8" t="n">
        <v>94.2</v>
      </c>
    </row>
    <row r="46" spans="1:4">
      <c r="A46" s="4" t="s">
        <v>413</v>
      </c>
      <c r="B46" s="6" t="n">
        <v>0</v>
      </c>
      <c r="C46" s="6" t="n">
        <v>0</v>
      </c>
    </row>
    <row r="47" spans="1:4">
      <c r="A47" s="4" t="s">
        <v>513</v>
      </c>
      <c r="D47" s="6" t="n">
        <v>0</v>
      </c>
    </row>
    <row r="48" spans="1:4">
      <c r="A48" s="4" t="s">
        <v>514</v>
      </c>
      <c r="B48" s="9" t="n">
        <v>-3.2</v>
      </c>
      <c r="C48" s="9" t="n">
        <v>-15.3</v>
      </c>
    </row>
    <row r="49" spans="1:4">
      <c r="A49" s="4" t="s">
        <v>515</v>
      </c>
      <c r="B49" s="9" t="n">
        <v>75.7</v>
      </c>
      <c r="C49" s="9" t="n">
        <v>78.90000000000001</v>
      </c>
      <c r="D49" s="9" t="n">
        <v>94.2</v>
      </c>
    </row>
    <row r="50" spans="1:4">
      <c r="A50" s="4" t="s">
        <v>400</v>
      </c>
    </row>
    <row r="51" spans="1:4">
      <c r="A51" s="3" t="s">
        <v>511</v>
      </c>
    </row>
    <row r="52" spans="1:4">
      <c r="A52" s="4" t="s">
        <v>512</v>
      </c>
      <c r="B52" s="9" t="n">
        <v>66.59999999999999</v>
      </c>
      <c r="C52" s="9" t="n">
        <v>62.1</v>
      </c>
    </row>
    <row r="53" spans="1:4">
      <c r="A53" s="4" t="s">
        <v>413</v>
      </c>
      <c r="B53" s="9" t="n">
        <v>46.3</v>
      </c>
      <c r="C53" s="9" t="n">
        <v>4.5</v>
      </c>
    </row>
    <row r="54" spans="1:4">
      <c r="A54" s="4" t="s">
        <v>514</v>
      </c>
      <c r="B54" s="6" t="n">
        <v>0</v>
      </c>
      <c r="C54" s="6" t="n">
        <v>0</v>
      </c>
    </row>
    <row r="55" spans="1:4">
      <c r="A55" s="4" t="s">
        <v>515</v>
      </c>
      <c r="B55" s="8" t="n">
        <v>112.9</v>
      </c>
      <c r="C55" s="8" t="n">
        <v>66.59999999999999</v>
      </c>
      <c r="D55" s="8" t="n">
        <v>62.1</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16</v>
      </c>
      <c r="B1" s="2" t="s">
        <v>2</v>
      </c>
      <c r="C1" s="2" t="s">
        <v>32</v>
      </c>
    </row>
    <row r="2" spans="1:3">
      <c r="A2" s="3" t="s">
        <v>517</v>
      </c>
    </row>
    <row r="3" spans="1:3">
      <c r="A3" s="4" t="s">
        <v>518</v>
      </c>
      <c r="B3" s="7" t="n">
        <v>-73</v>
      </c>
      <c r="C3" s="8" t="n">
        <v>-65.8</v>
      </c>
    </row>
    <row r="4" spans="1:3">
      <c r="A4" s="4" t="s">
        <v>519</v>
      </c>
      <c r="B4" s="9" t="n">
        <v>403.4</v>
      </c>
      <c r="C4" s="9" t="n">
        <v>303.6</v>
      </c>
    </row>
    <row r="5" spans="1:3">
      <c r="A5" s="4" t="s">
        <v>520</v>
      </c>
      <c r="B5" s="9" t="n">
        <v>330.4</v>
      </c>
      <c r="C5" s="9" t="n">
        <v>237.8</v>
      </c>
    </row>
    <row r="6" spans="1:3">
      <c r="A6" s="4" t="s">
        <v>521</v>
      </c>
    </row>
    <row r="7" spans="1:3">
      <c r="A7" s="3" t="s">
        <v>517</v>
      </c>
    </row>
    <row r="8" spans="1:3">
      <c r="A8" s="4" t="s">
        <v>522</v>
      </c>
      <c r="B8" s="9" t="n">
        <v>51.7</v>
      </c>
      <c r="C8" s="9" t="n">
        <v>45.4</v>
      </c>
    </row>
    <row r="9" spans="1:3">
      <c r="A9" s="4" t="s">
        <v>523</v>
      </c>
    </row>
    <row r="10" spans="1:3">
      <c r="A10" s="3" t="s">
        <v>517</v>
      </c>
    </row>
    <row r="11" spans="1:3">
      <c r="A11" s="4" t="s">
        <v>522</v>
      </c>
      <c r="B11" s="9" t="n">
        <v>210.6</v>
      </c>
      <c r="C11" s="6" t="n">
        <v>134</v>
      </c>
    </row>
    <row r="12" spans="1:3">
      <c r="A12" s="4" t="s">
        <v>524</v>
      </c>
    </row>
    <row r="13" spans="1:3">
      <c r="A13" s="3" t="s">
        <v>517</v>
      </c>
    </row>
    <row r="14" spans="1:3">
      <c r="A14" s="4" t="s">
        <v>525</v>
      </c>
      <c r="B14" s="9" t="n">
        <v>87.5</v>
      </c>
      <c r="C14" s="9" t="n">
        <v>91.5</v>
      </c>
    </row>
    <row r="15" spans="1:3">
      <c r="A15" s="4" t="s">
        <v>518</v>
      </c>
      <c r="B15" s="9" t="n">
        <v>-46.2</v>
      </c>
      <c r="C15" s="9" t="n">
        <v>-41.8</v>
      </c>
    </row>
    <row r="16" spans="1:3">
      <c r="A16" s="4" t="s">
        <v>526</v>
      </c>
      <c r="B16" s="9" t="n">
        <v>41.3</v>
      </c>
      <c r="C16" s="9" t="n">
        <v>49.7</v>
      </c>
    </row>
    <row r="17" spans="1:3">
      <c r="A17" s="4" t="s">
        <v>527</v>
      </c>
    </row>
    <row r="18" spans="1:3">
      <c r="A18" s="3" t="s">
        <v>517</v>
      </c>
    </row>
    <row r="19" spans="1:3">
      <c r="A19" s="4" t="s">
        <v>525</v>
      </c>
      <c r="B19" s="9" t="n">
        <v>14.5</v>
      </c>
      <c r="C19" s="6" t="n">
        <v>0</v>
      </c>
    </row>
    <row r="20" spans="1:3">
      <c r="A20" s="4" t="s">
        <v>518</v>
      </c>
      <c r="B20" s="9" t="n">
        <v>-1.5</v>
      </c>
      <c r="C20" s="6" t="n">
        <v>0</v>
      </c>
    </row>
    <row r="21" spans="1:3">
      <c r="A21" s="4" t="s">
        <v>526</v>
      </c>
      <c r="B21" s="6" t="n">
        <v>13</v>
      </c>
      <c r="C21" s="6" t="n">
        <v>0</v>
      </c>
    </row>
    <row r="22" spans="1:3">
      <c r="A22" s="4" t="s">
        <v>146</v>
      </c>
    </row>
    <row r="23" spans="1:3">
      <c r="A23" s="3" t="s">
        <v>517</v>
      </c>
    </row>
    <row r="24" spans="1:3">
      <c r="A24" s="4" t="s">
        <v>525</v>
      </c>
      <c r="B24" s="9" t="n">
        <v>39.1</v>
      </c>
      <c r="C24" s="9" t="n">
        <v>32.7</v>
      </c>
    </row>
    <row r="25" spans="1:3">
      <c r="A25" s="4" t="s">
        <v>518</v>
      </c>
      <c r="B25" s="9" t="n">
        <v>-25.3</v>
      </c>
      <c r="C25" s="6" t="n">
        <v>-24</v>
      </c>
    </row>
    <row r="26" spans="1:3">
      <c r="A26" s="4" t="s">
        <v>526</v>
      </c>
      <c r="B26" s="8" t="n">
        <v>13.8</v>
      </c>
      <c r="C26" s="8" t="n">
        <v>8.699999999999999</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528</v>
      </c>
      <c r="B1" s="2" t="s">
        <v>529</v>
      </c>
    </row>
    <row r="2" spans="1:2">
      <c r="A2" s="3" t="s">
        <v>530</v>
      </c>
    </row>
    <row r="3" spans="1:2">
      <c r="A3" s="6" t="n">
        <v>2017</v>
      </c>
      <c r="B3" s="8" t="n">
        <v>14.1</v>
      </c>
    </row>
    <row r="4" spans="1:2">
      <c r="A4" s="6" t="n">
        <v>2018</v>
      </c>
      <c r="B4" s="9" t="n">
        <v>13.4</v>
      </c>
    </row>
    <row r="5" spans="1:2">
      <c r="A5" s="6" t="n">
        <v>2019</v>
      </c>
      <c r="B5" s="9" t="n">
        <v>11.2</v>
      </c>
    </row>
    <row r="6" spans="1:2">
      <c r="A6" s="6" t="n">
        <v>2020</v>
      </c>
      <c r="B6" s="9" t="n">
        <v>8.6</v>
      </c>
    </row>
    <row r="7" spans="1:2">
      <c r="A7" s="6" t="n">
        <v>2021</v>
      </c>
      <c r="B7" s="9" t="n">
        <v>6.2</v>
      </c>
    </row>
    <row r="8" spans="1:2">
      <c r="A8" s="4" t="s">
        <v>531</v>
      </c>
      <c r="B8" s="8" t="n">
        <v>53.5</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78"/>
    <col customWidth="1" max="2" min="2" width="28"/>
    <col customWidth="1" max="3" min="3" width="21"/>
    <col customWidth="1" max="4" min="4" width="21"/>
  </cols>
  <sheetData>
    <row r="1" spans="1:4">
      <c r="A1" s="1" t="s">
        <v>532</v>
      </c>
      <c r="B1" s="2" t="s">
        <v>1</v>
      </c>
    </row>
    <row r="2" spans="1:4">
      <c r="B2" s="2" t="s">
        <v>533</v>
      </c>
      <c r="C2" s="2" t="s">
        <v>327</v>
      </c>
      <c r="D2" s="2" t="s">
        <v>328</v>
      </c>
    </row>
    <row r="3" spans="1:4">
      <c r="A3" s="3" t="s">
        <v>534</v>
      </c>
    </row>
    <row r="4" spans="1:4">
      <c r="A4" s="4" t="s">
        <v>20</v>
      </c>
      <c r="B4" s="4" t="s">
        <v>21</v>
      </c>
    </row>
    <row r="5" spans="1:4">
      <c r="A5" s="4" t="s">
        <v>332</v>
      </c>
      <c r="B5" s="6" t="n">
        <v>5</v>
      </c>
    </row>
    <row r="6" spans="1:4">
      <c r="A6" s="4" t="s">
        <v>337</v>
      </c>
      <c r="B6" s="4" t="s">
        <v>338</v>
      </c>
    </row>
    <row r="7" spans="1:4">
      <c r="A7" s="4" t="s">
        <v>90</v>
      </c>
      <c r="B7" s="7" t="n">
        <v>0</v>
      </c>
      <c r="C7" s="7" t="n">
        <v>0</v>
      </c>
      <c r="D7" s="8" t="n">
        <v>10.2</v>
      </c>
    </row>
    <row r="8" spans="1:4">
      <c r="A8" s="4" t="s">
        <v>535</v>
      </c>
      <c r="B8" s="8" t="n">
        <v>640.5</v>
      </c>
    </row>
    <row r="9" spans="1:4">
      <c r="A9" s="4" t="s">
        <v>536</v>
      </c>
      <c r="B9" s="4" t="s">
        <v>340</v>
      </c>
    </row>
    <row r="10" spans="1:4">
      <c r="A10" s="4" t="s">
        <v>12</v>
      </c>
      <c r="B10" s="6" t="n">
        <v>2015</v>
      </c>
    </row>
    <row r="11" spans="1:4">
      <c r="A11" s="4" t="s">
        <v>341</v>
      </c>
      <c r="D11" s="9" t="n">
        <v>2.1</v>
      </c>
    </row>
    <row r="12" spans="1:4">
      <c r="A12" s="4" t="s">
        <v>537</v>
      </c>
      <c r="B12" s="8" t="n">
        <v>13.4</v>
      </c>
      <c r="C12" s="7" t="n">
        <v>12</v>
      </c>
      <c r="D12" s="6" t="n">
        <v>14</v>
      </c>
    </row>
    <row r="13" spans="1:4">
      <c r="A13" s="4" t="s">
        <v>373</v>
      </c>
    </row>
    <row r="14" spans="1:4">
      <c r="A14" s="3" t="s">
        <v>534</v>
      </c>
    </row>
    <row r="15" spans="1:4">
      <c r="A15" s="4" t="s">
        <v>337</v>
      </c>
      <c r="C15" s="4" t="s">
        <v>355</v>
      </c>
    </row>
    <row r="16" spans="1:4">
      <c r="A16" s="4" t="s">
        <v>535</v>
      </c>
      <c r="B16" s="9" t="n">
        <v>107.1</v>
      </c>
    </row>
    <row r="17" spans="1:4">
      <c r="A17" s="4" t="s">
        <v>374</v>
      </c>
    </row>
    <row r="18" spans="1:4">
      <c r="A18" s="3" t="s">
        <v>534</v>
      </c>
    </row>
    <row r="19" spans="1:4">
      <c r="A19" s="4" t="s">
        <v>337</v>
      </c>
      <c r="C19" s="4" t="s">
        <v>371</v>
      </c>
    </row>
    <row r="20" spans="1:4">
      <c r="A20" s="4" t="s">
        <v>535</v>
      </c>
      <c r="B20" s="9" t="n">
        <v>100.3</v>
      </c>
    </row>
    <row r="21" spans="1:4">
      <c r="A21" s="4" t="s">
        <v>375</v>
      </c>
    </row>
    <row r="22" spans="1:4">
      <c r="A22" s="3" t="s">
        <v>534</v>
      </c>
    </row>
    <row r="23" spans="1:4">
      <c r="A23" s="4" t="s">
        <v>337</v>
      </c>
      <c r="C23" s="4" t="s">
        <v>371</v>
      </c>
    </row>
    <row r="24" spans="1:4">
      <c r="A24" s="4" t="s">
        <v>90</v>
      </c>
      <c r="D24" s="6" t="n">
        <v>0</v>
      </c>
    </row>
    <row r="25" spans="1:4">
      <c r="A25" s="4" t="s">
        <v>535</v>
      </c>
      <c r="B25" s="9" t="n">
        <v>419.6</v>
      </c>
    </row>
    <row r="26" spans="1:4">
      <c r="A26" s="4" t="s">
        <v>370</v>
      </c>
    </row>
    <row r="27" spans="1:4">
      <c r="A27" s="3" t="s">
        <v>534</v>
      </c>
    </row>
    <row r="28" spans="1:4">
      <c r="A28" s="4" t="s">
        <v>337</v>
      </c>
      <c r="C28" s="4" t="s">
        <v>371</v>
      </c>
    </row>
    <row r="29" spans="1:4">
      <c r="A29" s="4" t="s">
        <v>90</v>
      </c>
      <c r="D29" s="9" t="n">
        <v>10.2</v>
      </c>
    </row>
    <row r="30" spans="1:4">
      <c r="A30" s="4" t="s">
        <v>372</v>
      </c>
      <c r="D30" s="8" t="n">
        <v>10.2</v>
      </c>
    </row>
    <row r="31" spans="1:4">
      <c r="A31" s="4" t="s">
        <v>535</v>
      </c>
      <c r="B31" s="8" t="n">
        <v>13.5</v>
      </c>
    </row>
    <row r="32" spans="1:4">
      <c r="A32" s="4" t="s">
        <v>400</v>
      </c>
    </row>
    <row r="33" spans="1:4">
      <c r="A33" s="3" t="s">
        <v>534</v>
      </c>
    </row>
    <row r="34" spans="1:4">
      <c r="A34" s="4" t="s">
        <v>337</v>
      </c>
      <c r="C34" s="4" t="s">
        <v>371</v>
      </c>
    </row>
    <row r="35" spans="1:4">
      <c r="A35" s="4" t="s">
        <v>538</v>
      </c>
    </row>
    <row r="36" spans="1:4">
      <c r="A36" s="3" t="s">
        <v>534</v>
      </c>
    </row>
    <row r="37" spans="1:4">
      <c r="A37" s="4" t="s">
        <v>536</v>
      </c>
      <c r="B37" s="4" t="s">
        <v>379</v>
      </c>
    </row>
    <row r="38" spans="1:4">
      <c r="A38" s="4" t="s">
        <v>380</v>
      </c>
    </row>
    <row r="39" spans="1:4">
      <c r="A39" s="3" t="s">
        <v>534</v>
      </c>
    </row>
    <row r="40" spans="1:4">
      <c r="A40" s="4" t="s">
        <v>536</v>
      </c>
      <c r="B40" s="4" t="s">
        <v>381</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J93"/>
  <sheetViews>
    <sheetView workbookViewId="0">
      <selection activeCell="A1" sqref="A1"/>
    </sheetView>
  </sheetViews>
  <sheetFormatPr baseColWidth="10" defaultRowHeight="15"/>
  <cols>
    <col customWidth="1" max="1" min="1" width="80"/>
    <col customWidth="1" max="2" min="2" width="21"/>
    <col customWidth="1" max="3" min="3" width="80"/>
    <col customWidth="1" max="4" min="4" width="80"/>
    <col customWidth="1" max="5" min="5" width="21"/>
    <col customWidth="1" max="6" min="6" width="21"/>
    <col customWidth="1" max="7" min="7" width="21"/>
    <col customWidth="1" max="8" min="8" width="21"/>
    <col customWidth="1" max="9" min="9" width="21"/>
    <col customWidth="1" max="10" min="10" width="21"/>
  </cols>
  <sheetData>
    <row r="1" spans="1:10">
      <c r="A1" s="1" t="s">
        <v>539</v>
      </c>
      <c r="B1" s="2" t="s">
        <v>540</v>
      </c>
      <c r="C1" s="2" t="s">
        <v>541</v>
      </c>
      <c r="D1" s="2" t="s">
        <v>542</v>
      </c>
      <c r="E1" s="2" t="s">
        <v>529</v>
      </c>
      <c r="F1" s="2" t="s">
        <v>327</v>
      </c>
      <c r="G1" s="2" t="s">
        <v>328</v>
      </c>
      <c r="H1" s="2" t="s">
        <v>543</v>
      </c>
      <c r="I1" s="2" t="s">
        <v>544</v>
      </c>
      <c r="J1" s="2" t="s">
        <v>545</v>
      </c>
    </row>
    <row r="2" spans="1:10">
      <c r="A2" s="3" t="s">
        <v>546</v>
      </c>
    </row>
    <row r="3" spans="1:10">
      <c r="A3" s="4" t="s">
        <v>163</v>
      </c>
      <c r="E3" s="7" t="n">
        <v>463000000</v>
      </c>
      <c r="F3" s="7" t="n">
        <v>626000000</v>
      </c>
      <c r="G3" s="7" t="n">
        <v>130000000</v>
      </c>
    </row>
    <row r="4" spans="1:10">
      <c r="A4" s="4" t="s">
        <v>547</v>
      </c>
      <c r="E4" s="6" t="n">
        <v>123000000</v>
      </c>
    </row>
    <row r="5" spans="1:10">
      <c r="A5" s="4" t="s">
        <v>548</v>
      </c>
      <c r="E5" s="7" t="n">
        <v>23300000</v>
      </c>
    </row>
    <row r="6" spans="1:10">
      <c r="A6" s="4" t="s">
        <v>549</v>
      </c>
      <c r="E6" s="4" t="s">
        <v>550</v>
      </c>
    </row>
    <row r="7" spans="1:10">
      <c r="A7" s="4" t="s">
        <v>164</v>
      </c>
      <c r="E7" s="7" t="n">
        <v>463000000</v>
      </c>
      <c r="F7" s="7" t="n">
        <v>626000000</v>
      </c>
      <c r="G7" s="7" t="n">
        <v>130000000</v>
      </c>
    </row>
    <row r="8" spans="1:10">
      <c r="A8" s="4" t="s">
        <v>551</v>
      </c>
      <c r="E8" s="6" t="n">
        <v>391600000</v>
      </c>
    </row>
    <row r="9" spans="1:10">
      <c r="A9" s="4" t="s">
        <v>552</v>
      </c>
      <c r="E9" s="6" t="n">
        <v>0</v>
      </c>
    </row>
    <row r="10" spans="1:10">
      <c r="A10" s="4" t="s">
        <v>553</v>
      </c>
      <c r="E10" s="7" t="n">
        <v>8400000</v>
      </c>
    </row>
    <row r="11" spans="1:10">
      <c r="A11" s="4" t="s">
        <v>20</v>
      </c>
      <c r="E11" s="4" t="s">
        <v>21</v>
      </c>
    </row>
    <row r="12" spans="1:10">
      <c r="A12" s="4" t="s">
        <v>554</v>
      </c>
    </row>
    <row r="13" spans="1:10">
      <c r="A13" s="3" t="s">
        <v>546</v>
      </c>
    </row>
    <row r="14" spans="1:10">
      <c r="A14" s="4" t="s">
        <v>555</v>
      </c>
      <c r="C14" s="4" t="s">
        <v>556</v>
      </c>
    </row>
    <row r="15" spans="1:10">
      <c r="A15" s="4" t="s">
        <v>557</v>
      </c>
      <c r="C15" s="7" t="n">
        <v>350000000</v>
      </c>
    </row>
    <row r="16" spans="1:10">
      <c r="A16" s="4" t="s">
        <v>558</v>
      </c>
      <c r="C16" s="6" t="n">
        <v>1</v>
      </c>
    </row>
    <row r="17" spans="1:10">
      <c r="A17" s="4" t="s">
        <v>490</v>
      </c>
      <c r="C17" s="4" t="s">
        <v>491</v>
      </c>
    </row>
    <row r="18" spans="1:10">
      <c r="A18" s="4" t="s">
        <v>559</v>
      </c>
      <c r="C18" s="7" t="n">
        <v>343700000</v>
      </c>
    </row>
    <row r="19" spans="1:10">
      <c r="A19" s="4" t="s">
        <v>492</v>
      </c>
      <c r="E19" s="7" t="n">
        <v>350000000</v>
      </c>
    </row>
    <row r="20" spans="1:10">
      <c r="A20" s="4" t="s">
        <v>560</v>
      </c>
      <c r="C20" s="7" t="n">
        <v>6300000</v>
      </c>
    </row>
    <row r="21" spans="1:10">
      <c r="A21" s="4" t="s">
        <v>561</v>
      </c>
      <c r="C21" s="4" t="s">
        <v>338</v>
      </c>
    </row>
    <row r="22" spans="1:10">
      <c r="A22" s="4" t="s">
        <v>562</v>
      </c>
      <c r="C22" s="4" t="s">
        <v>563</v>
      </c>
    </row>
    <row r="23" spans="1:10">
      <c r="A23" s="4" t="s">
        <v>564</v>
      </c>
      <c r="C23" s="7" t="n">
        <v>175000000</v>
      </c>
    </row>
    <row r="24" spans="1:10">
      <c r="A24" s="4" t="s">
        <v>565</v>
      </c>
      <c r="C24" s="4" t="s">
        <v>566</v>
      </c>
    </row>
    <row r="25" spans="1:10">
      <c r="A25" s="4" t="s">
        <v>567</v>
      </c>
    </row>
    <row r="26" spans="1:10">
      <c r="A26" s="3" t="s">
        <v>546</v>
      </c>
    </row>
    <row r="27" spans="1:10">
      <c r="A27" s="4" t="s">
        <v>568</v>
      </c>
      <c r="J27" s="7" t="n">
        <v>20000000</v>
      </c>
    </row>
    <row r="28" spans="1:10">
      <c r="A28" s="4" t="s">
        <v>569</v>
      </c>
      <c r="E28" s="6" t="n">
        <v>0</v>
      </c>
    </row>
    <row r="29" spans="1:10">
      <c r="A29" s="4" t="s">
        <v>570</v>
      </c>
      <c r="E29" s="7" t="n">
        <v>1900000</v>
      </c>
    </row>
    <row r="30" spans="1:10">
      <c r="A30" s="4" t="s">
        <v>571</v>
      </c>
    </row>
    <row r="31" spans="1:10">
      <c r="A31" s="3" t="s">
        <v>546</v>
      </c>
    </row>
    <row r="32" spans="1:10">
      <c r="A32" s="4" t="s">
        <v>568</v>
      </c>
      <c r="I32" s="7" t="n">
        <v>400000000</v>
      </c>
    </row>
    <row r="33" spans="1:10">
      <c r="A33" s="4" t="s">
        <v>572</v>
      </c>
      <c r="D33" s="7" t="n">
        <v>150000000</v>
      </c>
    </row>
    <row r="34" spans="1:10">
      <c r="A34" s="4" t="s">
        <v>573</v>
      </c>
    </row>
    <row r="35" spans="1:10">
      <c r="A35" s="3" t="s">
        <v>546</v>
      </c>
    </row>
    <row r="36" spans="1:10">
      <c r="A36" s="4" t="s">
        <v>574</v>
      </c>
      <c r="D36" s="4" t="s">
        <v>575</v>
      </c>
    </row>
    <row r="37" spans="1:10">
      <c r="A37" s="4" t="s">
        <v>572</v>
      </c>
      <c r="D37" s="7" t="n">
        <v>200000000</v>
      </c>
    </row>
    <row r="38" spans="1:10">
      <c r="A38" s="4" t="s">
        <v>576</v>
      </c>
      <c r="D38" s="4" t="s">
        <v>577</v>
      </c>
    </row>
    <row r="39" spans="1:10">
      <c r="A39" s="4" t="s">
        <v>578</v>
      </c>
      <c r="D39" s="4" t="s">
        <v>371</v>
      </c>
    </row>
    <row r="40" spans="1:10">
      <c r="A40" s="4" t="s">
        <v>579</v>
      </c>
      <c r="D40" s="4" t="s">
        <v>355</v>
      </c>
    </row>
    <row r="41" spans="1:10">
      <c r="A41" s="4" t="s">
        <v>580</v>
      </c>
      <c r="D41" s="9" t="n">
        <v>1.1</v>
      </c>
    </row>
    <row r="42" spans="1:10">
      <c r="A42" s="4" t="s">
        <v>581</v>
      </c>
      <c r="D42" s="7" t="n">
        <v>30000000</v>
      </c>
    </row>
    <row r="43" spans="1:10">
      <c r="A43" s="4" t="s">
        <v>582</v>
      </c>
      <c r="D43" s="4" t="s">
        <v>360</v>
      </c>
    </row>
    <row r="44" spans="1:10">
      <c r="A44" s="4" t="s">
        <v>558</v>
      </c>
      <c r="D44" s="6" t="n">
        <v>1</v>
      </c>
    </row>
    <row r="45" spans="1:10">
      <c r="A45" s="4" t="s">
        <v>583</v>
      </c>
      <c r="D45" s="4" t="s">
        <v>584</v>
      </c>
    </row>
    <row r="46" spans="1:10">
      <c r="A46" s="4" t="s">
        <v>585</v>
      </c>
      <c r="D46" s="4" t="s">
        <v>577</v>
      </c>
    </row>
    <row r="47" spans="1:10">
      <c r="A47" s="4" t="s">
        <v>586</v>
      </c>
      <c r="D47" s="4" t="s">
        <v>587</v>
      </c>
    </row>
    <row r="48" spans="1:10">
      <c r="A48" s="4" t="s">
        <v>588</v>
      </c>
      <c r="D48" s="4" t="s">
        <v>589</v>
      </c>
    </row>
    <row r="49" spans="1:10">
      <c r="A49" s="4" t="s">
        <v>590</v>
      </c>
      <c r="D49" s="4" t="s">
        <v>591</v>
      </c>
    </row>
    <row r="50" spans="1:10">
      <c r="A50" s="4" t="s">
        <v>592</v>
      </c>
      <c r="D50" s="4" t="s">
        <v>593</v>
      </c>
    </row>
    <row r="51" spans="1:10">
      <c r="A51" s="4" t="s">
        <v>594</v>
      </c>
    </row>
    <row r="52" spans="1:10">
      <c r="A52" s="3" t="s">
        <v>546</v>
      </c>
    </row>
    <row r="53" spans="1:10">
      <c r="A53" s="4" t="s">
        <v>595</v>
      </c>
      <c r="D53" s="7" t="n">
        <v>1000000000</v>
      </c>
    </row>
    <row r="54" spans="1:10">
      <c r="A54" s="4" t="s">
        <v>596</v>
      </c>
    </row>
    <row r="55" spans="1:10">
      <c r="A55" s="3" t="s">
        <v>546</v>
      </c>
    </row>
    <row r="56" spans="1:10">
      <c r="A56" s="4" t="s">
        <v>595</v>
      </c>
      <c r="D56" s="6" t="n">
        <v>750000000</v>
      </c>
    </row>
    <row r="57" spans="1:10">
      <c r="A57" s="4" t="s">
        <v>597</v>
      </c>
      <c r="D57" s="6" t="n">
        <v>250000000</v>
      </c>
    </row>
    <row r="58" spans="1:10">
      <c r="A58" s="4" t="s">
        <v>598</v>
      </c>
      <c r="D58" s="6" t="n">
        <v>500000000</v>
      </c>
    </row>
    <row r="59" spans="1:10">
      <c r="A59" s="4" t="s">
        <v>599</v>
      </c>
    </row>
    <row r="60" spans="1:10">
      <c r="A60" s="3" t="s">
        <v>546</v>
      </c>
    </row>
    <row r="61" spans="1:10">
      <c r="A61" s="4" t="s">
        <v>600</v>
      </c>
      <c r="D61" s="7" t="n">
        <v>50000000</v>
      </c>
    </row>
    <row r="62" spans="1:10">
      <c r="A62" s="4" t="s">
        <v>601</v>
      </c>
    </row>
    <row r="63" spans="1:10">
      <c r="A63" s="3" t="s">
        <v>546</v>
      </c>
    </row>
    <row r="64" spans="1:10">
      <c r="A64" s="4" t="s">
        <v>557</v>
      </c>
      <c r="H64" s="7" t="n">
        <v>475000000</v>
      </c>
    </row>
    <row r="65" spans="1:10">
      <c r="A65" s="4" t="s">
        <v>558</v>
      </c>
      <c r="B65" s="6" t="n">
        <v>1</v>
      </c>
    </row>
    <row r="66" spans="1:10">
      <c r="A66" s="4" t="s">
        <v>490</v>
      </c>
      <c r="H66" s="4" t="s">
        <v>602</v>
      </c>
    </row>
    <row r="67" spans="1:10">
      <c r="A67" s="4" t="s">
        <v>561</v>
      </c>
      <c r="B67" s="4" t="s">
        <v>338</v>
      </c>
    </row>
    <row r="68" spans="1:10">
      <c r="A68" s="4" t="s">
        <v>562</v>
      </c>
      <c r="B68" s="4" t="s">
        <v>563</v>
      </c>
    </row>
    <row r="69" spans="1:10">
      <c r="A69" s="4" t="s">
        <v>564</v>
      </c>
      <c r="B69" s="7" t="n">
        <v>175000000</v>
      </c>
    </row>
    <row r="70" spans="1:10">
      <c r="A70" s="4" t="s">
        <v>603</v>
      </c>
    </row>
    <row r="71" spans="1:10">
      <c r="A71" s="3" t="s">
        <v>546</v>
      </c>
    </row>
    <row r="72" spans="1:10">
      <c r="A72" s="4" t="s">
        <v>604</v>
      </c>
      <c r="E72" s="4" t="s">
        <v>605</v>
      </c>
    </row>
    <row r="73" spans="1:10">
      <c r="A73" s="4" t="s">
        <v>606</v>
      </c>
    </row>
    <row r="74" spans="1:10">
      <c r="A74" s="3" t="s">
        <v>546</v>
      </c>
    </row>
    <row r="75" spans="1:10">
      <c r="A75" s="4" t="s">
        <v>607</v>
      </c>
      <c r="D75" s="4" t="s">
        <v>608</v>
      </c>
    </row>
    <row r="76" spans="1:10">
      <c r="A76" s="4" t="s">
        <v>609</v>
      </c>
    </row>
    <row r="77" spans="1:10">
      <c r="A77" s="3" t="s">
        <v>546</v>
      </c>
    </row>
    <row r="78" spans="1:10">
      <c r="A78" s="4" t="s">
        <v>610</v>
      </c>
      <c r="D78" s="4" t="s">
        <v>605</v>
      </c>
    </row>
    <row r="79" spans="1:10">
      <c r="A79" s="4" t="s">
        <v>611</v>
      </c>
    </row>
    <row r="80" spans="1:10">
      <c r="A80" s="3" t="s">
        <v>546</v>
      </c>
    </row>
    <row r="81" spans="1:10">
      <c r="A81" s="4" t="s">
        <v>610</v>
      </c>
      <c r="D81" s="4" t="s">
        <v>612</v>
      </c>
    </row>
    <row r="82" spans="1:10">
      <c r="A82" s="4" t="s">
        <v>613</v>
      </c>
    </row>
    <row r="83" spans="1:10">
      <c r="A83" s="3" t="s">
        <v>546</v>
      </c>
    </row>
    <row r="84" spans="1:10">
      <c r="A84" s="4" t="s">
        <v>607</v>
      </c>
      <c r="D84" s="4" t="s">
        <v>614</v>
      </c>
    </row>
    <row r="85" spans="1:10">
      <c r="A85" s="4" t="s">
        <v>615</v>
      </c>
    </row>
    <row r="86" spans="1:10">
      <c r="A86" s="3" t="s">
        <v>546</v>
      </c>
    </row>
    <row r="87" spans="1:10">
      <c r="A87" s="4" t="s">
        <v>604</v>
      </c>
      <c r="E87" s="4" t="s">
        <v>584</v>
      </c>
    </row>
    <row r="88" spans="1:10">
      <c r="A88" s="4" t="s">
        <v>616</v>
      </c>
    </row>
    <row r="89" spans="1:10">
      <c r="A89" s="3" t="s">
        <v>546</v>
      </c>
    </row>
    <row r="90" spans="1:10">
      <c r="A90" s="4" t="s">
        <v>610</v>
      </c>
      <c r="D90" s="4" t="s">
        <v>584</v>
      </c>
    </row>
    <row r="91" spans="1:10">
      <c r="A91" s="4" t="s">
        <v>617</v>
      </c>
    </row>
    <row r="92" spans="1:10">
      <c r="A92" s="3" t="s">
        <v>546</v>
      </c>
    </row>
    <row r="93" spans="1:10">
      <c r="A93" s="4" t="s">
        <v>610</v>
      </c>
      <c r="D93" s="4" t="s">
        <v>61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27"/>
    <col customWidth="1" max="5" min="5" width="46"/>
    <col customWidth="1" max="6" min="6" width="18"/>
  </cols>
  <sheetData>
    <row r="1" spans="1:6">
      <c r="A1" s="1" t="s">
        <v>108</v>
      </c>
      <c r="B1" s="2" t="s">
        <v>109</v>
      </c>
      <c r="C1" s="2" t="s">
        <v>110</v>
      </c>
      <c r="D1" s="2" t="s">
        <v>111</v>
      </c>
      <c r="E1" s="2" t="s">
        <v>112</v>
      </c>
      <c r="F1" s="2" t="s">
        <v>113</v>
      </c>
    </row>
    <row r="2" spans="1:6">
      <c r="A2" s="4" t="s">
        <v>114</v>
      </c>
      <c r="B2" s="8" t="n">
        <v>354.2</v>
      </c>
    </row>
    <row r="3" spans="1:6">
      <c r="A3" s="4" t="s">
        <v>115</v>
      </c>
      <c r="C3" s="9" t="n">
        <v>118.2</v>
      </c>
    </row>
    <row r="4" spans="1:6">
      <c r="A4" s="4" t="s">
        <v>116</v>
      </c>
      <c r="B4" s="9" t="n">
        <v>2286.3</v>
      </c>
      <c r="C4" s="8" t="n">
        <v>0.1</v>
      </c>
      <c r="D4" s="8" t="n">
        <v>348.3</v>
      </c>
      <c r="E4" s="8" t="n">
        <v>164.4</v>
      </c>
      <c r="F4" s="8" t="n">
        <v>1773.5</v>
      </c>
    </row>
    <row r="5" spans="1:6">
      <c r="A5" s="3" t="s">
        <v>117</v>
      </c>
    </row>
    <row r="6" spans="1:6">
      <c r="A6" s="4" t="s">
        <v>118</v>
      </c>
      <c r="B6" s="9" t="n">
        <v>354.2</v>
      </c>
      <c r="F6" s="9" t="n">
        <v>354.2</v>
      </c>
    </row>
    <row r="7" spans="1:6">
      <c r="A7" s="4" t="s">
        <v>106</v>
      </c>
      <c r="B7" s="9" t="n">
        <v>-81.90000000000001</v>
      </c>
      <c r="E7" s="9" t="n">
        <v>-81.90000000000001</v>
      </c>
    </row>
    <row r="8" spans="1:6">
      <c r="A8" s="4" t="s">
        <v>119</v>
      </c>
      <c r="B8" s="9" t="n">
        <v>-131.8</v>
      </c>
      <c r="F8" s="9" t="n">
        <v>-131.8</v>
      </c>
    </row>
    <row r="9" spans="1:6">
      <c r="A9" s="4" t="s">
        <v>120</v>
      </c>
      <c r="B9" s="9" t="n">
        <v>19.4</v>
      </c>
      <c r="D9" s="9" t="n">
        <v>19.4</v>
      </c>
    </row>
    <row r="10" spans="1:6">
      <c r="A10" s="4" t="s">
        <v>121</v>
      </c>
      <c r="C10" s="9" t="n">
        <v>-6.3</v>
      </c>
    </row>
    <row r="11" spans="1:6">
      <c r="A11" s="4" t="s">
        <v>122</v>
      </c>
      <c r="B11" s="9" t="n">
        <v>-258.3</v>
      </c>
      <c r="D11" s="9" t="n">
        <v>-258.3</v>
      </c>
    </row>
    <row r="12" spans="1:6">
      <c r="A12" s="4" t="s">
        <v>123</v>
      </c>
      <c r="C12" s="9" t="n">
        <v>3.4</v>
      </c>
    </row>
    <row r="13" spans="1:6">
      <c r="A13" s="4" t="s">
        <v>124</v>
      </c>
      <c r="B13" s="9" t="n">
        <v>63.5</v>
      </c>
      <c r="D13" s="9" t="n">
        <v>63.5</v>
      </c>
    </row>
    <row r="14" spans="1:6">
      <c r="A14" s="4" t="s">
        <v>125</v>
      </c>
      <c r="C14" s="9" t="n">
        <v>115.3</v>
      </c>
    </row>
    <row r="15" spans="1:6">
      <c r="A15" s="4" t="s">
        <v>126</v>
      </c>
      <c r="B15" s="9" t="n">
        <v>2251.4</v>
      </c>
      <c r="C15" s="8" t="n">
        <v>0.1</v>
      </c>
      <c r="D15" s="9" t="n">
        <v>172.9</v>
      </c>
      <c r="E15" s="9" t="n">
        <v>82.5</v>
      </c>
      <c r="F15" s="9" t="n">
        <v>1995.9</v>
      </c>
    </row>
    <row r="16" spans="1:6">
      <c r="A16" s="4" t="s">
        <v>114</v>
      </c>
      <c r="B16" s="9" t="n">
        <v>393.1</v>
      </c>
    </row>
    <row r="17" spans="1:6">
      <c r="A17" s="3" t="s">
        <v>117</v>
      </c>
    </row>
    <row r="18" spans="1:6">
      <c r="A18" s="4" t="s">
        <v>118</v>
      </c>
      <c r="B18" s="9" t="n">
        <v>393.1</v>
      </c>
      <c r="F18" s="9" t="n">
        <v>393.1</v>
      </c>
    </row>
    <row r="19" spans="1:6">
      <c r="A19" s="4" t="s">
        <v>106</v>
      </c>
      <c r="B19" s="9" t="n">
        <v>-107.9</v>
      </c>
      <c r="E19" s="9" t="n">
        <v>-107.9</v>
      </c>
    </row>
    <row r="20" spans="1:6">
      <c r="A20" s="4" t="s">
        <v>119</v>
      </c>
      <c r="B20" s="9" t="n">
        <v>-151.6</v>
      </c>
      <c r="F20" s="9" t="n">
        <v>-151.6</v>
      </c>
    </row>
    <row r="21" spans="1:6">
      <c r="A21" s="4" t="s">
        <v>120</v>
      </c>
      <c r="B21" s="9" t="n">
        <v>21.5</v>
      </c>
      <c r="D21" s="9" t="n">
        <v>21.5</v>
      </c>
    </row>
    <row r="22" spans="1:6">
      <c r="A22" s="4" t="s">
        <v>121</v>
      </c>
      <c r="C22" s="9" t="n">
        <v>-8.4</v>
      </c>
    </row>
    <row r="23" spans="1:6">
      <c r="A23" s="4" t="s">
        <v>122</v>
      </c>
      <c r="B23" s="9" t="n">
        <v>-333.4</v>
      </c>
      <c r="D23" s="6" t="n">
        <v>-189</v>
      </c>
      <c r="F23" s="9" t="n">
        <v>-144.4</v>
      </c>
    </row>
    <row r="24" spans="1:6">
      <c r="A24" s="4" t="s">
        <v>123</v>
      </c>
      <c r="C24" s="9" t="n">
        <v>0.8</v>
      </c>
    </row>
    <row r="25" spans="1:6">
      <c r="A25" s="4" t="s">
        <v>124</v>
      </c>
      <c r="B25" s="9" t="n">
        <v>-5.4</v>
      </c>
      <c r="D25" s="9" t="n">
        <v>-5.4</v>
      </c>
    </row>
    <row r="26" spans="1:6">
      <c r="A26" s="4" t="s">
        <v>127</v>
      </c>
      <c r="C26" s="9" t="n">
        <v>107.7</v>
      </c>
    </row>
    <row r="27" spans="1:6">
      <c r="A27" s="4" t="s">
        <v>128</v>
      </c>
      <c r="B27" s="9" t="n">
        <v>2067.7</v>
      </c>
      <c r="C27" s="8" t="n">
        <v>0.1</v>
      </c>
      <c r="D27" s="6" t="n">
        <v>0</v>
      </c>
      <c r="E27" s="9" t="n">
        <v>-25.4</v>
      </c>
      <c r="F27" s="6" t="n">
        <v>2093</v>
      </c>
    </row>
    <row r="28" spans="1:6">
      <c r="A28" s="4" t="s">
        <v>114</v>
      </c>
      <c r="B28" s="9" t="n">
        <v>402.8</v>
      </c>
    </row>
    <row r="29" spans="1:6">
      <c r="A29" s="3" t="s">
        <v>117</v>
      </c>
    </row>
    <row r="30" spans="1:6">
      <c r="A30" s="4" t="s">
        <v>118</v>
      </c>
      <c r="B30" s="9" t="n">
        <v>402.8</v>
      </c>
    </row>
    <row r="31" spans="1:6">
      <c r="A31" s="4" t="s">
        <v>106</v>
      </c>
      <c r="B31" s="9" t="n">
        <v>-63.4</v>
      </c>
      <c r="E31" s="9" t="n">
        <v>-63.4</v>
      </c>
    </row>
    <row r="32" spans="1:6">
      <c r="A32" s="4" t="s">
        <v>119</v>
      </c>
      <c r="B32" s="9" t="n">
        <v>-153.5</v>
      </c>
      <c r="F32" s="9" t="n">
        <v>-153.5</v>
      </c>
    </row>
    <row r="33" spans="1:6">
      <c r="A33" s="4" t="s">
        <v>120</v>
      </c>
      <c r="B33" s="9" t="n">
        <v>29.9</v>
      </c>
      <c r="D33" s="9" t="n">
        <v>29.9</v>
      </c>
    </row>
    <row r="34" spans="1:6">
      <c r="A34" s="4" t="s">
        <v>121</v>
      </c>
      <c r="C34" s="9" t="n">
        <v>-5.2</v>
      </c>
    </row>
    <row r="35" spans="1:6">
      <c r="A35" s="4" t="s">
        <v>122</v>
      </c>
      <c r="B35" s="6" t="n">
        <v>-202</v>
      </c>
      <c r="D35" s="9" t="n">
        <v>-29.4</v>
      </c>
      <c r="F35" s="9" t="n">
        <v>-172.6</v>
      </c>
    </row>
    <row r="36" spans="1:6">
      <c r="A36" s="4" t="s">
        <v>123</v>
      </c>
      <c r="C36" s="9" t="n">
        <v>0.8</v>
      </c>
    </row>
    <row r="37" spans="1:6">
      <c r="A37" s="4" t="s">
        <v>124</v>
      </c>
      <c r="B37" s="9" t="n">
        <v>-0.5</v>
      </c>
      <c r="D37" s="9" t="n">
        <v>-0.5</v>
      </c>
    </row>
    <row r="38" spans="1:6">
      <c r="A38" s="4" t="s">
        <v>129</v>
      </c>
      <c r="C38" s="9" t="n">
        <v>103.3</v>
      </c>
    </row>
    <row r="39" spans="1:6">
      <c r="A39" s="4" t="s">
        <v>130</v>
      </c>
      <c r="B39" s="7" t="n">
        <v>2081</v>
      </c>
      <c r="C39" s="8" t="n">
        <v>0.1</v>
      </c>
      <c r="D39" s="7" t="n">
        <v>0</v>
      </c>
      <c r="E39" s="8" t="n">
        <v>-88.8</v>
      </c>
      <c r="F39" s="8" t="n">
        <v>2169.7</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19</v>
      </c>
      <c r="B1" s="2" t="s">
        <v>1</v>
      </c>
    </row>
    <row r="2" spans="1:4">
      <c r="B2" s="2" t="s">
        <v>2</v>
      </c>
      <c r="C2" s="2" t="s">
        <v>32</v>
      </c>
      <c r="D2" s="2" t="s">
        <v>83</v>
      </c>
    </row>
    <row r="3" spans="1:4">
      <c r="A3" s="3" t="s">
        <v>204</v>
      </c>
    </row>
    <row r="4" spans="1:4">
      <c r="A4" s="4" t="s">
        <v>366</v>
      </c>
      <c r="B4" s="8" t="n">
        <v>394.5</v>
      </c>
      <c r="C4" s="8" t="n">
        <v>391.4</v>
      </c>
      <c r="D4" s="8" t="n">
        <v>381.6</v>
      </c>
    </row>
    <row r="5" spans="1:4">
      <c r="A5" s="4" t="s">
        <v>620</v>
      </c>
      <c r="B5" s="9" t="n">
        <v>7.8</v>
      </c>
      <c r="C5" s="9" t="n">
        <v>8.199999999999999</v>
      </c>
      <c r="D5" s="9" t="n">
        <v>9.4</v>
      </c>
    </row>
    <row r="6" spans="1:4">
      <c r="A6" s="4" t="s">
        <v>621</v>
      </c>
      <c r="B6" s="8" t="n">
        <v>402.3</v>
      </c>
      <c r="C6" s="8" t="n">
        <v>399.6</v>
      </c>
      <c r="D6" s="7" t="n">
        <v>391</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622</v>
      </c>
      <c r="B1" s="2" t="s">
        <v>529</v>
      </c>
    </row>
    <row r="2" spans="1:2">
      <c r="A2" s="3" t="s">
        <v>204</v>
      </c>
    </row>
    <row r="3" spans="1:2">
      <c r="A3" s="6" t="n">
        <v>2017</v>
      </c>
      <c r="B3" s="8" t="n">
        <v>336.1</v>
      </c>
    </row>
    <row r="4" spans="1:2">
      <c r="A4" s="6" t="n">
        <v>2018</v>
      </c>
      <c r="B4" s="9" t="n">
        <v>250.2</v>
      </c>
    </row>
    <row r="5" spans="1:2">
      <c r="A5" s="6" t="n">
        <v>2019</v>
      </c>
      <c r="B5" s="9" t="n">
        <v>178.9</v>
      </c>
    </row>
    <row r="6" spans="1:2">
      <c r="A6" s="6" t="n">
        <v>2020</v>
      </c>
      <c r="B6" s="9" t="n">
        <v>119.3</v>
      </c>
    </row>
    <row r="7" spans="1:2">
      <c r="A7" s="6" t="n">
        <v>2021</v>
      </c>
      <c r="B7" s="9" t="n">
        <v>68.59999999999999</v>
      </c>
    </row>
    <row r="8" spans="1:2">
      <c r="A8" s="4" t="s">
        <v>623</v>
      </c>
      <c r="B8" s="9" t="n">
        <v>114.7</v>
      </c>
    </row>
    <row r="9" spans="1:2">
      <c r="A9" s="4" t="s">
        <v>624</v>
      </c>
      <c r="B9" s="8" t="n">
        <v>1067.8</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r="A1" s="1" t="s">
        <v>625</v>
      </c>
      <c r="B1" s="2" t="s">
        <v>2</v>
      </c>
      <c r="C1" s="2" t="s">
        <v>32</v>
      </c>
    </row>
    <row r="2" spans="1:3">
      <c r="A2" s="3" t="s">
        <v>207</v>
      </c>
    </row>
    <row r="3" spans="1:3">
      <c r="A3" s="4" t="s">
        <v>626</v>
      </c>
      <c r="B3" s="8" t="n">
        <v>15.7</v>
      </c>
      <c r="C3" s="8" t="n">
        <v>16.6</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r="1" spans="1:4">
      <c r="A1" s="1" t="s">
        <v>627</v>
      </c>
      <c r="B1" s="2" t="s">
        <v>1</v>
      </c>
    </row>
    <row r="2" spans="1:4">
      <c r="B2" s="2" t="s">
        <v>2</v>
      </c>
      <c r="C2" s="2" t="s">
        <v>32</v>
      </c>
      <c r="D2" s="2" t="s">
        <v>83</v>
      </c>
    </row>
    <row r="3" spans="1:4">
      <c r="A3" s="3" t="s">
        <v>628</v>
      </c>
    </row>
    <row r="4" spans="1:4">
      <c r="A4" s="4" t="s">
        <v>629</v>
      </c>
      <c r="B4" s="8" t="n">
        <v>178.7</v>
      </c>
      <c r="C4" s="8" t="n">
        <v>158.4</v>
      </c>
      <c r="D4" s="8" t="n">
        <v>158.2</v>
      </c>
    </row>
    <row r="5" spans="1:4">
      <c r="A5" s="4" t="s">
        <v>630</v>
      </c>
      <c r="B5" s="9" t="n">
        <v>16.3</v>
      </c>
      <c r="C5" s="6" t="n">
        <v>18</v>
      </c>
      <c r="D5" s="9" t="n">
        <v>24.5</v>
      </c>
    </row>
    <row r="6" spans="1:4">
      <c r="A6" s="4" t="s">
        <v>631</v>
      </c>
      <c r="B6" s="9" t="n">
        <v>28.9</v>
      </c>
      <c r="C6" s="9" t="n">
        <v>29.6</v>
      </c>
      <c r="D6" s="9" t="n">
        <v>34.6</v>
      </c>
    </row>
    <row r="7" spans="1:4">
      <c r="A7" s="4" t="s">
        <v>632</v>
      </c>
      <c r="B7" s="9" t="n">
        <v>223.9</v>
      </c>
      <c r="C7" s="6" t="n">
        <v>206</v>
      </c>
      <c r="D7" s="9" t="n">
        <v>217.3</v>
      </c>
    </row>
    <row r="8" spans="1:4">
      <c r="A8" s="3" t="s">
        <v>633</v>
      </c>
    </row>
    <row r="9" spans="1:4">
      <c r="A9" s="4" t="s">
        <v>629</v>
      </c>
      <c r="B9" s="9" t="n">
        <v>0.2</v>
      </c>
      <c r="C9" s="9" t="n">
        <v>29.3</v>
      </c>
      <c r="D9" s="9" t="n">
        <v>-1.9</v>
      </c>
    </row>
    <row r="10" spans="1:4">
      <c r="A10" s="4" t="s">
        <v>630</v>
      </c>
      <c r="B10" s="9" t="n">
        <v>3.6</v>
      </c>
      <c r="C10" s="9" t="n">
        <v>-3.3</v>
      </c>
      <c r="D10" s="9" t="n">
        <v>-0.1</v>
      </c>
    </row>
    <row r="11" spans="1:4">
      <c r="A11" s="4" t="s">
        <v>631</v>
      </c>
      <c r="B11" s="9" t="n">
        <v>-5.3</v>
      </c>
      <c r="C11" s="9" t="n">
        <v>-16.8</v>
      </c>
      <c r="D11" s="9" t="n">
        <v>-0.7</v>
      </c>
    </row>
    <row r="12" spans="1:4">
      <c r="A12" s="4" t="s">
        <v>634</v>
      </c>
      <c r="B12" s="9" t="n">
        <v>-1.5</v>
      </c>
      <c r="C12" s="9" t="n">
        <v>9.199999999999999</v>
      </c>
      <c r="D12" s="9" t="n">
        <v>-2.7</v>
      </c>
    </row>
    <row r="13" spans="1:4">
      <c r="A13" s="4" t="s">
        <v>635</v>
      </c>
      <c r="B13" s="8" t="n">
        <v>222.4</v>
      </c>
      <c r="C13" s="8" t="n">
        <v>215.2</v>
      </c>
      <c r="D13" s="8" t="n">
        <v>214.6</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36</v>
      </c>
      <c r="B1" s="2" t="s">
        <v>1</v>
      </c>
    </row>
    <row r="2" spans="1:4">
      <c r="B2" s="2" t="s">
        <v>2</v>
      </c>
      <c r="C2" s="2" t="s">
        <v>32</v>
      </c>
      <c r="D2" s="2" t="s">
        <v>83</v>
      </c>
    </row>
    <row r="3" spans="1:4">
      <c r="A3" s="3" t="s">
        <v>210</v>
      </c>
    </row>
    <row r="4" spans="1:4">
      <c r="A4" s="4" t="s">
        <v>370</v>
      </c>
      <c r="B4" s="8" t="n">
        <v>553.5</v>
      </c>
      <c r="C4" s="8" t="n">
        <v>558.8</v>
      </c>
      <c r="D4" s="8" t="n">
        <v>491.6</v>
      </c>
    </row>
    <row r="5" spans="1:4">
      <c r="A5" s="4" t="s">
        <v>637</v>
      </c>
      <c r="B5" s="9" t="n">
        <v>71.7</v>
      </c>
      <c r="C5" s="9" t="n">
        <v>49.5</v>
      </c>
      <c r="D5" s="9" t="n">
        <v>77.2</v>
      </c>
    </row>
    <row r="6" spans="1:4">
      <c r="A6" s="4" t="s">
        <v>95</v>
      </c>
      <c r="B6" s="8" t="n">
        <v>625.2</v>
      </c>
      <c r="C6" s="8" t="n">
        <v>608.3</v>
      </c>
      <c r="D6" s="8" t="n">
        <v>568.8</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638</v>
      </c>
      <c r="C1" s="2" t="s">
        <v>1</v>
      </c>
    </row>
    <row r="2" spans="1:5">
      <c r="C2" s="2" t="s">
        <v>2</v>
      </c>
      <c r="D2" s="2" t="s">
        <v>32</v>
      </c>
      <c r="E2" s="2" t="s">
        <v>83</v>
      </c>
    </row>
    <row r="3" spans="1:5">
      <c r="A3" s="3" t="s">
        <v>210</v>
      </c>
    </row>
    <row r="4" spans="1:5">
      <c r="A4" s="4" t="s">
        <v>639</v>
      </c>
      <c r="C4" s="4" t="s">
        <v>640</v>
      </c>
      <c r="D4" s="4" t="s">
        <v>640</v>
      </c>
      <c r="E4" s="4" t="s">
        <v>640</v>
      </c>
    </row>
    <row r="5" spans="1:5">
      <c r="A5" s="4" t="s">
        <v>641</v>
      </c>
      <c r="C5" s="4" t="s">
        <v>642</v>
      </c>
      <c r="D5" s="4" t="s">
        <v>643</v>
      </c>
      <c r="E5" s="4" t="s">
        <v>644</v>
      </c>
    </row>
    <row r="6" spans="1:5">
      <c r="A6" s="4" t="s">
        <v>645</v>
      </c>
      <c r="C6" s="4" t="s">
        <v>646</v>
      </c>
      <c r="D6" s="4" t="s">
        <v>647</v>
      </c>
      <c r="E6" s="4" t="s">
        <v>648</v>
      </c>
    </row>
    <row r="7" spans="1:5">
      <c r="A7" s="4" t="s">
        <v>649</v>
      </c>
      <c r="C7" s="4" t="s">
        <v>650</v>
      </c>
      <c r="D7" s="4" t="s">
        <v>650</v>
      </c>
      <c r="E7" s="4" t="s">
        <v>651</v>
      </c>
    </row>
    <row r="8" spans="1:5">
      <c r="A8" s="4" t="s">
        <v>652</v>
      </c>
      <c r="C8" s="4" t="s">
        <v>653</v>
      </c>
      <c r="D8" s="4" t="s">
        <v>654</v>
      </c>
      <c r="E8" s="4" t="s">
        <v>650</v>
      </c>
    </row>
    <row r="9" spans="1:5">
      <c r="A9" s="4" t="s">
        <v>655</v>
      </c>
      <c r="C9" s="4" t="s">
        <v>656</v>
      </c>
      <c r="D9" s="4" t="s">
        <v>657</v>
      </c>
      <c r="E9" s="4" t="s">
        <v>658</v>
      </c>
    </row>
    <row r="10" spans="1:5">
      <c r="A10" s="4" t="s">
        <v>659</v>
      </c>
      <c r="C10" s="4" t="s">
        <v>660</v>
      </c>
      <c r="D10" s="4" t="s">
        <v>661</v>
      </c>
      <c r="E10" s="4" t="s">
        <v>662</v>
      </c>
    </row>
    <row r="11" spans="1:5">
      <c r="A11" s="4" t="s">
        <v>663</v>
      </c>
      <c r="C11" s="4" t="s">
        <v>650</v>
      </c>
      <c r="D11" s="4" t="s">
        <v>664</v>
      </c>
      <c r="E11" s="4" t="s">
        <v>650</v>
      </c>
    </row>
    <row r="12" spans="1:5">
      <c r="A12" s="4" t="s">
        <v>665</v>
      </c>
      <c r="B12" s="4" t="s">
        <v>444</v>
      </c>
      <c r="C12" s="4" t="s">
        <v>666</v>
      </c>
      <c r="D12" s="4" t="s">
        <v>667</v>
      </c>
      <c r="E12" s="4" t="s">
        <v>667</v>
      </c>
    </row>
    <row r="13" spans="1:5">
      <c r="A13" s="4" t="s">
        <v>668</v>
      </c>
      <c r="C13" s="4" t="s">
        <v>669</v>
      </c>
      <c r="D13" s="4" t="s">
        <v>670</v>
      </c>
      <c r="E13" s="4" t="s">
        <v>671</v>
      </c>
    </row>
    <row r="14" spans="1:5">
      <c r="A14" s="4" t="s">
        <v>672</v>
      </c>
      <c r="C14" s="4" t="s">
        <v>612</v>
      </c>
      <c r="D14" s="4" t="s">
        <v>612</v>
      </c>
      <c r="E14" s="4" t="s">
        <v>612</v>
      </c>
    </row>
    <row r="15" spans="1:5">
      <c r="A15" t="n"/>
    </row>
    <row r="16" spans="1:5">
      <c r="A16" s="4" t="s">
        <v>444</v>
      </c>
      <c r="B16" s="4" t="s">
        <v>673</v>
      </c>
    </row>
  </sheetData>
  <mergeCells count="4">
    <mergeCell ref="A1:B2"/>
    <mergeCell ref="C1:E1"/>
    <mergeCell ref="A15:D15"/>
    <mergeCell ref="B16:D16"/>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74</v>
      </c>
      <c r="B1" s="2" t="s">
        <v>1</v>
      </c>
    </row>
    <row r="2" spans="1:3">
      <c r="B2" s="2" t="s">
        <v>2</v>
      </c>
      <c r="C2" s="2" t="s">
        <v>32</v>
      </c>
    </row>
    <row r="3" spans="1:3">
      <c r="A3" s="3" t="s">
        <v>210</v>
      </c>
    </row>
    <row r="4" spans="1:3">
      <c r="A4" s="4" t="s">
        <v>20</v>
      </c>
      <c r="B4" s="4" t="s">
        <v>21</v>
      </c>
    </row>
    <row r="5" spans="1:3">
      <c r="A5" s="3" t="s">
        <v>675</v>
      </c>
    </row>
    <row r="6" spans="1:3">
      <c r="A6" s="4" t="s">
        <v>676</v>
      </c>
      <c r="B6" s="8" t="n">
        <v>26.5</v>
      </c>
      <c r="C6" s="8" t="n">
        <v>27.4</v>
      </c>
    </row>
    <row r="7" spans="1:3">
      <c r="A7" s="4" t="s">
        <v>677</v>
      </c>
      <c r="B7" s="9" t="n">
        <v>8.9</v>
      </c>
      <c r="C7" s="9" t="n">
        <v>11.1</v>
      </c>
    </row>
    <row r="8" spans="1:3">
      <c r="A8" s="4" t="s">
        <v>120</v>
      </c>
      <c r="B8" s="9" t="n">
        <v>16.5</v>
      </c>
      <c r="C8" s="6" t="n">
        <v>16</v>
      </c>
    </row>
    <row r="9" spans="1:3">
      <c r="A9" s="4" t="s">
        <v>678</v>
      </c>
      <c r="B9" s="9" t="n">
        <v>52.2</v>
      </c>
      <c r="C9" s="9" t="n">
        <v>30.8</v>
      </c>
    </row>
    <row r="10" spans="1:3">
      <c r="A10" s="4" t="s">
        <v>501</v>
      </c>
      <c r="B10" s="9" t="n">
        <v>26.1</v>
      </c>
      <c r="C10" s="9" t="n">
        <v>29.9</v>
      </c>
    </row>
    <row r="11" spans="1:3">
      <c r="A11" s="4" t="s">
        <v>679</v>
      </c>
      <c r="B11" s="6" t="n">
        <v>0</v>
      </c>
      <c r="C11" s="6" t="n">
        <v>0</v>
      </c>
    </row>
    <row r="12" spans="1:3">
      <c r="A12" s="4" t="s">
        <v>680</v>
      </c>
      <c r="B12" s="9" t="n">
        <v>3.9</v>
      </c>
      <c r="C12" s="9" t="n">
        <v>5.2</v>
      </c>
    </row>
    <row r="13" spans="1:3">
      <c r="A13" s="4" t="s">
        <v>146</v>
      </c>
      <c r="B13" s="9" t="n">
        <v>32.1</v>
      </c>
      <c r="C13" s="9" t="n">
        <v>14.8</v>
      </c>
    </row>
    <row r="14" spans="1:3">
      <c r="A14" s="4" t="s">
        <v>681</v>
      </c>
      <c r="B14" s="9" t="n">
        <v>166.2</v>
      </c>
      <c r="C14" s="9" t="n">
        <v>135.2</v>
      </c>
    </row>
    <row r="15" spans="1:3">
      <c r="A15" s="4" t="s">
        <v>682</v>
      </c>
      <c r="B15" s="9" t="n">
        <v>-18.8</v>
      </c>
      <c r="C15" s="9" t="n">
        <v>-24.3</v>
      </c>
    </row>
    <row r="16" spans="1:3">
      <c r="A16" s="4" t="s">
        <v>683</v>
      </c>
      <c r="B16" s="9" t="n">
        <v>147.4</v>
      </c>
      <c r="C16" s="9" t="n">
        <v>110.9</v>
      </c>
    </row>
    <row r="17" spans="1:3">
      <c r="A17" s="4" t="s">
        <v>684</v>
      </c>
      <c r="B17" s="9" t="n">
        <v>-11.6</v>
      </c>
      <c r="C17" s="9" t="n">
        <v>-4.3</v>
      </c>
    </row>
    <row r="18" spans="1:3">
      <c r="A18" s="3" t="s">
        <v>685</v>
      </c>
    </row>
    <row r="19" spans="1:3">
      <c r="A19" s="4" t="s">
        <v>48</v>
      </c>
      <c r="B19" s="6" t="n">
        <v>-89</v>
      </c>
      <c r="C19" s="9" t="n">
        <v>-88.8</v>
      </c>
    </row>
    <row r="20" spans="1:3">
      <c r="A20" s="4" t="s">
        <v>686</v>
      </c>
      <c r="B20" s="9" t="n">
        <v>-6.6</v>
      </c>
      <c r="C20" s="9" t="n">
        <v>-3.8</v>
      </c>
    </row>
    <row r="21" spans="1:3">
      <c r="A21" s="4" t="s">
        <v>687</v>
      </c>
      <c r="B21" s="9" t="n">
        <v>-30.3</v>
      </c>
      <c r="C21" s="9" t="n">
        <v>-17.3</v>
      </c>
    </row>
    <row r="22" spans="1:3">
      <c r="A22" s="4" t="s">
        <v>146</v>
      </c>
      <c r="B22" s="9" t="n">
        <v>-0.5</v>
      </c>
      <c r="C22" s="9" t="n">
        <v>-2.7</v>
      </c>
    </row>
    <row r="23" spans="1:3">
      <c r="A23" s="4" t="s">
        <v>688</v>
      </c>
      <c r="B23" s="6" t="n">
        <v>-138</v>
      </c>
      <c r="C23" s="9" t="n">
        <v>-116.9</v>
      </c>
    </row>
    <row r="24" spans="1:3">
      <c r="A24" s="4" t="s">
        <v>689</v>
      </c>
      <c r="B24" s="9" t="n">
        <v>9.4</v>
      </c>
      <c r="C24" s="6" t="n">
        <v>-6</v>
      </c>
    </row>
    <row r="25" spans="1:3">
      <c r="A25" s="4" t="s">
        <v>37</v>
      </c>
      <c r="B25" s="6" t="n">
        <v>0</v>
      </c>
      <c r="C25" s="9" t="n">
        <v>65.59999999999999</v>
      </c>
    </row>
    <row r="26" spans="1:3">
      <c r="A26" s="3" t="s">
        <v>690</v>
      </c>
    </row>
    <row r="27" spans="1:3">
      <c r="A27" s="4" t="s">
        <v>47</v>
      </c>
      <c r="B27" s="6" t="n">
        <v>39</v>
      </c>
      <c r="C27" s="9" t="n">
        <v>24.3</v>
      </c>
    </row>
    <row r="28" spans="1:3">
      <c r="A28" s="4" t="s">
        <v>59</v>
      </c>
      <c r="B28" s="8" t="n">
        <v>-29.6</v>
      </c>
      <c r="C28" s="8" t="n">
        <v>-95.9000000000000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91</v>
      </c>
      <c r="B1" s="2" t="s">
        <v>1</v>
      </c>
    </row>
    <row r="2" spans="1:4">
      <c r="B2" s="2" t="s">
        <v>2</v>
      </c>
      <c r="C2" s="2" t="s">
        <v>32</v>
      </c>
      <c r="D2" s="2" t="s">
        <v>83</v>
      </c>
    </row>
    <row r="3" spans="1:4">
      <c r="A3" s="3" t="s">
        <v>210</v>
      </c>
    </row>
    <row r="4" spans="1:4">
      <c r="A4" s="4" t="s">
        <v>20</v>
      </c>
      <c r="B4" s="4" t="s">
        <v>21</v>
      </c>
    </row>
    <row r="5" spans="1:4">
      <c r="A5" s="3" t="s">
        <v>692</v>
      </c>
    </row>
    <row r="6" spans="1:4">
      <c r="A6" s="4" t="s">
        <v>693</v>
      </c>
      <c r="B6" s="8" t="n">
        <v>21.4</v>
      </c>
      <c r="D6" s="8" t="n">
        <v>20.6</v>
      </c>
    </row>
    <row r="7" spans="1:4">
      <c r="A7" s="4" t="s">
        <v>694</v>
      </c>
      <c r="B7" s="6" t="n">
        <v>4</v>
      </c>
      <c r="C7" s="7" t="n">
        <v>1</v>
      </c>
      <c r="D7" s="9" t="n">
        <v>0.5</v>
      </c>
    </row>
    <row r="8" spans="1:4">
      <c r="A8" s="4" t="s">
        <v>695</v>
      </c>
      <c r="B8" s="6" t="n">
        <v>9</v>
      </c>
      <c r="C8" s="9" t="n">
        <v>6.1</v>
      </c>
      <c r="D8" s="9" t="n">
        <v>16.6</v>
      </c>
    </row>
    <row r="9" spans="1:4">
      <c r="A9" s="4" t="s">
        <v>696</v>
      </c>
      <c r="B9" s="6" t="n">
        <v>-1</v>
      </c>
      <c r="C9" s="9" t="n">
        <v>-0.5</v>
      </c>
      <c r="D9" s="9" t="n">
        <v>-1.9</v>
      </c>
    </row>
    <row r="10" spans="1:4">
      <c r="A10" s="4" t="s">
        <v>697</v>
      </c>
      <c r="B10" s="9" t="n">
        <v>-1.5</v>
      </c>
      <c r="C10" s="9" t="n">
        <v>-5.8</v>
      </c>
      <c r="D10" s="8" t="n">
        <v>-23.3</v>
      </c>
    </row>
    <row r="11" spans="1:4">
      <c r="A11" s="4" t="s">
        <v>698</v>
      </c>
      <c r="B11" s="8" t="n">
        <v>31.9</v>
      </c>
      <c r="C11" s="8" t="n">
        <v>21.4</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G51"/>
  <sheetViews>
    <sheetView workbookViewId="0">
      <selection activeCell="A1" sqref="A1"/>
    </sheetView>
  </sheetViews>
  <sheetFormatPr baseColWidth="10" defaultRowHeight="15"/>
  <cols>
    <col customWidth="1" max="1" min="1" width="64"/>
    <col customWidth="1" max="2" min="2" width="21"/>
    <col customWidth="1" max="3" min="3" width="21"/>
    <col customWidth="1" max="4" min="4" width="21"/>
    <col customWidth="1" max="5" min="5" width="21"/>
    <col customWidth="1" max="6" min="6" width="21"/>
    <col customWidth="1" max="7" min="7" width="21"/>
  </cols>
  <sheetData>
    <row r="1" spans="1:7">
      <c r="A1" s="1" t="s">
        <v>699</v>
      </c>
      <c r="B1" s="2" t="s">
        <v>700</v>
      </c>
      <c r="C1" s="2" t="s">
        <v>529</v>
      </c>
      <c r="D1" s="2" t="s">
        <v>327</v>
      </c>
      <c r="E1" s="2" t="s">
        <v>328</v>
      </c>
      <c r="F1" s="2" t="s">
        <v>701</v>
      </c>
      <c r="G1" s="2" t="s">
        <v>702</v>
      </c>
    </row>
    <row r="2" spans="1:7">
      <c r="A2" s="3" t="s">
        <v>703</v>
      </c>
    </row>
    <row r="3" spans="1:7">
      <c r="A3" s="4" t="s">
        <v>663</v>
      </c>
      <c r="C3" s="4" t="s">
        <v>650</v>
      </c>
      <c r="D3" s="4" t="s">
        <v>664</v>
      </c>
      <c r="E3" s="4" t="s">
        <v>650</v>
      </c>
    </row>
    <row r="4" spans="1:7">
      <c r="A4" s="4" t="s">
        <v>682</v>
      </c>
      <c r="C4" s="8" t="n">
        <v>18.8</v>
      </c>
      <c r="D4" s="8" t="n">
        <v>24.3</v>
      </c>
    </row>
    <row r="5" spans="1:7">
      <c r="A5" s="4" t="s">
        <v>704</v>
      </c>
      <c r="B5" s="12" t="n">
        <v>23</v>
      </c>
    </row>
    <row r="6" spans="1:7">
      <c r="A6" s="4" t="s">
        <v>705</v>
      </c>
      <c r="C6" s="8" t="n">
        <v>3.9</v>
      </c>
    </row>
    <row r="7" spans="1:7">
      <c r="A7" s="4" t="s">
        <v>20</v>
      </c>
      <c r="C7" s="4" t="s">
        <v>21</v>
      </c>
    </row>
    <row r="8" spans="1:7">
      <c r="A8" s="4" t="s">
        <v>706</v>
      </c>
      <c r="C8" s="8" t="n">
        <v>31.9</v>
      </c>
      <c r="D8" s="9" t="n">
        <v>21.4</v>
      </c>
      <c r="F8" s="8" t="n">
        <v>20.6</v>
      </c>
      <c r="G8" s="8" t="n">
        <v>28.7</v>
      </c>
    </row>
    <row r="9" spans="1:7">
      <c r="A9" s="4" t="s">
        <v>707</v>
      </c>
      <c r="C9" s="9" t="n">
        <v>27.7</v>
      </c>
    </row>
    <row r="10" spans="1:7">
      <c r="A10" s="4" t="s">
        <v>708</v>
      </c>
      <c r="C10" s="9" t="n">
        <v>4.9</v>
      </c>
      <c r="D10" s="9" t="n">
        <v>4.6</v>
      </c>
      <c r="E10" s="8" t="n">
        <v>6.1</v>
      </c>
    </row>
    <row r="11" spans="1:7">
      <c r="A11" s="4" t="s">
        <v>709</v>
      </c>
      <c r="C11" s="9" t="n">
        <v>0.4</v>
      </c>
      <c r="D11" s="8" t="n">
        <v>0.6</v>
      </c>
      <c r="E11" s="8" t="n">
        <v>1.6</v>
      </c>
    </row>
    <row r="12" spans="1:7">
      <c r="A12" s="4" t="s">
        <v>710</v>
      </c>
      <c r="C12" s="7" t="n">
        <v>601</v>
      </c>
    </row>
    <row r="13" spans="1:7">
      <c r="A13" s="4" t="s">
        <v>366</v>
      </c>
    </row>
    <row r="14" spans="1:7">
      <c r="A14" s="3" t="s">
        <v>703</v>
      </c>
    </row>
    <row r="15" spans="1:7">
      <c r="A15" s="4" t="s">
        <v>711</v>
      </c>
      <c r="C15" s="4" t="s">
        <v>712</v>
      </c>
    </row>
    <row r="16" spans="1:7">
      <c r="A16" s="4" t="s">
        <v>368</v>
      </c>
    </row>
    <row r="17" spans="1:7">
      <c r="A17" s="3" t="s">
        <v>703</v>
      </c>
    </row>
    <row r="18" spans="1:7">
      <c r="A18" s="4" t="s">
        <v>711</v>
      </c>
      <c r="C18" s="4" t="s">
        <v>713</v>
      </c>
    </row>
    <row r="19" spans="1:7">
      <c r="A19" s="4" t="s">
        <v>714</v>
      </c>
    </row>
    <row r="20" spans="1:7">
      <c r="A20" s="3" t="s">
        <v>703</v>
      </c>
    </row>
    <row r="21" spans="1:7">
      <c r="A21" s="4" t="s">
        <v>715</v>
      </c>
      <c r="C21" s="4" t="s">
        <v>389</v>
      </c>
    </row>
    <row r="22" spans="1:7">
      <c r="A22" s="4" t="s">
        <v>716</v>
      </c>
    </row>
    <row r="23" spans="1:7">
      <c r="A23" s="3" t="s">
        <v>703</v>
      </c>
    </row>
    <row r="24" spans="1:7">
      <c r="A24" s="4" t="s">
        <v>715</v>
      </c>
      <c r="C24" s="4" t="s">
        <v>717</v>
      </c>
    </row>
    <row r="25" spans="1:7">
      <c r="A25" s="4" t="s">
        <v>718</v>
      </c>
    </row>
    <row r="26" spans="1:7">
      <c r="A26" s="3" t="s">
        <v>703</v>
      </c>
    </row>
    <row r="27" spans="1:7">
      <c r="A27" s="4" t="s">
        <v>715</v>
      </c>
      <c r="C27" s="4" t="s">
        <v>389</v>
      </c>
    </row>
    <row r="28" spans="1:7">
      <c r="A28" s="4" t="s">
        <v>719</v>
      </c>
    </row>
    <row r="29" spans="1:7">
      <c r="A29" s="3" t="s">
        <v>703</v>
      </c>
    </row>
    <row r="30" spans="1:7">
      <c r="A30" s="4" t="s">
        <v>715</v>
      </c>
      <c r="C30" s="4" t="s">
        <v>717</v>
      </c>
    </row>
    <row r="31" spans="1:7">
      <c r="A31" s="4" t="s">
        <v>720</v>
      </c>
    </row>
    <row r="32" spans="1:7">
      <c r="A32" s="3" t="s">
        <v>703</v>
      </c>
    </row>
    <row r="33" spans="1:7">
      <c r="A33" s="4" t="s">
        <v>721</v>
      </c>
      <c r="C33" s="7" t="n">
        <v>11</v>
      </c>
    </row>
    <row r="34" spans="1:7">
      <c r="A34" s="4" t="s">
        <v>722</v>
      </c>
    </row>
    <row r="35" spans="1:7">
      <c r="A35" s="3" t="s">
        <v>703</v>
      </c>
    </row>
    <row r="36" spans="1:7">
      <c r="A36" s="4" t="s">
        <v>723</v>
      </c>
      <c r="C36" s="4" t="s">
        <v>724</v>
      </c>
    </row>
    <row r="37" spans="1:7">
      <c r="A37" s="4" t="s">
        <v>725</v>
      </c>
    </row>
    <row r="38" spans="1:7">
      <c r="A38" s="3" t="s">
        <v>703</v>
      </c>
    </row>
    <row r="39" spans="1:7">
      <c r="A39" s="4" t="s">
        <v>723</v>
      </c>
      <c r="C39" s="4" t="s">
        <v>726</v>
      </c>
    </row>
    <row r="40" spans="1:7">
      <c r="A40" s="4" t="s">
        <v>727</v>
      </c>
    </row>
    <row r="41" spans="1:7">
      <c r="A41" s="3" t="s">
        <v>703</v>
      </c>
    </row>
    <row r="42" spans="1:7">
      <c r="A42" s="4" t="s">
        <v>721</v>
      </c>
      <c r="C42" s="8" t="n">
        <v>86.40000000000001</v>
      </c>
    </row>
    <row r="43" spans="1:7">
      <c r="A43" s="4" t="s">
        <v>728</v>
      </c>
    </row>
    <row r="44" spans="1:7">
      <c r="A44" s="3" t="s">
        <v>703</v>
      </c>
    </row>
    <row r="45" spans="1:7">
      <c r="A45" s="4" t="s">
        <v>721</v>
      </c>
      <c r="C45" s="7" t="n">
        <v>88</v>
      </c>
    </row>
    <row r="46" spans="1:7">
      <c r="A46" s="4" t="s">
        <v>729</v>
      </c>
    </row>
    <row r="47" spans="1:7">
      <c r="A47" s="3" t="s">
        <v>703</v>
      </c>
    </row>
    <row r="48" spans="1:7">
      <c r="A48" s="4" t="s">
        <v>723</v>
      </c>
      <c r="C48" s="4" t="s">
        <v>724</v>
      </c>
    </row>
    <row r="49" spans="1:7">
      <c r="A49" s="4" t="s">
        <v>730</v>
      </c>
    </row>
    <row r="50" spans="1:7">
      <c r="A50" s="3" t="s">
        <v>703</v>
      </c>
    </row>
    <row r="51" spans="1:7">
      <c r="A51" s="4" t="s">
        <v>723</v>
      </c>
      <c r="C51" s="4" t="s">
        <v>731</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32</v>
      </c>
      <c r="B1" s="2" t="s">
        <v>1</v>
      </c>
    </row>
    <row r="2" spans="1:4">
      <c r="B2" s="2" t="s">
        <v>2</v>
      </c>
      <c r="C2" s="2" t="s">
        <v>32</v>
      </c>
      <c r="D2" s="2" t="s">
        <v>83</v>
      </c>
    </row>
    <row r="3" spans="1:4">
      <c r="A3" s="3" t="s">
        <v>213</v>
      </c>
    </row>
    <row r="4" spans="1:4">
      <c r="A4" s="4" t="s">
        <v>733</v>
      </c>
      <c r="B4" s="7" t="n">
        <v>500</v>
      </c>
    </row>
    <row r="5" spans="1:4">
      <c r="A5" s="4" t="s">
        <v>734</v>
      </c>
      <c r="B5" s="9" t="n">
        <v>5.2</v>
      </c>
      <c r="C5" s="9" t="n">
        <v>8.4</v>
      </c>
      <c r="D5" s="9" t="n">
        <v>6.3</v>
      </c>
    </row>
    <row r="6" spans="1:4">
      <c r="A6" s="4" t="s">
        <v>735</v>
      </c>
      <c r="B6" s="11" t="n">
        <v>38.68</v>
      </c>
      <c r="C6" s="11" t="n">
        <v>39.5</v>
      </c>
      <c r="D6" s="11" t="n">
        <v>41.12</v>
      </c>
    </row>
    <row r="7" spans="1:4">
      <c r="A7" s="4" t="s">
        <v>736</v>
      </c>
      <c r="B7" s="7" t="n">
        <v>202</v>
      </c>
      <c r="C7" s="8" t="n">
        <v>333.4</v>
      </c>
      <c r="D7" s="8" t="n">
        <v>258.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31</v>
      </c>
      <c r="B1" s="2" t="s">
        <v>1</v>
      </c>
    </row>
    <row r="2" spans="1:4">
      <c r="B2" s="2" t="s">
        <v>2</v>
      </c>
      <c r="C2" s="2" t="s">
        <v>32</v>
      </c>
      <c r="D2" s="2" t="s">
        <v>83</v>
      </c>
    </row>
    <row r="3" spans="1:4">
      <c r="A3" s="3" t="s">
        <v>132</v>
      </c>
    </row>
    <row r="4" spans="1:4">
      <c r="A4" s="4" t="s">
        <v>133</v>
      </c>
      <c r="B4" s="8" t="n">
        <v>4.4</v>
      </c>
      <c r="C4" s="8" t="n">
        <v>5.3</v>
      </c>
      <c r="D4" s="8" t="n">
        <v>11.1</v>
      </c>
    </row>
    <row r="5" spans="1:4">
      <c r="A5" s="4" t="s">
        <v>134</v>
      </c>
      <c r="B5" s="11" t="n">
        <v>1.44</v>
      </c>
      <c r="C5" s="11" t="n">
        <v>1.32</v>
      </c>
      <c r="D5" s="11" t="n">
        <v>1.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7"/>
    <col customWidth="1" max="3" min="3" width="24"/>
  </cols>
  <sheetData>
    <row r="1" spans="1:3">
      <c r="A1" s="1" t="s">
        <v>737</v>
      </c>
      <c r="B1" s="2" t="s">
        <v>1</v>
      </c>
    </row>
    <row r="2" spans="1:3">
      <c r="B2" s="2" t="s">
        <v>32</v>
      </c>
      <c r="C2" s="2" t="s">
        <v>83</v>
      </c>
    </row>
    <row r="3" spans="1:3">
      <c r="A3" s="3" t="s">
        <v>213</v>
      </c>
    </row>
    <row r="4" spans="1:3">
      <c r="A4" s="4" t="s">
        <v>738</v>
      </c>
      <c r="B4" s="4" t="s">
        <v>739</v>
      </c>
      <c r="C4" s="4" t="s">
        <v>740</v>
      </c>
    </row>
    <row r="5" spans="1:3">
      <c r="A5" s="4" t="s">
        <v>741</v>
      </c>
      <c r="B5" s="4" t="s">
        <v>667</v>
      </c>
      <c r="C5" s="4" t="s">
        <v>608</v>
      </c>
    </row>
    <row r="6" spans="1:3">
      <c r="A6" s="4" t="s">
        <v>742</v>
      </c>
      <c r="B6" s="4" t="s">
        <v>743</v>
      </c>
      <c r="C6" s="4" t="s">
        <v>744</v>
      </c>
    </row>
    <row r="7" spans="1:3">
      <c r="A7" s="4" t="s">
        <v>745</v>
      </c>
      <c r="B7" s="4" t="s">
        <v>746</v>
      </c>
      <c r="C7" s="4" t="s">
        <v>747</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r="1" spans="1:2">
      <c r="A1" s="1" t="s">
        <v>748</v>
      </c>
      <c r="B1" s="2" t="s">
        <v>1</v>
      </c>
    </row>
    <row r="2" spans="1:2">
      <c r="B2" s="2" t="s">
        <v>749</v>
      </c>
    </row>
    <row r="3" spans="1:2">
      <c r="A3" s="3" t="s">
        <v>213</v>
      </c>
    </row>
    <row r="4" spans="1:2">
      <c r="A4" s="4" t="s">
        <v>750</v>
      </c>
      <c r="B4" s="6" t="n">
        <v>0</v>
      </c>
    </row>
    <row r="5" spans="1:2">
      <c r="A5" s="3" t="s">
        <v>751</v>
      </c>
    </row>
    <row r="6" spans="1:2">
      <c r="A6" s="4" t="s">
        <v>752</v>
      </c>
      <c r="B6" s="6" t="n">
        <v>1800000</v>
      </c>
    </row>
    <row r="7" spans="1:2">
      <c r="A7" s="4" t="s">
        <v>753</v>
      </c>
      <c r="B7" s="6" t="n">
        <v>-300000</v>
      </c>
    </row>
    <row r="8" spans="1:2">
      <c r="A8" s="4" t="s">
        <v>754</v>
      </c>
      <c r="B8" s="6" t="n">
        <v>-100000</v>
      </c>
    </row>
    <row r="9" spans="1:2">
      <c r="A9" s="4" t="s">
        <v>755</v>
      </c>
      <c r="B9" s="6" t="n">
        <v>1400000</v>
      </c>
    </row>
    <row r="10" spans="1:2">
      <c r="A10" s="3" t="s">
        <v>756</v>
      </c>
    </row>
    <row r="11" spans="1:2">
      <c r="A11" s="4" t="s">
        <v>757</v>
      </c>
      <c r="B11" s="11" t="n">
        <v>33.14</v>
      </c>
    </row>
    <row r="12" spans="1:2">
      <c r="A12" s="4" t="s">
        <v>758</v>
      </c>
      <c r="B12" s="13" t="n">
        <v>18.19</v>
      </c>
    </row>
    <row r="13" spans="1:2">
      <c r="A13" s="4" t="s">
        <v>759</v>
      </c>
      <c r="B13" s="13" t="n">
        <v>45.9</v>
      </c>
    </row>
    <row r="14" spans="1:2">
      <c r="A14" s="4" t="s">
        <v>760</v>
      </c>
      <c r="B14" s="11" t="n">
        <v>35.88</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37"/>
  <sheetViews>
    <sheetView workbookViewId="0">
      <selection activeCell="A1" sqref="A1"/>
    </sheetView>
  </sheetViews>
  <sheetFormatPr baseColWidth="10" defaultRowHeight="15"/>
  <cols>
    <col customWidth="1" max="1" min="1" width="80"/>
    <col customWidth="1" max="2" min="2" width="30"/>
  </cols>
  <sheetData>
    <row r="1" spans="1:2">
      <c r="A1" s="1" t="s">
        <v>761</v>
      </c>
      <c r="B1" s="2" t="s">
        <v>1</v>
      </c>
    </row>
    <row r="2" spans="1:2">
      <c r="B2" s="2" t="s">
        <v>749</v>
      </c>
    </row>
    <row r="3" spans="1:2">
      <c r="A3" s="3" t="s">
        <v>762</v>
      </c>
    </row>
    <row r="4" spans="1:2">
      <c r="A4" s="4" t="s">
        <v>763</v>
      </c>
      <c r="B4" s="11" t="n">
        <v>9.289999999999999</v>
      </c>
    </row>
    <row r="5" spans="1:2">
      <c r="A5" s="4" t="s">
        <v>764</v>
      </c>
      <c r="B5" s="11" t="n">
        <v>49.95</v>
      </c>
    </row>
    <row r="6" spans="1:2">
      <c r="A6" s="4" t="s">
        <v>765</v>
      </c>
      <c r="B6" s="9" t="n">
        <v>1.4</v>
      </c>
    </row>
    <row r="7" spans="1:2">
      <c r="A7" s="4" t="s">
        <v>766</v>
      </c>
      <c r="B7" s="4" t="s">
        <v>767</v>
      </c>
    </row>
    <row r="8" spans="1:2">
      <c r="A8" s="4" t="s">
        <v>768</v>
      </c>
      <c r="B8" s="11" t="n">
        <v>35.88</v>
      </c>
    </row>
    <row r="9" spans="1:2">
      <c r="A9" s="4" t="s">
        <v>769</v>
      </c>
      <c r="B9" s="9" t="n">
        <v>1.1</v>
      </c>
    </row>
    <row r="10" spans="1:2">
      <c r="A10" s="4" t="s">
        <v>770</v>
      </c>
      <c r="B10" s="11" t="n">
        <v>36.98</v>
      </c>
    </row>
    <row r="11" spans="1:2">
      <c r="A11" s="4" t="s">
        <v>771</v>
      </c>
    </row>
    <row r="12" spans="1:2">
      <c r="A12" s="3" t="s">
        <v>762</v>
      </c>
    </row>
    <row r="13" spans="1:2">
      <c r="A13" s="4" t="s">
        <v>763</v>
      </c>
      <c r="B13" s="13" t="n">
        <v>20.32</v>
      </c>
    </row>
    <row r="14" spans="1:2">
      <c r="A14" s="4" t="s">
        <v>764</v>
      </c>
      <c r="B14" s="11" t="n">
        <v>20.69</v>
      </c>
    </row>
    <row r="15" spans="1:2">
      <c r="A15" s="4" t="s">
        <v>765</v>
      </c>
      <c r="B15" s="9" t="n">
        <v>0.1</v>
      </c>
    </row>
    <row r="16" spans="1:2">
      <c r="A16" s="4" t="s">
        <v>766</v>
      </c>
      <c r="B16" s="4" t="s">
        <v>772</v>
      </c>
    </row>
    <row r="17" spans="1:2">
      <c r="A17" s="4" t="s">
        <v>768</v>
      </c>
      <c r="B17" s="11" t="n">
        <v>20.36</v>
      </c>
    </row>
    <row r="18" spans="1:2">
      <c r="A18" s="4" t="s">
        <v>769</v>
      </c>
      <c r="B18" s="9" t="n">
        <v>0.1</v>
      </c>
    </row>
    <row r="19" spans="1:2">
      <c r="A19" s="4" t="s">
        <v>770</v>
      </c>
      <c r="B19" s="11" t="n">
        <v>20.36</v>
      </c>
    </row>
    <row r="20" spans="1:2">
      <c r="A20" s="4" t="s">
        <v>773</v>
      </c>
    </row>
    <row r="21" spans="1:2">
      <c r="A21" s="3" t="s">
        <v>762</v>
      </c>
    </row>
    <row r="22" spans="1:2">
      <c r="A22" s="4" t="s">
        <v>763</v>
      </c>
      <c r="B22" s="13" t="n">
        <v>24.82</v>
      </c>
    </row>
    <row r="23" spans="1:2">
      <c r="A23" s="4" t="s">
        <v>764</v>
      </c>
      <c r="B23" s="11" t="n">
        <v>26.68</v>
      </c>
    </row>
    <row r="24" spans="1:2">
      <c r="A24" s="4" t="s">
        <v>765</v>
      </c>
      <c r="B24" s="9" t="n">
        <v>0.6</v>
      </c>
    </row>
    <row r="25" spans="1:2">
      <c r="A25" s="4" t="s">
        <v>766</v>
      </c>
      <c r="B25" s="4" t="s">
        <v>774</v>
      </c>
    </row>
    <row r="26" spans="1:2">
      <c r="A26" s="4" t="s">
        <v>768</v>
      </c>
      <c r="B26" s="11" t="n">
        <v>25.27</v>
      </c>
    </row>
    <row r="27" spans="1:2">
      <c r="A27" s="4" t="s">
        <v>769</v>
      </c>
      <c r="B27" s="9" t="n">
        <v>0.4</v>
      </c>
    </row>
    <row r="28" spans="1:2">
      <c r="A28" s="4" t="s">
        <v>770</v>
      </c>
      <c r="B28" s="11" t="n">
        <v>25.44</v>
      </c>
    </row>
    <row r="29" spans="1:2">
      <c r="A29" s="4" t="s">
        <v>775</v>
      </c>
    </row>
    <row r="30" spans="1:2">
      <c r="A30" s="3" t="s">
        <v>762</v>
      </c>
    </row>
    <row r="31" spans="1:2">
      <c r="A31" s="4" t="s">
        <v>763</v>
      </c>
      <c r="B31" s="13" t="n">
        <v>38.52</v>
      </c>
    </row>
    <row r="32" spans="1:2">
      <c r="A32" s="4" t="s">
        <v>764</v>
      </c>
      <c r="B32" s="11" t="n">
        <v>49.95</v>
      </c>
    </row>
    <row r="33" spans="1:2">
      <c r="A33" s="4" t="s">
        <v>765</v>
      </c>
      <c r="B33" s="9" t="n">
        <v>0.7</v>
      </c>
    </row>
    <row r="34" spans="1:2">
      <c r="A34" s="4" t="s">
        <v>766</v>
      </c>
      <c r="B34" s="4" t="s">
        <v>776</v>
      </c>
    </row>
    <row r="35" spans="1:2">
      <c r="A35" s="4" t="s">
        <v>768</v>
      </c>
      <c r="B35" s="11" t="n">
        <v>46.68</v>
      </c>
    </row>
    <row r="36" spans="1:2">
      <c r="A36" s="4" t="s">
        <v>769</v>
      </c>
      <c r="B36" s="9" t="n">
        <v>0.6</v>
      </c>
    </row>
    <row r="37" spans="1:2">
      <c r="A37" s="4" t="s">
        <v>770</v>
      </c>
      <c r="B37" s="11" t="n">
        <v>48.06</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77</v>
      </c>
      <c r="B1" s="2" t="s">
        <v>1</v>
      </c>
    </row>
    <row r="2" spans="1:3">
      <c r="B2" s="2" t="s">
        <v>2</v>
      </c>
      <c r="C2" s="2" t="s">
        <v>32</v>
      </c>
    </row>
    <row r="3" spans="1:3">
      <c r="A3" s="3" t="s">
        <v>751</v>
      </c>
    </row>
    <row r="4" spans="1:3">
      <c r="A4" s="4" t="s">
        <v>778</v>
      </c>
      <c r="B4" s="6" t="n">
        <v>2200000</v>
      </c>
    </row>
    <row r="5" spans="1:3">
      <c r="A5" s="4" t="s">
        <v>779</v>
      </c>
      <c r="B5" s="6" t="n">
        <v>600000</v>
      </c>
      <c r="C5" s="6" t="n">
        <v>600000</v>
      </c>
    </row>
    <row r="6" spans="1:3">
      <c r="A6" s="4" t="s">
        <v>780</v>
      </c>
      <c r="B6" s="6" t="n">
        <v>-900000</v>
      </c>
    </row>
    <row r="7" spans="1:3">
      <c r="A7" s="4" t="s">
        <v>754</v>
      </c>
      <c r="B7" s="6" t="n">
        <v>-400000</v>
      </c>
    </row>
    <row r="8" spans="1:3">
      <c r="A8" s="4" t="s">
        <v>781</v>
      </c>
      <c r="B8" s="6" t="n">
        <v>1500000</v>
      </c>
      <c r="C8" s="6" t="n">
        <v>2200000</v>
      </c>
    </row>
    <row r="9" spans="1:3">
      <c r="A9" s="3" t="s">
        <v>782</v>
      </c>
    </row>
    <row r="10" spans="1:3">
      <c r="A10" s="4" t="s">
        <v>778</v>
      </c>
      <c r="B10" s="11" t="n">
        <v>28.14</v>
      </c>
    </row>
    <row r="11" spans="1:3">
      <c r="A11" s="4" t="s">
        <v>783</v>
      </c>
      <c r="B11" s="13" t="n">
        <v>40.34</v>
      </c>
      <c r="C11" s="11" t="n">
        <v>38.61</v>
      </c>
    </row>
    <row r="12" spans="1:3">
      <c r="A12" s="4" t="s">
        <v>780</v>
      </c>
      <c r="B12" s="13" t="n">
        <v>28.91</v>
      </c>
    </row>
    <row r="13" spans="1:3">
      <c r="A13" s="4" t="s">
        <v>754</v>
      </c>
      <c r="B13" s="13" t="n">
        <v>25.16</v>
      </c>
    </row>
    <row r="14" spans="1:3">
      <c r="A14" s="4" t="s">
        <v>781</v>
      </c>
      <c r="B14" s="11" t="n">
        <v>33.77</v>
      </c>
      <c r="C14" s="11" t="n">
        <v>28.14</v>
      </c>
    </row>
    <row r="15" spans="1:3">
      <c r="A15" s="4" t="s">
        <v>784</v>
      </c>
    </row>
    <row r="16" spans="1:3">
      <c r="A16" s="3" t="s">
        <v>751</v>
      </c>
    </row>
    <row r="17" spans="1:3">
      <c r="A17" s="4" t="s">
        <v>779</v>
      </c>
      <c r="B17" s="6" t="n">
        <v>457000</v>
      </c>
      <c r="C17" s="6" t="n">
        <v>434000</v>
      </c>
    </row>
    <row r="18" spans="1:3">
      <c r="A18" s="4" t="s">
        <v>785</v>
      </c>
      <c r="C18" s="4" t="s">
        <v>389</v>
      </c>
    </row>
    <row r="19" spans="1:3">
      <c r="A19" s="4" t="s">
        <v>786</v>
      </c>
    </row>
    <row r="20" spans="1:3">
      <c r="A20" s="3" t="s">
        <v>751</v>
      </c>
    </row>
    <row r="21" spans="1:3">
      <c r="A21" s="4" t="s">
        <v>779</v>
      </c>
      <c r="C21" s="6" t="n">
        <v>91000</v>
      </c>
    </row>
    <row r="22" spans="1:3">
      <c r="A22" s="4" t="s">
        <v>785</v>
      </c>
      <c r="C22" s="4" t="s">
        <v>389</v>
      </c>
    </row>
    <row r="23" spans="1:3">
      <c r="A23" s="4" t="s">
        <v>787</v>
      </c>
      <c r="C23" s="4" t="s">
        <v>788</v>
      </c>
    </row>
    <row r="24" spans="1:3">
      <c r="A24" s="4" t="s">
        <v>754</v>
      </c>
      <c r="C24" s="6" t="n">
        <v>-15900</v>
      </c>
    </row>
    <row r="25" spans="1:3">
      <c r="A25" s="4" t="s">
        <v>789</v>
      </c>
    </row>
    <row r="26" spans="1:3">
      <c r="A26" s="3" t="s">
        <v>751</v>
      </c>
    </row>
    <row r="27" spans="1:3">
      <c r="A27" s="4" t="s">
        <v>779</v>
      </c>
      <c r="B27" s="6" t="n">
        <v>429000</v>
      </c>
    </row>
    <row r="28" spans="1:3">
      <c r="A28" s="4" t="s">
        <v>785</v>
      </c>
      <c r="B28" s="4" t="s">
        <v>389</v>
      </c>
    </row>
    <row r="29" spans="1:3">
      <c r="A29" s="4" t="s">
        <v>790</v>
      </c>
    </row>
    <row r="30" spans="1:3">
      <c r="A30" s="3" t="s">
        <v>751</v>
      </c>
    </row>
    <row r="31" spans="1:3">
      <c r="A31" s="4" t="s">
        <v>779</v>
      </c>
      <c r="B31" s="6" t="n">
        <v>28000</v>
      </c>
    </row>
    <row r="32" spans="1:3">
      <c r="A32" s="4" t="s">
        <v>785</v>
      </c>
      <c r="B32" s="4" t="s">
        <v>791</v>
      </c>
    </row>
    <row r="33" spans="1:3">
      <c r="A33" s="4" t="s">
        <v>792</v>
      </c>
    </row>
    <row r="34" spans="1:3">
      <c r="A34" s="3" t="s">
        <v>751</v>
      </c>
    </row>
    <row r="35" spans="1:3">
      <c r="A35" s="4" t="s">
        <v>779</v>
      </c>
      <c r="C35" s="6" t="n">
        <v>91000</v>
      </c>
    </row>
    <row r="36" spans="1:3">
      <c r="A36" s="4" t="s">
        <v>793</v>
      </c>
    </row>
    <row r="37" spans="1:3">
      <c r="A37" s="3" t="s">
        <v>751</v>
      </c>
    </row>
    <row r="38" spans="1:3">
      <c r="A38" s="4" t="s">
        <v>779</v>
      </c>
      <c r="B38" s="6" t="n">
        <v>18900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65"/>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14"/>
  </cols>
  <sheetData>
    <row r="1" spans="1:4">
      <c r="A1" s="1" t="s">
        <v>794</v>
      </c>
      <c r="B1" s="2" t="s">
        <v>1</v>
      </c>
    </row>
    <row r="2" spans="1:4">
      <c r="B2" s="2" t="s">
        <v>2</v>
      </c>
      <c r="C2" s="2" t="s">
        <v>32</v>
      </c>
      <c r="D2" s="2" t="s">
        <v>83</v>
      </c>
    </row>
    <row r="3" spans="1:4">
      <c r="A3" s="3" t="s">
        <v>795</v>
      </c>
    </row>
    <row r="4" spans="1:4">
      <c r="A4" s="4" t="s">
        <v>796</v>
      </c>
      <c r="B4" s="8" t="n">
        <v>154.1</v>
      </c>
      <c r="C4" s="8" t="n">
        <v>148.8</v>
      </c>
      <c r="D4" s="8" t="n">
        <v>130.9</v>
      </c>
    </row>
    <row r="5" spans="1:4">
      <c r="A5" s="4" t="s">
        <v>12</v>
      </c>
      <c r="B5" s="6" t="n">
        <v>2015</v>
      </c>
    </row>
    <row r="6" spans="1:4">
      <c r="A6" s="4" t="s">
        <v>20</v>
      </c>
      <c r="B6" s="4" t="s">
        <v>21</v>
      </c>
    </row>
    <row r="7" spans="1:4">
      <c r="A7" s="4" t="s">
        <v>797</v>
      </c>
      <c r="B7" s="8" t="n">
        <v>6.7</v>
      </c>
      <c r="C7" s="8" t="n">
        <v>10.7</v>
      </c>
      <c r="D7" s="8" t="n">
        <v>53.5</v>
      </c>
    </row>
    <row r="8" spans="1:4">
      <c r="A8" s="4" t="s">
        <v>734</v>
      </c>
      <c r="B8" s="6" t="n">
        <v>5200000</v>
      </c>
      <c r="C8" s="6" t="n">
        <v>8400000</v>
      </c>
      <c r="D8" s="6" t="n">
        <v>6300000</v>
      </c>
    </row>
    <row r="9" spans="1:4">
      <c r="A9" s="4" t="s">
        <v>735</v>
      </c>
      <c r="B9" s="11" t="n">
        <v>38.68</v>
      </c>
      <c r="C9" s="11" t="n">
        <v>39.5</v>
      </c>
      <c r="D9" s="11" t="n">
        <v>41.12</v>
      </c>
    </row>
    <row r="10" spans="1:4">
      <c r="A10" s="4" t="s">
        <v>736</v>
      </c>
      <c r="B10" s="7" t="n">
        <v>202</v>
      </c>
      <c r="C10" s="8" t="n">
        <v>333.4</v>
      </c>
      <c r="D10" s="8" t="n">
        <v>258.3</v>
      </c>
    </row>
    <row r="11" spans="1:4">
      <c r="A11" s="4" t="s">
        <v>798</v>
      </c>
      <c r="B11" s="9" t="n">
        <v>245.3</v>
      </c>
    </row>
    <row r="12" spans="1:4">
      <c r="A12" s="4" t="s">
        <v>799</v>
      </c>
      <c r="B12" s="9" t="n">
        <v>0.8</v>
      </c>
    </row>
    <row r="13" spans="1:4">
      <c r="A13" s="4" t="s">
        <v>800</v>
      </c>
      <c r="B13" s="9" t="n">
        <v>1.1</v>
      </c>
    </row>
    <row r="14" spans="1:4">
      <c r="A14" s="4" t="s">
        <v>801</v>
      </c>
    </row>
    <row r="15" spans="1:4">
      <c r="A15" s="3" t="s">
        <v>795</v>
      </c>
    </row>
    <row r="16" spans="1:4">
      <c r="A16" s="4" t="s">
        <v>802</v>
      </c>
      <c r="B16" s="9" t="n">
        <v>2.6</v>
      </c>
      <c r="C16" s="8" t="n">
        <v>2.1</v>
      </c>
      <c r="D16" s="6" t="n">
        <v>1</v>
      </c>
    </row>
    <row r="17" spans="1:4">
      <c r="A17" s="4" t="s">
        <v>803</v>
      </c>
      <c r="B17" s="7" t="n">
        <v>1</v>
      </c>
    </row>
    <row r="18" spans="1:4">
      <c r="A18" s="4" t="s">
        <v>804</v>
      </c>
      <c r="B18" s="4" t="s">
        <v>791</v>
      </c>
    </row>
    <row r="19" spans="1:4">
      <c r="A19" s="4" t="s">
        <v>805</v>
      </c>
    </row>
    <row r="20" spans="1:4">
      <c r="A20" s="3" t="s">
        <v>795</v>
      </c>
    </row>
    <row r="21" spans="1:4">
      <c r="A21" s="4" t="s">
        <v>779</v>
      </c>
      <c r="B21" s="6" t="n">
        <v>600000</v>
      </c>
      <c r="C21" s="6" t="n">
        <v>600000</v>
      </c>
    </row>
    <row r="22" spans="1:4">
      <c r="A22" s="4" t="s">
        <v>806</v>
      </c>
      <c r="B22" s="6" t="n">
        <v>900000</v>
      </c>
    </row>
    <row r="23" spans="1:4">
      <c r="A23" s="4" t="s">
        <v>783</v>
      </c>
      <c r="B23" s="11" t="n">
        <v>40.34</v>
      </c>
      <c r="C23" s="11" t="n">
        <v>38.61</v>
      </c>
    </row>
    <row r="24" spans="1:4">
      <c r="A24" s="4" t="s">
        <v>802</v>
      </c>
      <c r="B24" s="8" t="n">
        <v>27.3</v>
      </c>
      <c r="C24" s="8" t="n">
        <v>19.4</v>
      </c>
      <c r="D24" s="8" t="n">
        <v>18.4</v>
      </c>
    </row>
    <row r="25" spans="1:4">
      <c r="A25" s="4" t="s">
        <v>803</v>
      </c>
      <c r="B25" s="8" t="n">
        <v>21.7</v>
      </c>
    </row>
    <row r="26" spans="1:4">
      <c r="A26" s="4" t="s">
        <v>804</v>
      </c>
      <c r="B26" s="4" t="s">
        <v>807</v>
      </c>
    </row>
    <row r="27" spans="1:4">
      <c r="A27" s="4" t="s">
        <v>784</v>
      </c>
    </row>
    <row r="28" spans="1:4">
      <c r="A28" s="3" t="s">
        <v>795</v>
      </c>
    </row>
    <row r="29" spans="1:4">
      <c r="A29" s="4" t="s">
        <v>808</v>
      </c>
      <c r="B29" s="6" t="n">
        <v>9250000</v>
      </c>
    </row>
    <row r="30" spans="1:4">
      <c r="A30" s="4" t="s">
        <v>809</v>
      </c>
    </row>
    <row r="31" spans="1:4">
      <c r="A31" s="3" t="s">
        <v>795</v>
      </c>
    </row>
    <row r="32" spans="1:4">
      <c r="A32" s="4" t="s">
        <v>785</v>
      </c>
      <c r="B32" s="4" t="s">
        <v>389</v>
      </c>
    </row>
    <row r="33" spans="1:4">
      <c r="A33" s="4" t="s">
        <v>810</v>
      </c>
      <c r="B33" s="4" t="s">
        <v>381</v>
      </c>
    </row>
    <row r="34" spans="1:4">
      <c r="A34" s="4" t="s">
        <v>811</v>
      </c>
    </row>
    <row r="35" spans="1:4">
      <c r="A35" s="3" t="s">
        <v>795</v>
      </c>
    </row>
    <row r="36" spans="1:4">
      <c r="A36" s="4" t="s">
        <v>779</v>
      </c>
      <c r="B36" s="6" t="n">
        <v>457000</v>
      </c>
      <c r="C36" s="6" t="n">
        <v>434000</v>
      </c>
    </row>
    <row r="37" spans="1:4">
      <c r="A37" s="4" t="s">
        <v>785</v>
      </c>
      <c r="C37" s="4" t="s">
        <v>389</v>
      </c>
    </row>
    <row r="38" spans="1:4">
      <c r="A38" s="4" t="s">
        <v>812</v>
      </c>
    </row>
    <row r="39" spans="1:4">
      <c r="A39" s="3" t="s">
        <v>795</v>
      </c>
    </row>
    <row r="40" spans="1:4">
      <c r="A40" s="4" t="s">
        <v>779</v>
      </c>
      <c r="B40" s="6" t="n">
        <v>429000</v>
      </c>
    </row>
    <row r="41" spans="1:4">
      <c r="A41" s="4" t="s">
        <v>785</v>
      </c>
      <c r="B41" s="4" t="s">
        <v>389</v>
      </c>
    </row>
    <row r="42" spans="1:4">
      <c r="A42" s="4" t="s">
        <v>813</v>
      </c>
    </row>
    <row r="43" spans="1:4">
      <c r="A43" s="3" t="s">
        <v>795</v>
      </c>
    </row>
    <row r="44" spans="1:4">
      <c r="A44" s="4" t="s">
        <v>779</v>
      </c>
      <c r="B44" s="6" t="n">
        <v>28000</v>
      </c>
    </row>
    <row r="45" spans="1:4">
      <c r="A45" s="4" t="s">
        <v>785</v>
      </c>
      <c r="B45" s="4" t="s">
        <v>791</v>
      </c>
    </row>
    <row r="46" spans="1:4">
      <c r="A46" s="4" t="s">
        <v>814</v>
      </c>
    </row>
    <row r="47" spans="1:4">
      <c r="A47" s="3" t="s">
        <v>795</v>
      </c>
    </row>
    <row r="48" spans="1:4">
      <c r="A48" s="4" t="s">
        <v>779</v>
      </c>
      <c r="B48" s="6" t="n">
        <v>189000</v>
      </c>
    </row>
    <row r="49" spans="1:4">
      <c r="A49" s="4" t="s">
        <v>815</v>
      </c>
    </row>
    <row r="50" spans="1:4">
      <c r="A50" s="3" t="s">
        <v>795</v>
      </c>
    </row>
    <row r="51" spans="1:4">
      <c r="A51" s="4" t="s">
        <v>779</v>
      </c>
      <c r="C51" s="6" t="n">
        <v>91000</v>
      </c>
    </row>
    <row r="52" spans="1:4">
      <c r="A52" s="4" t="s">
        <v>785</v>
      </c>
      <c r="C52" s="4" t="s">
        <v>389</v>
      </c>
    </row>
    <row r="53" spans="1:4">
      <c r="A53" s="4" t="s">
        <v>816</v>
      </c>
    </row>
    <row r="54" spans="1:4">
      <c r="A54" s="3" t="s">
        <v>795</v>
      </c>
    </row>
    <row r="55" spans="1:4">
      <c r="A55" s="4" t="s">
        <v>779</v>
      </c>
      <c r="C55" s="6" t="n">
        <v>182000</v>
      </c>
    </row>
    <row r="56" spans="1:4">
      <c r="A56" s="4" t="s">
        <v>817</v>
      </c>
    </row>
    <row r="57" spans="1:4">
      <c r="A57" s="3" t="s">
        <v>795</v>
      </c>
    </row>
    <row r="58" spans="1:4">
      <c r="A58" s="4" t="s">
        <v>779</v>
      </c>
      <c r="C58" s="6" t="n">
        <v>91000</v>
      </c>
    </row>
    <row r="59" spans="1:4">
      <c r="A59" s="4" t="s">
        <v>818</v>
      </c>
    </row>
    <row r="60" spans="1:4">
      <c r="A60" s="3" t="s">
        <v>795</v>
      </c>
    </row>
    <row r="61" spans="1:4">
      <c r="A61" s="4" t="s">
        <v>808</v>
      </c>
      <c r="B61" s="6" t="n">
        <v>46500000</v>
      </c>
    </row>
    <row r="62" spans="1:4">
      <c r="A62" s="4" t="s">
        <v>819</v>
      </c>
    </row>
    <row r="63" spans="1:4">
      <c r="A63" s="3" t="s">
        <v>795</v>
      </c>
    </row>
    <row r="64" spans="1:4">
      <c r="A64" s="4" t="s">
        <v>785</v>
      </c>
      <c r="B64" s="4" t="s">
        <v>381</v>
      </c>
    </row>
    <row r="65" spans="1:4">
      <c r="A65" s="4" t="s">
        <v>810</v>
      </c>
      <c r="B65" s="4" t="s">
        <v>389</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24"/>
    <col customWidth="1" max="3" min="3" width="42"/>
    <col customWidth="1" max="4" min="4" width="24"/>
    <col customWidth="1" max="5" min="5" width="24"/>
  </cols>
  <sheetData>
    <row r="1" spans="1:5">
      <c r="A1" s="1" t="s">
        <v>820</v>
      </c>
      <c r="B1" s="2" t="s">
        <v>821</v>
      </c>
      <c r="C1" s="2" t="s">
        <v>822</v>
      </c>
      <c r="D1" s="2" t="s">
        <v>823</v>
      </c>
      <c r="E1" s="2" t="s">
        <v>824</v>
      </c>
    </row>
    <row r="2" spans="1:5">
      <c r="A2" s="3" t="s">
        <v>825</v>
      </c>
    </row>
    <row r="3" spans="1:5">
      <c r="A3" s="4" t="s">
        <v>826</v>
      </c>
      <c r="C3" s="8" t="n">
        <v>245.3</v>
      </c>
    </row>
    <row r="4" spans="1:5">
      <c r="A4" s="4" t="s">
        <v>827</v>
      </c>
      <c r="C4" s="4" t="s">
        <v>828</v>
      </c>
    </row>
    <row r="5" spans="1:5">
      <c r="A5" s="4" t="s">
        <v>829</v>
      </c>
      <c r="C5" s="6" t="n">
        <v>1</v>
      </c>
    </row>
    <row r="6" spans="1:5">
      <c r="A6" s="4" t="s">
        <v>830</v>
      </c>
      <c r="C6" s="14" t="n">
        <v>0.0001</v>
      </c>
    </row>
    <row r="7" spans="1:5">
      <c r="A7" s="4" t="s">
        <v>831</v>
      </c>
      <c r="C7" s="7" t="n">
        <v>100</v>
      </c>
    </row>
    <row r="8" spans="1:5">
      <c r="A8" s="4" t="s">
        <v>461</v>
      </c>
    </row>
    <row r="9" spans="1:5">
      <c r="A9" s="3" t="s">
        <v>825</v>
      </c>
    </row>
    <row r="10" spans="1:5">
      <c r="A10" s="4" t="s">
        <v>832</v>
      </c>
      <c r="C10" s="11" t="n">
        <v>1.44</v>
      </c>
      <c r="D10" s="11" t="n">
        <v>1.32</v>
      </c>
      <c r="E10" s="11" t="n">
        <v>1.1</v>
      </c>
    </row>
    <row r="11" spans="1:5">
      <c r="A11" s="4" t="s">
        <v>833</v>
      </c>
    </row>
    <row r="12" spans="1:5">
      <c r="A12" s="3" t="s">
        <v>825</v>
      </c>
    </row>
    <row r="13" spans="1:5">
      <c r="A13" s="4" t="s">
        <v>832</v>
      </c>
      <c r="B13" s="11" t="n">
        <v>1.48</v>
      </c>
    </row>
    <row r="14" spans="1:5">
      <c r="A14" s="4" t="s">
        <v>834</v>
      </c>
      <c r="B14" s="4" t="s">
        <v>835</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36</v>
      </c>
      <c r="B1" s="2" t="s">
        <v>1</v>
      </c>
    </row>
    <row r="2" spans="1:4">
      <c r="B2" s="2" t="s">
        <v>2</v>
      </c>
      <c r="C2" s="2" t="s">
        <v>32</v>
      </c>
      <c r="D2" s="2" t="s">
        <v>83</v>
      </c>
    </row>
    <row r="3" spans="1:4">
      <c r="A3" s="3" t="s">
        <v>837</v>
      </c>
    </row>
    <row r="4" spans="1:4">
      <c r="A4" s="4" t="s">
        <v>838</v>
      </c>
      <c r="B4" s="7" t="n">
        <v>6300</v>
      </c>
      <c r="C4" s="7" t="n">
        <v>5200</v>
      </c>
      <c r="D4" s="7" t="n">
        <v>4800</v>
      </c>
    </row>
    <row r="5" spans="1:4">
      <c r="A5" s="4" t="s">
        <v>368</v>
      </c>
    </row>
    <row r="6" spans="1:4">
      <c r="A6" s="3" t="s">
        <v>837</v>
      </c>
    </row>
    <row r="7" spans="1:4">
      <c r="A7" s="4" t="s">
        <v>839</v>
      </c>
      <c r="B7" s="4" t="s">
        <v>840</v>
      </c>
    </row>
    <row r="8" spans="1:4">
      <c r="A8" s="4" t="s">
        <v>841</v>
      </c>
      <c r="B8" s="7" t="n">
        <v>18</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L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42</v>
      </c>
      <c r="B1" s="2" t="s">
        <v>394</v>
      </c>
      <c r="J1" s="2" t="s">
        <v>1</v>
      </c>
    </row>
    <row r="2" spans="1:12">
      <c r="B2" s="2" t="s">
        <v>2</v>
      </c>
      <c r="C2" s="2" t="s">
        <v>445</v>
      </c>
      <c r="D2" s="2" t="s">
        <v>4</v>
      </c>
      <c r="E2" s="2" t="s">
        <v>446</v>
      </c>
      <c r="F2" s="2" t="s">
        <v>32</v>
      </c>
      <c r="G2" s="2" t="s">
        <v>447</v>
      </c>
      <c r="H2" s="2" t="s">
        <v>449</v>
      </c>
      <c r="I2" s="2" t="s">
        <v>450</v>
      </c>
      <c r="J2" s="2" t="s">
        <v>2</v>
      </c>
      <c r="K2" s="2" t="s">
        <v>32</v>
      </c>
      <c r="L2" s="2" t="s">
        <v>83</v>
      </c>
    </row>
    <row r="3" spans="1:12">
      <c r="A3" s="3" t="s">
        <v>843</v>
      </c>
    </row>
    <row r="4" spans="1:12">
      <c r="A4" s="4" t="s">
        <v>844</v>
      </c>
      <c r="B4" s="7" t="n">
        <v>3525</v>
      </c>
      <c r="C4" s="8" t="n">
        <v>2016.3</v>
      </c>
      <c r="D4" s="8" t="n">
        <v>1761.9</v>
      </c>
      <c r="E4" s="8" t="n">
        <v>2060.6</v>
      </c>
      <c r="F4" s="8" t="n">
        <v>3476.1</v>
      </c>
      <c r="G4" s="8" t="n">
        <v>2092.2</v>
      </c>
      <c r="H4" s="8" t="n">
        <v>1731.4</v>
      </c>
      <c r="I4" s="8" t="n">
        <v>1996.3</v>
      </c>
      <c r="J4" s="8" t="n">
        <v>9363.799999999999</v>
      </c>
      <c r="K4" s="7" t="n">
        <v>9296</v>
      </c>
      <c r="L4" s="8" t="n">
        <v>9039.5</v>
      </c>
    </row>
    <row r="5" spans="1:12">
      <c r="A5" s="4" t="s">
        <v>845</v>
      </c>
      <c r="J5" s="4" t="s">
        <v>563</v>
      </c>
      <c r="K5" s="4" t="s">
        <v>563</v>
      </c>
      <c r="L5" s="4" t="s">
        <v>563</v>
      </c>
    </row>
    <row r="6" spans="1:12">
      <c r="A6" s="4" t="s">
        <v>846</v>
      </c>
    </row>
    <row r="7" spans="1:12">
      <c r="A7" s="3" t="s">
        <v>843</v>
      </c>
    </row>
    <row r="8" spans="1:12">
      <c r="A8" s="4" t="s">
        <v>844</v>
      </c>
      <c r="J8" s="8" t="n">
        <v>1944.7</v>
      </c>
      <c r="K8" s="8" t="n">
        <v>2028.7</v>
      </c>
      <c r="L8" s="7" t="n">
        <v>1730</v>
      </c>
    </row>
    <row r="9" spans="1:12">
      <c r="A9" s="4" t="s">
        <v>845</v>
      </c>
      <c r="J9" s="4" t="s">
        <v>847</v>
      </c>
      <c r="K9" s="4" t="s">
        <v>848</v>
      </c>
      <c r="L9" s="4" t="s">
        <v>849</v>
      </c>
    </row>
    <row r="10" spans="1:12">
      <c r="A10" s="4" t="s">
        <v>850</v>
      </c>
    </row>
    <row r="11" spans="1:12">
      <c r="A11" s="3" t="s">
        <v>843</v>
      </c>
    </row>
    <row r="12" spans="1:12">
      <c r="A12" s="4" t="s">
        <v>844</v>
      </c>
      <c r="J12" s="8" t="n">
        <v>2905.1</v>
      </c>
      <c r="K12" s="7" t="n">
        <v>3089</v>
      </c>
      <c r="L12" s="8" t="n">
        <v>3480.9</v>
      </c>
    </row>
    <row r="13" spans="1:12">
      <c r="A13" s="4" t="s">
        <v>845</v>
      </c>
      <c r="J13" s="4" t="s">
        <v>851</v>
      </c>
      <c r="K13" s="4" t="s">
        <v>852</v>
      </c>
      <c r="L13" s="4" t="s">
        <v>853</v>
      </c>
    </row>
    <row r="14" spans="1:12">
      <c r="A14" s="4" t="s">
        <v>854</v>
      </c>
    </row>
    <row r="15" spans="1:12">
      <c r="A15" s="3" t="s">
        <v>843</v>
      </c>
    </row>
    <row r="16" spans="1:12">
      <c r="A16" s="4" t="s">
        <v>844</v>
      </c>
      <c r="J16" s="8" t="n">
        <v>2374.7</v>
      </c>
      <c r="K16" s="8" t="n">
        <v>2389.3</v>
      </c>
      <c r="L16" s="8" t="n">
        <v>2329.8</v>
      </c>
    </row>
    <row r="17" spans="1:12">
      <c r="A17" s="4" t="s">
        <v>845</v>
      </c>
      <c r="J17" s="4" t="s">
        <v>855</v>
      </c>
      <c r="K17" s="4" t="s">
        <v>856</v>
      </c>
      <c r="L17" s="4" t="s">
        <v>857</v>
      </c>
    </row>
    <row r="18" spans="1:12">
      <c r="A18" s="4" t="s">
        <v>858</v>
      </c>
    </row>
    <row r="19" spans="1:12">
      <c r="A19" s="3" t="s">
        <v>843</v>
      </c>
    </row>
    <row r="20" spans="1:12">
      <c r="A20" s="4" t="s">
        <v>844</v>
      </c>
      <c r="J20" s="7" t="n">
        <v>703</v>
      </c>
      <c r="K20" s="8" t="n">
        <v>653.6</v>
      </c>
      <c r="L20" s="8" t="n">
        <v>560.6</v>
      </c>
    </row>
    <row r="21" spans="1:12">
      <c r="A21" s="4" t="s">
        <v>845</v>
      </c>
      <c r="J21" s="4" t="s">
        <v>859</v>
      </c>
      <c r="K21" s="4" t="s">
        <v>860</v>
      </c>
      <c r="L21" s="4" t="s">
        <v>861</v>
      </c>
    </row>
    <row r="22" spans="1:12">
      <c r="A22" s="4" t="s">
        <v>862</v>
      </c>
    </row>
    <row r="23" spans="1:12">
      <c r="A23" s="3" t="s">
        <v>843</v>
      </c>
    </row>
    <row r="24" spans="1:12">
      <c r="A24" s="4" t="s">
        <v>844</v>
      </c>
      <c r="J24" s="8" t="n">
        <v>188.3</v>
      </c>
      <c r="K24" s="8" t="n">
        <v>216.3</v>
      </c>
      <c r="L24" s="8" t="n">
        <v>217.7</v>
      </c>
    </row>
    <row r="25" spans="1:12">
      <c r="A25" s="4" t="s">
        <v>845</v>
      </c>
      <c r="J25" s="4" t="s">
        <v>643</v>
      </c>
      <c r="K25" s="4" t="s">
        <v>863</v>
      </c>
      <c r="L25" s="4" t="s">
        <v>864</v>
      </c>
    </row>
    <row r="26" spans="1:12">
      <c r="A26" s="4" t="s">
        <v>865</v>
      </c>
    </row>
    <row r="27" spans="1:12">
      <c r="A27" s="3" t="s">
        <v>843</v>
      </c>
    </row>
    <row r="28" spans="1:12">
      <c r="A28" s="4" t="s">
        <v>844</v>
      </c>
      <c r="J28" s="8" t="n">
        <v>652.8</v>
      </c>
      <c r="K28" s="8" t="n">
        <v>518.8</v>
      </c>
      <c r="L28" s="8" t="n">
        <v>303.7</v>
      </c>
    </row>
    <row r="29" spans="1:12">
      <c r="A29" s="4" t="s">
        <v>845</v>
      </c>
      <c r="J29" s="4" t="s">
        <v>866</v>
      </c>
      <c r="K29" s="4" t="s">
        <v>867</v>
      </c>
      <c r="L29" s="4" t="s">
        <v>746</v>
      </c>
    </row>
    <row r="30" spans="1:12">
      <c r="A30" s="5" t="s">
        <v>868</v>
      </c>
    </row>
    <row r="31" spans="1:12">
      <c r="A31" s="3" t="s">
        <v>843</v>
      </c>
    </row>
    <row r="32" spans="1:12">
      <c r="A32" s="4" t="s">
        <v>844</v>
      </c>
      <c r="J32" s="8" t="n">
        <v>595.2</v>
      </c>
      <c r="K32" s="8" t="n">
        <v>400.3</v>
      </c>
      <c r="L32" s="8" t="n">
        <v>416.8</v>
      </c>
    </row>
    <row r="33" spans="1:12">
      <c r="A33" s="4" t="s">
        <v>845</v>
      </c>
      <c r="J33" s="4" t="s">
        <v>869</v>
      </c>
      <c r="K33" s="4" t="s">
        <v>747</v>
      </c>
      <c r="L33" s="4" t="s">
        <v>870</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L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71</v>
      </c>
      <c r="B1" s="2" t="s">
        <v>394</v>
      </c>
      <c r="J1" s="2" t="s">
        <v>1</v>
      </c>
    </row>
    <row r="2" spans="1:12">
      <c r="B2" s="2" t="s">
        <v>2</v>
      </c>
      <c r="C2" s="2" t="s">
        <v>445</v>
      </c>
      <c r="D2" s="2" t="s">
        <v>4</v>
      </c>
      <c r="E2" s="2" t="s">
        <v>446</v>
      </c>
      <c r="F2" s="2" t="s">
        <v>32</v>
      </c>
      <c r="G2" s="2" t="s">
        <v>447</v>
      </c>
      <c r="H2" s="2" t="s">
        <v>449</v>
      </c>
      <c r="I2" s="2" t="s">
        <v>450</v>
      </c>
      <c r="J2" s="2" t="s">
        <v>2</v>
      </c>
      <c r="K2" s="2" t="s">
        <v>32</v>
      </c>
      <c r="L2" s="2" t="s">
        <v>83</v>
      </c>
    </row>
    <row r="3" spans="1:12">
      <c r="A3" s="3" t="s">
        <v>843</v>
      </c>
    </row>
    <row r="4" spans="1:12">
      <c r="A4" s="4" t="s">
        <v>872</v>
      </c>
      <c r="B4" s="8" t="n">
        <v>1043.2</v>
      </c>
      <c r="C4" s="8" t="n">
        <v>655.6</v>
      </c>
      <c r="D4" s="8" t="n">
        <v>580.5</v>
      </c>
      <c r="E4" s="7" t="n">
        <v>639</v>
      </c>
      <c r="F4" s="8" t="n">
        <v>976.4</v>
      </c>
      <c r="G4" s="8" t="n">
        <v>622.2</v>
      </c>
      <c r="H4" s="8" t="n">
        <v>550.9</v>
      </c>
      <c r="I4" s="8" t="n">
        <v>626.4</v>
      </c>
      <c r="J4" s="8" t="n">
        <v>2918.3</v>
      </c>
      <c r="K4" s="8" t="n">
        <v>2775.9</v>
      </c>
      <c r="L4" s="8" t="n">
        <v>2661.1</v>
      </c>
    </row>
    <row r="5" spans="1:12">
      <c r="A5" s="4" t="s">
        <v>873</v>
      </c>
      <c r="J5" s="4" t="s">
        <v>874</v>
      </c>
      <c r="K5" s="4" t="s">
        <v>875</v>
      </c>
      <c r="L5" s="4" t="s">
        <v>876</v>
      </c>
    </row>
    <row r="6" spans="1:12">
      <c r="A6" s="4" t="s">
        <v>846</v>
      </c>
    </row>
    <row r="7" spans="1:12">
      <c r="A7" s="3" t="s">
        <v>843</v>
      </c>
    </row>
    <row r="8" spans="1:12">
      <c r="A8" s="4" t="s">
        <v>872</v>
      </c>
      <c r="J8" s="8" t="n">
        <v>175.5</v>
      </c>
      <c r="K8" s="8" t="n">
        <v>196.6</v>
      </c>
      <c r="L8" s="8" t="n">
        <v>176.5</v>
      </c>
    </row>
    <row r="9" spans="1:12">
      <c r="A9" s="4" t="s">
        <v>873</v>
      </c>
      <c r="J9" s="4" t="s">
        <v>363</v>
      </c>
      <c r="K9" s="4" t="s">
        <v>877</v>
      </c>
      <c r="L9" s="4" t="s">
        <v>878</v>
      </c>
    </row>
    <row r="10" spans="1:12">
      <c r="A10" s="4" t="s">
        <v>850</v>
      </c>
    </row>
    <row r="11" spans="1:12">
      <c r="A11" s="3" t="s">
        <v>843</v>
      </c>
    </row>
    <row r="12" spans="1:12">
      <c r="A12" s="4" t="s">
        <v>872</v>
      </c>
      <c r="J12" s="8" t="n">
        <v>689.3</v>
      </c>
      <c r="K12" s="8" t="n">
        <v>716.9</v>
      </c>
      <c r="L12" s="8" t="n">
        <v>805.3</v>
      </c>
    </row>
    <row r="13" spans="1:12">
      <c r="A13" s="4" t="s">
        <v>873</v>
      </c>
      <c r="J13" s="4" t="s">
        <v>879</v>
      </c>
      <c r="K13" s="4" t="s">
        <v>880</v>
      </c>
      <c r="L13" s="4" t="s">
        <v>881</v>
      </c>
    </row>
    <row r="14" spans="1:12">
      <c r="A14" s="4" t="s">
        <v>854</v>
      </c>
    </row>
    <row r="15" spans="1:12">
      <c r="A15" s="3" t="s">
        <v>843</v>
      </c>
    </row>
    <row r="16" spans="1:12">
      <c r="A16" s="4" t="s">
        <v>872</v>
      </c>
      <c r="J16" s="8" t="n">
        <v>1114.5</v>
      </c>
      <c r="K16" s="8" t="n">
        <v>1146.3</v>
      </c>
      <c r="L16" s="8" t="n">
        <v>1093.9</v>
      </c>
    </row>
    <row r="17" spans="1:12">
      <c r="A17" s="4" t="s">
        <v>873</v>
      </c>
      <c r="J17" s="4" t="s">
        <v>882</v>
      </c>
      <c r="K17" s="4" t="s">
        <v>883</v>
      </c>
      <c r="L17" s="4" t="s">
        <v>884</v>
      </c>
    </row>
    <row r="18" spans="1:12">
      <c r="A18" s="4" t="s">
        <v>858</v>
      </c>
    </row>
    <row r="19" spans="1:12">
      <c r="A19" s="3" t="s">
        <v>843</v>
      </c>
    </row>
    <row r="20" spans="1:12">
      <c r="A20" s="4" t="s">
        <v>872</v>
      </c>
      <c r="J20" s="8" t="n">
        <v>255.5</v>
      </c>
      <c r="K20" s="8" t="n">
        <v>246.1</v>
      </c>
      <c r="L20" s="8" t="n">
        <v>220.5</v>
      </c>
    </row>
    <row r="21" spans="1:12">
      <c r="A21" s="4" t="s">
        <v>873</v>
      </c>
      <c r="J21" s="4" t="s">
        <v>885</v>
      </c>
      <c r="K21" s="4" t="s">
        <v>671</v>
      </c>
      <c r="L21" s="4" t="s">
        <v>886</v>
      </c>
    </row>
    <row r="22" spans="1:12">
      <c r="A22" s="4" t="s">
        <v>862</v>
      </c>
    </row>
    <row r="23" spans="1:12">
      <c r="A23" s="3" t="s">
        <v>843</v>
      </c>
    </row>
    <row r="24" spans="1:12">
      <c r="A24" s="4" t="s">
        <v>872</v>
      </c>
      <c r="J24" s="8" t="n">
        <v>149.6</v>
      </c>
      <c r="K24" s="7" t="n">
        <v>152</v>
      </c>
      <c r="L24" s="8" t="n">
        <v>149.2</v>
      </c>
    </row>
    <row r="25" spans="1:12">
      <c r="A25" s="4" t="s">
        <v>873</v>
      </c>
      <c r="J25" s="4" t="s">
        <v>887</v>
      </c>
      <c r="K25" s="4" t="s">
        <v>888</v>
      </c>
      <c r="L25" s="4" t="s">
        <v>889</v>
      </c>
    </row>
    <row r="26" spans="1:12">
      <c r="A26" s="4" t="s">
        <v>865</v>
      </c>
    </row>
    <row r="27" spans="1:12">
      <c r="A27" s="3" t="s">
        <v>843</v>
      </c>
    </row>
    <row r="28" spans="1:12">
      <c r="A28" s="4" t="s">
        <v>872</v>
      </c>
      <c r="J28" s="8" t="n">
        <v>328.6</v>
      </c>
      <c r="K28" s="8" t="n">
        <v>186.7</v>
      </c>
      <c r="L28" s="8" t="n">
        <v>65.09999999999999</v>
      </c>
    </row>
    <row r="29" spans="1:12">
      <c r="A29" s="4" t="s">
        <v>873</v>
      </c>
      <c r="J29" s="4" t="s">
        <v>890</v>
      </c>
      <c r="K29" s="4" t="s">
        <v>891</v>
      </c>
      <c r="L29" s="4" t="s">
        <v>892</v>
      </c>
    </row>
    <row r="30" spans="1:12">
      <c r="A30" s="5" t="s">
        <v>868</v>
      </c>
    </row>
    <row r="31" spans="1:12">
      <c r="A31" s="3" t="s">
        <v>843</v>
      </c>
    </row>
    <row r="32" spans="1:12">
      <c r="A32" s="4" t="s">
        <v>872</v>
      </c>
      <c r="J32" s="8" t="n">
        <v>205.3</v>
      </c>
      <c r="K32" s="8" t="n">
        <v>131.3</v>
      </c>
      <c r="L32" s="8" t="n">
        <v>150.6</v>
      </c>
    </row>
    <row r="33" spans="1:12">
      <c r="A33" s="4" t="s">
        <v>873</v>
      </c>
      <c r="J33" s="4" t="s">
        <v>893</v>
      </c>
      <c r="K33" s="4" t="s">
        <v>894</v>
      </c>
      <c r="L33" s="4" t="s">
        <v>895</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4"/>
    <col customWidth="1" max="2" min="2" width="36"/>
  </cols>
  <sheetData>
    <row r="1" spans="1:2">
      <c r="A1" s="1" t="s">
        <v>896</v>
      </c>
      <c r="B1" s="2" t="s">
        <v>1</v>
      </c>
    </row>
    <row r="2" spans="1:2">
      <c r="B2" s="2" t="s">
        <v>897</v>
      </c>
    </row>
    <row r="3" spans="1:2">
      <c r="A3" s="3" t="s">
        <v>898</v>
      </c>
    </row>
    <row r="4" spans="1:2">
      <c r="A4" s="4" t="s">
        <v>332</v>
      </c>
      <c r="B4" s="6" t="n">
        <v>5</v>
      </c>
    </row>
    <row r="5" spans="1:2">
      <c r="A5" s="4" t="s">
        <v>391</v>
      </c>
    </row>
    <row r="6" spans="1:2">
      <c r="A6" s="3" t="s">
        <v>898</v>
      </c>
    </row>
    <row r="7" spans="1:2">
      <c r="A7" s="4" t="s">
        <v>392</v>
      </c>
      <c r="B7" s="6" t="n">
        <v>4</v>
      </c>
    </row>
    <row r="8" spans="1:2">
      <c r="A8" s="4" t="s">
        <v>370</v>
      </c>
    </row>
    <row r="9" spans="1:2">
      <c r="A9" s="3" t="s">
        <v>898</v>
      </c>
    </row>
    <row r="10" spans="1:2">
      <c r="A10" s="4" t="s">
        <v>899</v>
      </c>
      <c r="B10" s="6" t="n">
        <v>50</v>
      </c>
    </row>
    <row r="11" spans="1:2">
      <c r="A11" s="4" t="s">
        <v>900</v>
      </c>
    </row>
    <row r="12" spans="1:2">
      <c r="A12" s="3" t="s">
        <v>898</v>
      </c>
    </row>
    <row r="13" spans="1:2">
      <c r="A13" s="4" t="s">
        <v>901</v>
      </c>
      <c r="B13" s="6" t="n">
        <v>10</v>
      </c>
    </row>
    <row r="14" spans="1:2">
      <c r="A14" s="4" t="s">
        <v>902</v>
      </c>
    </row>
    <row r="15" spans="1:2">
      <c r="A15" s="3" t="s">
        <v>898</v>
      </c>
    </row>
    <row r="16" spans="1:2">
      <c r="A16" s="4" t="s">
        <v>901</v>
      </c>
      <c r="B16" s="6" t="n">
        <v>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35</v>
      </c>
      <c r="B1" s="2" t="s">
        <v>1</v>
      </c>
    </row>
    <row r="2" spans="1:4">
      <c r="B2" s="2" t="s">
        <v>2</v>
      </c>
      <c r="C2" s="2" t="s">
        <v>32</v>
      </c>
      <c r="D2" s="2" t="s">
        <v>83</v>
      </c>
    </row>
    <row r="3" spans="1:4">
      <c r="A3" s="3" t="s">
        <v>136</v>
      </c>
    </row>
    <row r="4" spans="1:4">
      <c r="A4" s="4" t="s">
        <v>137</v>
      </c>
      <c r="B4" s="8" t="n">
        <v>13.9</v>
      </c>
      <c r="C4" s="8" t="n">
        <v>3.6</v>
      </c>
      <c r="D4" s="8" t="n">
        <v>1.8</v>
      </c>
    </row>
    <row r="5" spans="1:4">
      <c r="A5" s="4" t="s">
        <v>138</v>
      </c>
      <c r="B5" s="9" t="n">
        <v>21.8</v>
      </c>
      <c r="C5" s="9" t="n">
        <v>2.7</v>
      </c>
      <c r="D5" s="9" t="n">
        <v>2.7</v>
      </c>
    </row>
    <row r="6" spans="1:4">
      <c r="A6" s="3" t="s">
        <v>139</v>
      </c>
    </row>
    <row r="7" spans="1:4">
      <c r="A7" s="4" t="s">
        <v>97</v>
      </c>
      <c r="B7" s="9" t="n">
        <v>402.8</v>
      </c>
      <c r="C7" s="9" t="n">
        <v>393.1</v>
      </c>
      <c r="D7" s="9" t="n">
        <v>354.2</v>
      </c>
    </row>
    <row r="8" spans="1:4">
      <c r="A8" s="3" t="s">
        <v>140</v>
      </c>
    </row>
    <row r="9" spans="1:4">
      <c r="A9" s="4" t="s">
        <v>141</v>
      </c>
      <c r="B9" s="9" t="n">
        <v>158.2</v>
      </c>
      <c r="C9" s="9" t="n">
        <v>156.5</v>
      </c>
      <c r="D9" s="9" t="n">
        <v>169.2</v>
      </c>
    </row>
    <row r="10" spans="1:4">
      <c r="A10" s="4" t="s">
        <v>142</v>
      </c>
      <c r="B10" s="9" t="n">
        <v>4.6</v>
      </c>
      <c r="C10" s="9" t="n">
        <v>2.2</v>
      </c>
      <c r="D10" s="9" t="n">
        <v>28.7</v>
      </c>
    </row>
    <row r="11" spans="1:4">
      <c r="A11" s="4" t="s">
        <v>143</v>
      </c>
      <c r="B11" s="9" t="n">
        <v>29.9</v>
      </c>
      <c r="C11" s="9" t="n">
        <v>21.5</v>
      </c>
      <c r="D11" s="9" t="n">
        <v>19.4</v>
      </c>
    </row>
    <row r="12" spans="1:4">
      <c r="A12" s="4" t="s">
        <v>59</v>
      </c>
      <c r="B12" s="9" t="n">
        <v>-1.5</v>
      </c>
      <c r="C12" s="9" t="n">
        <v>9.199999999999999</v>
      </c>
      <c r="D12" s="9" t="n">
        <v>-2.7</v>
      </c>
    </row>
    <row r="13" spans="1:4">
      <c r="A13" s="4" t="s">
        <v>144</v>
      </c>
      <c r="B13" s="9" t="n">
        <v>-4.4</v>
      </c>
      <c r="C13" s="9" t="n">
        <v>-5.7</v>
      </c>
      <c r="D13" s="9" t="n">
        <v>-12.4</v>
      </c>
    </row>
    <row r="14" spans="1:4">
      <c r="A14" s="4" t="s">
        <v>145</v>
      </c>
      <c r="B14" s="9" t="n">
        <v>3.6</v>
      </c>
      <c r="C14" s="9" t="n">
        <v>4.7</v>
      </c>
      <c r="D14" s="9" t="n">
        <v>7.1</v>
      </c>
    </row>
    <row r="15" spans="1:4">
      <c r="A15" s="4" t="s">
        <v>146</v>
      </c>
      <c r="B15" s="9" t="n">
        <v>-4.6</v>
      </c>
      <c r="C15" s="9" t="n">
        <v>-16.1</v>
      </c>
      <c r="D15" s="6" t="n">
        <v>40</v>
      </c>
    </row>
    <row r="16" spans="1:4">
      <c r="A16" s="3" t="s">
        <v>147</v>
      </c>
    </row>
    <row r="17" spans="1:4">
      <c r="A17" s="4" t="s">
        <v>35</v>
      </c>
      <c r="B17" s="9" t="n">
        <v>-58.1</v>
      </c>
      <c r="C17" s="9" t="n">
        <v>-44.3</v>
      </c>
      <c r="D17" s="9" t="n">
        <v>-1.4</v>
      </c>
    </row>
    <row r="18" spans="1:4">
      <c r="A18" s="4" t="s">
        <v>148</v>
      </c>
      <c r="B18" s="9" t="n">
        <v>-49.2</v>
      </c>
      <c r="C18" s="9" t="n">
        <v>-24.8</v>
      </c>
      <c r="D18" s="9" t="n">
        <v>-86.90000000000001</v>
      </c>
    </row>
    <row r="19" spans="1:4">
      <c r="A19" s="4" t="s">
        <v>38</v>
      </c>
      <c r="B19" s="6" t="n">
        <v>-6</v>
      </c>
      <c r="C19" s="9" t="n">
        <v>-1.7</v>
      </c>
      <c r="D19" s="9" t="n">
        <v>-9.699999999999999</v>
      </c>
    </row>
    <row r="20" spans="1:4">
      <c r="A20" s="4" t="s">
        <v>149</v>
      </c>
      <c r="B20" s="9" t="n">
        <v>95.90000000000001</v>
      </c>
      <c r="C20" s="9" t="n">
        <v>-82.3</v>
      </c>
      <c r="D20" s="9" t="n">
        <v>-19.8</v>
      </c>
    </row>
    <row r="21" spans="1:4">
      <c r="A21" s="4" t="s">
        <v>150</v>
      </c>
      <c r="B21" s="9" t="n">
        <v>91.40000000000001</v>
      </c>
      <c r="C21" s="9" t="n">
        <v>59.4</v>
      </c>
      <c r="D21" s="9" t="n">
        <v>302.4</v>
      </c>
    </row>
    <row r="22" spans="1:4">
      <c r="A22" s="4" t="s">
        <v>151</v>
      </c>
      <c r="B22" s="9" t="n">
        <v>-5.8</v>
      </c>
      <c r="C22" s="9" t="n">
        <v>8.800000000000001</v>
      </c>
      <c r="D22" s="9" t="n">
        <v>-25.4</v>
      </c>
    </row>
    <row r="23" spans="1:4">
      <c r="A23" s="4" t="s">
        <v>152</v>
      </c>
      <c r="B23" s="9" t="n">
        <v>656.8</v>
      </c>
      <c r="C23" s="9" t="n">
        <v>480.5</v>
      </c>
      <c r="D23" s="9" t="n">
        <v>762.7</v>
      </c>
    </row>
    <row r="24" spans="1:4">
      <c r="A24" s="3" t="s">
        <v>153</v>
      </c>
    </row>
    <row r="25" spans="1:4">
      <c r="A25" s="4" t="s">
        <v>154</v>
      </c>
      <c r="B25" s="9" t="n">
        <v>-173.2</v>
      </c>
      <c r="C25" s="9" t="n">
        <v>-159.6</v>
      </c>
      <c r="D25" s="9" t="n">
        <v>-125.6</v>
      </c>
    </row>
    <row r="26" spans="1:4">
      <c r="A26" s="4" t="s">
        <v>155</v>
      </c>
      <c r="B26" s="9" t="n">
        <v>-267.5</v>
      </c>
      <c r="C26" s="9" t="n">
        <v>-89.7</v>
      </c>
      <c r="D26" s="9" t="n">
        <v>-77.40000000000001</v>
      </c>
    </row>
    <row r="27" spans="1:4">
      <c r="A27" s="4" t="s">
        <v>156</v>
      </c>
      <c r="B27" s="6" t="n">
        <v>0</v>
      </c>
      <c r="C27" s="9" t="n">
        <v>12.4</v>
      </c>
      <c r="D27" s="6" t="n">
        <v>0</v>
      </c>
    </row>
    <row r="28" spans="1:4">
      <c r="A28" s="4" t="s">
        <v>146</v>
      </c>
      <c r="B28" s="9" t="n">
        <v>-3.9</v>
      </c>
      <c r="C28" s="6" t="n">
        <v>1</v>
      </c>
      <c r="D28" s="9" t="n">
        <v>-4.5</v>
      </c>
    </row>
    <row r="29" spans="1:4">
      <c r="A29" s="4" t="s">
        <v>157</v>
      </c>
      <c r="B29" s="9" t="n">
        <v>-444.6</v>
      </c>
      <c r="C29" s="9" t="n">
        <v>-235.9</v>
      </c>
      <c r="D29" s="9" t="n">
        <v>-207.5</v>
      </c>
    </row>
    <row r="30" spans="1:4">
      <c r="A30" s="3" t="s">
        <v>158</v>
      </c>
    </row>
    <row r="31" spans="1:4">
      <c r="A31" s="4" t="s">
        <v>159</v>
      </c>
      <c r="B31" s="9" t="n">
        <v>-2.2</v>
      </c>
      <c r="C31" s="6" t="n">
        <v>0</v>
      </c>
      <c r="D31" s="9" t="n">
        <v>-31.8</v>
      </c>
    </row>
    <row r="32" spans="1:4">
      <c r="A32" s="4" t="s">
        <v>160</v>
      </c>
      <c r="B32" s="9" t="n">
        <v>-194.3</v>
      </c>
      <c r="C32" s="9" t="n">
        <v>-331.1</v>
      </c>
      <c r="D32" s="9" t="n">
        <v>-258.3</v>
      </c>
    </row>
    <row r="33" spans="1:4">
      <c r="A33" s="4" t="s">
        <v>161</v>
      </c>
      <c r="B33" s="9" t="n">
        <v>-154.1</v>
      </c>
      <c r="C33" s="9" t="n">
        <v>-148.8</v>
      </c>
      <c r="D33" s="9" t="n">
        <v>-130.9</v>
      </c>
    </row>
    <row r="34" spans="1:4">
      <c r="A34" s="4" t="s">
        <v>162</v>
      </c>
      <c r="B34" s="6" t="n">
        <v>0</v>
      </c>
      <c r="C34" s="6" t="n">
        <v>350</v>
      </c>
      <c r="D34" s="6" t="n">
        <v>0</v>
      </c>
    </row>
    <row r="35" spans="1:4">
      <c r="A35" s="4" t="s">
        <v>163</v>
      </c>
      <c r="B35" s="6" t="n">
        <v>463</v>
      </c>
      <c r="C35" s="6" t="n">
        <v>626</v>
      </c>
      <c r="D35" s="6" t="n">
        <v>130</v>
      </c>
    </row>
    <row r="36" spans="1:4">
      <c r="A36" s="4" t="s">
        <v>164</v>
      </c>
      <c r="B36" s="6" t="n">
        <v>-463</v>
      </c>
      <c r="C36" s="6" t="n">
        <v>-626</v>
      </c>
      <c r="D36" s="6" t="n">
        <v>-130</v>
      </c>
    </row>
    <row r="37" spans="1:4">
      <c r="A37" s="4" t="s">
        <v>165</v>
      </c>
      <c r="B37" s="6" t="n">
        <v>0</v>
      </c>
      <c r="C37" s="9" t="n">
        <v>-7.7</v>
      </c>
      <c r="D37" s="6" t="n">
        <v>0</v>
      </c>
    </row>
    <row r="38" spans="1:4">
      <c r="A38" s="4" t="s">
        <v>166</v>
      </c>
      <c r="B38" s="6" t="n">
        <v>0</v>
      </c>
      <c r="C38" s="9" t="n">
        <v>0.7</v>
      </c>
      <c r="D38" s="6" t="n">
        <v>58</v>
      </c>
    </row>
    <row r="39" spans="1:4">
      <c r="A39" s="4" t="s">
        <v>144</v>
      </c>
      <c r="B39" s="9" t="n">
        <v>4.4</v>
      </c>
      <c r="C39" s="9" t="n">
        <v>5.7</v>
      </c>
      <c r="D39" s="9" t="n">
        <v>12.4</v>
      </c>
    </row>
    <row r="40" spans="1:4">
      <c r="A40" s="4" t="s">
        <v>167</v>
      </c>
      <c r="B40" s="9" t="n">
        <v>-346.2</v>
      </c>
      <c r="C40" s="9" t="n">
        <v>-131.2</v>
      </c>
      <c r="D40" s="9" t="n">
        <v>-350.6</v>
      </c>
    </row>
    <row r="41" spans="1:4">
      <c r="A41" s="4" t="s">
        <v>168</v>
      </c>
      <c r="B41" s="9" t="n">
        <v>-25.7</v>
      </c>
      <c r="C41" s="9" t="n">
        <v>-39.5</v>
      </c>
      <c r="D41" s="9" t="n">
        <v>-42.8</v>
      </c>
    </row>
    <row r="42" spans="1:4">
      <c r="A42" s="4" t="s">
        <v>169</v>
      </c>
      <c r="B42" s="9" t="n">
        <v>-159.7</v>
      </c>
      <c r="C42" s="9" t="n">
        <v>73.90000000000001</v>
      </c>
      <c r="D42" s="9" t="n">
        <v>161.8</v>
      </c>
    </row>
    <row r="43" spans="1:4">
      <c r="A43" s="4" t="s">
        <v>170</v>
      </c>
      <c r="B43" s="9" t="n">
        <v>610.1</v>
      </c>
      <c r="C43" s="9" t="n">
        <v>536.2</v>
      </c>
      <c r="D43" s="9" t="n">
        <v>374.4</v>
      </c>
    </row>
    <row r="44" spans="1:4">
      <c r="A44" s="4" t="s">
        <v>171</v>
      </c>
      <c r="B44" s="9" t="n">
        <v>450.4</v>
      </c>
      <c r="C44" s="9" t="n">
        <v>610.1</v>
      </c>
      <c r="D44" s="9" t="n">
        <v>536.2</v>
      </c>
    </row>
    <row r="45" spans="1:4">
      <c r="A45" s="4" t="s">
        <v>172</v>
      </c>
      <c r="B45" s="8" t="n">
        <v>122.2</v>
      </c>
      <c r="C45" s="8" t="n">
        <v>265.9</v>
      </c>
      <c r="D45" s="7" t="n">
        <v>238</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N67"/>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14"/>
    <col customWidth="1" max="9" min="9" width="4"/>
    <col customWidth="1" max="10" min="10" width="14"/>
    <col customWidth="1" max="11" min="11" width="14"/>
    <col customWidth="1" max="12" min="12" width="16"/>
    <col customWidth="1" max="13" min="13" width="14"/>
    <col customWidth="1" max="14" min="14" width="14"/>
  </cols>
  <sheetData>
    <row r="1" spans="1:14">
      <c r="A1" s="1" t="s">
        <v>903</v>
      </c>
      <c r="B1" s="2" t="s">
        <v>394</v>
      </c>
      <c r="L1" s="2" t="s">
        <v>1</v>
      </c>
    </row>
    <row r="2" spans="1:14">
      <c r="B2" s="2" t="s">
        <v>2</v>
      </c>
      <c r="D2" s="2" t="s">
        <v>445</v>
      </c>
      <c r="E2" s="2" t="s">
        <v>4</v>
      </c>
      <c r="F2" s="2" t="s">
        <v>446</v>
      </c>
      <c r="G2" s="2" t="s">
        <v>32</v>
      </c>
      <c r="H2" s="2" t="s">
        <v>447</v>
      </c>
      <c r="J2" s="2" t="s">
        <v>449</v>
      </c>
      <c r="K2" s="2" t="s">
        <v>450</v>
      </c>
      <c r="L2" s="2" t="s">
        <v>2</v>
      </c>
      <c r="M2" s="2" t="s">
        <v>32</v>
      </c>
      <c r="N2" s="2" t="s">
        <v>83</v>
      </c>
    </row>
    <row r="3" spans="1:14">
      <c r="A3" s="3" t="s">
        <v>904</v>
      </c>
    </row>
    <row r="4" spans="1:14">
      <c r="A4" s="4" t="s">
        <v>85</v>
      </c>
      <c r="B4" s="7" t="n">
        <v>3525</v>
      </c>
      <c r="D4" s="8" t="n">
        <v>2016.3</v>
      </c>
      <c r="E4" s="8" t="n">
        <v>1761.9</v>
      </c>
      <c r="F4" s="8" t="n">
        <v>2060.6</v>
      </c>
      <c r="G4" s="8" t="n">
        <v>3476.1</v>
      </c>
      <c r="H4" s="8" t="n">
        <v>2092.2</v>
      </c>
      <c r="J4" s="8" t="n">
        <v>1731.4</v>
      </c>
      <c r="K4" s="8" t="n">
        <v>1996.3</v>
      </c>
      <c r="L4" s="8" t="n">
        <v>9363.799999999999</v>
      </c>
      <c r="M4" s="7" t="n">
        <v>9296</v>
      </c>
      <c r="N4" s="8" t="n">
        <v>9039.5</v>
      </c>
    </row>
    <row r="5" spans="1:14">
      <c r="A5" s="4" t="s">
        <v>905</v>
      </c>
      <c r="B5" s="9" t="n">
        <v>381.9</v>
      </c>
      <c r="C5" s="4" t="s">
        <v>444</v>
      </c>
      <c r="D5" s="8" t="n">
        <v>90.7</v>
      </c>
      <c r="E5" s="8" t="n">
        <v>51.7</v>
      </c>
      <c r="F5" s="8" t="n">
        <v>123.9</v>
      </c>
      <c r="G5" s="9" t="n">
        <v>385.9</v>
      </c>
      <c r="H5" s="8" t="n">
        <v>89.8</v>
      </c>
      <c r="I5" s="4" t="s">
        <v>448</v>
      </c>
      <c r="J5" s="8" t="n">
        <v>36.7</v>
      </c>
      <c r="K5" s="8" t="n">
        <v>105.9</v>
      </c>
      <c r="L5" s="9" t="n">
        <v>648.2</v>
      </c>
      <c r="M5" s="9" t="n">
        <v>618.3</v>
      </c>
      <c r="N5" s="9" t="n">
        <v>573.5</v>
      </c>
    </row>
    <row r="6" spans="1:14">
      <c r="A6" s="4" t="s">
        <v>93</v>
      </c>
      <c r="L6" s="9" t="n">
        <v>0.4</v>
      </c>
      <c r="M6" s="9" t="n">
        <v>0.7</v>
      </c>
      <c r="N6" s="9" t="n">
        <v>0.9</v>
      </c>
    </row>
    <row r="7" spans="1:14">
      <c r="A7" s="4" t="s">
        <v>94</v>
      </c>
      <c r="L7" s="9" t="n">
        <v>-23.4</v>
      </c>
      <c r="M7" s="9" t="n">
        <v>-10.7</v>
      </c>
      <c r="N7" s="9" t="n">
        <v>-5.6</v>
      </c>
    </row>
    <row r="8" spans="1:14">
      <c r="A8" s="4" t="s">
        <v>906</v>
      </c>
      <c r="L8" s="9" t="n">
        <v>625.2</v>
      </c>
      <c r="M8" s="9" t="n">
        <v>608.3</v>
      </c>
      <c r="N8" s="9" t="n">
        <v>568.8</v>
      </c>
    </row>
    <row r="9" spans="1:14">
      <c r="A9" s="4" t="s">
        <v>48</v>
      </c>
      <c r="B9" s="9" t="n">
        <v>1476.7</v>
      </c>
      <c r="G9" s="9" t="n">
        <v>1390.4</v>
      </c>
      <c r="L9" s="9" t="n">
        <v>1476.7</v>
      </c>
      <c r="M9" s="9" t="n">
        <v>1390.4</v>
      </c>
      <c r="N9" s="9" t="n">
        <v>1414.7</v>
      </c>
    </row>
    <row r="10" spans="1:14">
      <c r="A10" s="4" t="s">
        <v>907</v>
      </c>
      <c r="B10" s="9" t="n">
        <v>919.4</v>
      </c>
      <c r="G10" s="9" t="n">
        <v>793.4</v>
      </c>
      <c r="L10" s="9" t="n">
        <v>919.4</v>
      </c>
      <c r="M10" s="9" t="n">
        <v>793.4</v>
      </c>
      <c r="N10" s="9" t="n">
        <v>727.1</v>
      </c>
    </row>
    <row r="11" spans="1:14">
      <c r="A11" s="4" t="s">
        <v>52</v>
      </c>
      <c r="B11" s="9" t="n">
        <v>4334.9</v>
      </c>
      <c r="G11" s="9" t="n">
        <v>4246.3</v>
      </c>
      <c r="L11" s="9" t="n">
        <v>4334.9</v>
      </c>
      <c r="M11" s="9" t="n">
        <v>4246.3</v>
      </c>
      <c r="N11" s="9" t="n">
        <v>4091.4</v>
      </c>
    </row>
    <row r="12" spans="1:14">
      <c r="A12" s="4" t="s">
        <v>96</v>
      </c>
      <c r="L12" s="9" t="n">
        <v>222.4</v>
      </c>
      <c r="M12" s="9" t="n">
        <v>215.2</v>
      </c>
      <c r="N12" s="9" t="n">
        <v>214.6</v>
      </c>
    </row>
    <row r="13" spans="1:14">
      <c r="A13" s="4" t="s">
        <v>89</v>
      </c>
      <c r="L13" s="9" t="n">
        <v>156.6</v>
      </c>
      <c r="M13" s="9" t="n">
        <v>154.4</v>
      </c>
      <c r="N13" s="9" t="n">
        <v>166.5</v>
      </c>
    </row>
    <row r="14" spans="1:14">
      <c r="A14" s="4" t="s">
        <v>908</v>
      </c>
      <c r="L14" s="9" t="n">
        <v>173.2</v>
      </c>
      <c r="M14" s="9" t="n">
        <v>159.6</v>
      </c>
      <c r="N14" s="9" t="n">
        <v>125.6</v>
      </c>
    </row>
    <row r="15" spans="1:14">
      <c r="A15" s="4" t="s">
        <v>370</v>
      </c>
    </row>
    <row r="16" spans="1:14">
      <c r="A16" s="3" t="s">
        <v>904</v>
      </c>
    </row>
    <row r="17" spans="1:14">
      <c r="A17" s="4" t="s">
        <v>85</v>
      </c>
      <c r="L17" s="9" t="n">
        <v>6435.1</v>
      </c>
      <c r="M17" s="9" t="n">
        <v>6193.5</v>
      </c>
      <c r="N17" s="9" t="n">
        <v>6160.4</v>
      </c>
    </row>
    <row r="18" spans="1:14">
      <c r="A18" s="4" t="s">
        <v>905</v>
      </c>
      <c r="L18" s="9" t="n">
        <v>504.3</v>
      </c>
      <c r="M18" s="9" t="n">
        <v>483.2</v>
      </c>
      <c r="N18" s="9" t="n">
        <v>465.3</v>
      </c>
    </row>
    <row r="19" spans="1:14">
      <c r="A19" s="4" t="s">
        <v>48</v>
      </c>
      <c r="B19" s="9" t="n">
        <v>1195.5</v>
      </c>
      <c r="G19" s="9" t="n">
        <v>1143.3</v>
      </c>
      <c r="L19" s="9" t="n">
        <v>1195.5</v>
      </c>
      <c r="M19" s="9" t="n">
        <v>1143.3</v>
      </c>
      <c r="N19" s="9" t="n">
        <v>1143.3</v>
      </c>
    </row>
    <row r="20" spans="1:14">
      <c r="A20" s="4" t="s">
        <v>907</v>
      </c>
      <c r="B20" s="9" t="n">
        <v>333.2</v>
      </c>
      <c r="G20" s="9" t="n">
        <v>328.6</v>
      </c>
      <c r="L20" s="9" t="n">
        <v>333.2</v>
      </c>
      <c r="M20" s="9" t="n">
        <v>328.6</v>
      </c>
      <c r="N20" s="6" t="n">
        <v>320</v>
      </c>
    </row>
    <row r="21" spans="1:14">
      <c r="A21" s="4" t="s">
        <v>52</v>
      </c>
      <c r="B21" s="9" t="n">
        <v>2703.1</v>
      </c>
      <c r="G21" s="9" t="n">
        <v>2740.3</v>
      </c>
      <c r="L21" s="9" t="n">
        <v>2703.1</v>
      </c>
      <c r="M21" s="9" t="n">
        <v>2740.3</v>
      </c>
      <c r="N21" s="9" t="n">
        <v>2320.7</v>
      </c>
    </row>
    <row r="22" spans="1:14">
      <c r="A22" s="4" t="s">
        <v>96</v>
      </c>
      <c r="L22" s="6" t="n">
        <v>195</v>
      </c>
      <c r="M22" s="9" t="n">
        <v>198.1</v>
      </c>
      <c r="N22" s="9" t="n">
        <v>173.2</v>
      </c>
    </row>
    <row r="23" spans="1:14">
      <c r="A23" s="4" t="s">
        <v>89</v>
      </c>
      <c r="L23" s="9" t="n">
        <v>98.8</v>
      </c>
      <c r="M23" s="9" t="n">
        <v>102.5</v>
      </c>
      <c r="N23" s="9" t="n">
        <v>115.4</v>
      </c>
    </row>
    <row r="24" spans="1:14">
      <c r="A24" s="4" t="s">
        <v>908</v>
      </c>
      <c r="L24" s="9" t="n">
        <v>76.90000000000001</v>
      </c>
      <c r="M24" s="9" t="n">
        <v>92.3</v>
      </c>
      <c r="N24" s="9" t="n">
        <v>85.7</v>
      </c>
    </row>
    <row r="25" spans="1:14">
      <c r="A25" s="4" t="s">
        <v>374</v>
      </c>
    </row>
    <row r="26" spans="1:14">
      <c r="A26" s="3" t="s">
        <v>904</v>
      </c>
    </row>
    <row r="27" spans="1:14">
      <c r="A27" s="4" t="s">
        <v>85</v>
      </c>
      <c r="L27" s="9" t="n">
        <v>446.6</v>
      </c>
      <c r="M27" s="9" t="n">
        <v>476.4</v>
      </c>
      <c r="N27" s="9" t="n">
        <v>468.8</v>
      </c>
    </row>
    <row r="28" spans="1:14">
      <c r="A28" s="4" t="s">
        <v>905</v>
      </c>
      <c r="L28" s="9" t="n">
        <v>29.4</v>
      </c>
      <c r="M28" s="9" t="n">
        <v>28.3</v>
      </c>
      <c r="N28" s="9" t="n">
        <v>26.6</v>
      </c>
    </row>
    <row r="29" spans="1:14">
      <c r="A29" s="4" t="s">
        <v>48</v>
      </c>
      <c r="B29" s="9" t="n">
        <v>26.9</v>
      </c>
      <c r="G29" s="9" t="n">
        <v>29.5</v>
      </c>
      <c r="L29" s="9" t="n">
        <v>26.9</v>
      </c>
      <c r="M29" s="9" t="n">
        <v>29.5</v>
      </c>
      <c r="N29" s="9" t="n">
        <v>33.8</v>
      </c>
    </row>
    <row r="30" spans="1:14">
      <c r="A30" s="4" t="s">
        <v>907</v>
      </c>
      <c r="B30" s="9" t="n">
        <v>17.6</v>
      </c>
      <c r="G30" s="9" t="n">
        <v>18.4</v>
      </c>
      <c r="L30" s="9" t="n">
        <v>17.6</v>
      </c>
      <c r="M30" s="9" t="n">
        <v>18.4</v>
      </c>
      <c r="N30" s="9" t="n">
        <v>20.8</v>
      </c>
    </row>
    <row r="31" spans="1:14">
      <c r="A31" s="4" t="s">
        <v>52</v>
      </c>
      <c r="B31" s="9" t="n">
        <v>259.2</v>
      </c>
      <c r="G31" s="9" t="n">
        <v>252.1</v>
      </c>
      <c r="L31" s="9" t="n">
        <v>259.2</v>
      </c>
      <c r="M31" s="9" t="n">
        <v>252.1</v>
      </c>
      <c r="N31" s="9" t="n">
        <v>228.7</v>
      </c>
    </row>
    <row r="32" spans="1:14">
      <c r="A32" s="4" t="s">
        <v>96</v>
      </c>
      <c r="L32" s="9" t="n">
        <v>6.1</v>
      </c>
      <c r="M32" s="9" t="n">
        <v>4.2</v>
      </c>
      <c r="N32" s="9" t="n">
        <v>11.6</v>
      </c>
    </row>
    <row r="33" spans="1:14">
      <c r="A33" s="4" t="s">
        <v>89</v>
      </c>
      <c r="L33" s="9" t="n">
        <v>3.5</v>
      </c>
      <c r="M33" s="9" t="n">
        <v>3.8</v>
      </c>
      <c r="N33" s="9" t="n">
        <v>4.4</v>
      </c>
    </row>
    <row r="34" spans="1:14">
      <c r="A34" s="4" t="s">
        <v>908</v>
      </c>
      <c r="L34" s="9" t="n">
        <v>4.4</v>
      </c>
      <c r="M34" s="9" t="n">
        <v>5.1</v>
      </c>
      <c r="N34" s="9" t="n">
        <v>6.9</v>
      </c>
    </row>
    <row r="35" spans="1:14">
      <c r="A35" s="4" t="s">
        <v>373</v>
      </c>
    </row>
    <row r="36" spans="1:14">
      <c r="A36" s="3" t="s">
        <v>904</v>
      </c>
    </row>
    <row r="37" spans="1:14">
      <c r="A37" s="4" t="s">
        <v>85</v>
      </c>
      <c r="L37" s="9" t="n">
        <v>591.4</v>
      </c>
      <c r="M37" s="9" t="n">
        <v>644.7</v>
      </c>
      <c r="N37" s="9" t="n">
        <v>613.7</v>
      </c>
    </row>
    <row r="38" spans="1:14">
      <c r="A38" s="4" t="s">
        <v>905</v>
      </c>
      <c r="L38" s="9" t="n">
        <v>38.7</v>
      </c>
      <c r="M38" s="6" t="n">
        <v>38</v>
      </c>
      <c r="N38" s="9" t="n">
        <v>37.5</v>
      </c>
    </row>
    <row r="39" spans="1:14">
      <c r="A39" s="4" t="s">
        <v>48</v>
      </c>
      <c r="B39" s="9" t="n">
        <v>65.7</v>
      </c>
      <c r="G39" s="9" t="n">
        <v>72.09999999999999</v>
      </c>
      <c r="L39" s="9" t="n">
        <v>65.7</v>
      </c>
      <c r="M39" s="9" t="n">
        <v>72.09999999999999</v>
      </c>
      <c r="N39" s="9" t="n">
        <v>81.3</v>
      </c>
    </row>
    <row r="40" spans="1:14">
      <c r="A40" s="4" t="s">
        <v>907</v>
      </c>
      <c r="B40" s="6" t="n">
        <v>47</v>
      </c>
      <c r="G40" s="9" t="n">
        <v>46.4</v>
      </c>
      <c r="L40" s="6" t="n">
        <v>47</v>
      </c>
      <c r="M40" s="9" t="n">
        <v>46.4</v>
      </c>
      <c r="N40" s="9" t="n">
        <v>40.4</v>
      </c>
    </row>
    <row r="41" spans="1:14">
      <c r="A41" s="4" t="s">
        <v>52</v>
      </c>
      <c r="B41" s="9" t="n">
        <v>382.2</v>
      </c>
      <c r="G41" s="9" t="n">
        <v>382.5</v>
      </c>
      <c r="L41" s="9" t="n">
        <v>382.2</v>
      </c>
      <c r="M41" s="9" t="n">
        <v>382.5</v>
      </c>
      <c r="N41" s="9" t="n">
        <v>389.2</v>
      </c>
    </row>
    <row r="42" spans="1:14">
      <c r="A42" s="4" t="s">
        <v>96</v>
      </c>
      <c r="L42" s="9" t="n">
        <v>8.300000000000001</v>
      </c>
      <c r="M42" s="9" t="n">
        <v>8.4</v>
      </c>
      <c r="N42" s="9" t="n">
        <v>8.800000000000001</v>
      </c>
    </row>
    <row r="43" spans="1:14">
      <c r="A43" s="4" t="s">
        <v>89</v>
      </c>
      <c r="L43" s="9" t="n">
        <v>8.800000000000001</v>
      </c>
      <c r="M43" s="9" t="n">
        <v>9.6</v>
      </c>
      <c r="N43" s="9" t="n">
        <v>10.5</v>
      </c>
    </row>
    <row r="44" spans="1:14">
      <c r="A44" s="4" t="s">
        <v>908</v>
      </c>
      <c r="L44" s="9" t="n">
        <v>12.8</v>
      </c>
      <c r="M44" s="9" t="n">
        <v>11.2</v>
      </c>
      <c r="N44" s="9" t="n">
        <v>6.7</v>
      </c>
    </row>
    <row r="45" spans="1:14">
      <c r="A45" s="4" t="s">
        <v>375</v>
      </c>
    </row>
    <row r="46" spans="1:14">
      <c r="A46" s="3" t="s">
        <v>904</v>
      </c>
    </row>
    <row r="47" spans="1:14">
      <c r="A47" s="4" t="s">
        <v>85</v>
      </c>
      <c r="L47" s="9" t="n">
        <v>1356.7</v>
      </c>
      <c r="M47" s="9" t="n">
        <v>1652.8</v>
      </c>
      <c r="N47" s="9" t="n">
        <v>1733.8</v>
      </c>
    </row>
    <row r="48" spans="1:14">
      <c r="A48" s="4" t="s">
        <v>905</v>
      </c>
      <c r="L48" s="9" t="n">
        <v>48.8</v>
      </c>
      <c r="M48" s="9" t="n">
        <v>35.9</v>
      </c>
      <c r="N48" s="9" t="n">
        <v>44.3</v>
      </c>
    </row>
    <row r="49" spans="1:14">
      <c r="A49" s="4" t="s">
        <v>48</v>
      </c>
      <c r="B49" s="9" t="n">
        <v>75.7</v>
      </c>
      <c r="G49" s="9" t="n">
        <v>78.90000000000001</v>
      </c>
      <c r="L49" s="9" t="n">
        <v>75.7</v>
      </c>
      <c r="M49" s="9" t="n">
        <v>78.90000000000001</v>
      </c>
      <c r="N49" s="9" t="n">
        <v>94.2</v>
      </c>
    </row>
    <row r="50" spans="1:14">
      <c r="A50" s="4" t="s">
        <v>907</v>
      </c>
      <c r="B50" s="9" t="n">
        <v>200.3</v>
      </c>
      <c r="G50" s="9" t="n">
        <v>214.1</v>
      </c>
      <c r="L50" s="9" t="n">
        <v>200.3</v>
      </c>
      <c r="M50" s="9" t="n">
        <v>214.1</v>
      </c>
      <c r="N50" s="9" t="n">
        <v>269.3</v>
      </c>
    </row>
    <row r="51" spans="1:14">
      <c r="A51" s="4" t="s">
        <v>52</v>
      </c>
      <c r="B51" s="9" t="n">
        <v>401.7</v>
      </c>
      <c r="G51" s="9" t="n">
        <v>527.2</v>
      </c>
      <c r="L51" s="9" t="n">
        <v>401.7</v>
      </c>
      <c r="M51" s="9" t="n">
        <v>527.2</v>
      </c>
      <c r="N51" s="9" t="n">
        <v>972.2</v>
      </c>
    </row>
    <row r="52" spans="1:14">
      <c r="A52" s="4" t="s">
        <v>96</v>
      </c>
      <c r="L52" s="9" t="n">
        <v>4.1</v>
      </c>
      <c r="M52" s="9" t="n">
        <v>-6.7</v>
      </c>
      <c r="N52" s="6" t="n">
        <v>21</v>
      </c>
    </row>
    <row r="53" spans="1:14">
      <c r="A53" s="4" t="s">
        <v>89</v>
      </c>
      <c r="L53" s="9" t="n">
        <v>24.3</v>
      </c>
      <c r="M53" s="9" t="n">
        <v>30.8</v>
      </c>
      <c r="N53" s="9" t="n">
        <v>35.3</v>
      </c>
    </row>
    <row r="54" spans="1:14">
      <c r="A54" s="4" t="s">
        <v>908</v>
      </c>
      <c r="L54" s="9" t="n">
        <v>20.2</v>
      </c>
      <c r="M54" s="9" t="n">
        <v>19.9</v>
      </c>
      <c r="N54" s="9" t="n">
        <v>21.4</v>
      </c>
    </row>
    <row r="55" spans="1:14">
      <c r="A55" s="4" t="s">
        <v>400</v>
      </c>
    </row>
    <row r="56" spans="1:14">
      <c r="A56" s="3" t="s">
        <v>904</v>
      </c>
    </row>
    <row r="57" spans="1:14">
      <c r="A57" s="4" t="s">
        <v>85</v>
      </c>
      <c r="L57" s="6" t="n">
        <v>534</v>
      </c>
      <c r="M57" s="9" t="n">
        <v>328.6</v>
      </c>
      <c r="N57" s="9" t="n">
        <v>62.8</v>
      </c>
    </row>
    <row r="58" spans="1:14">
      <c r="A58" s="4" t="s">
        <v>905</v>
      </c>
      <c r="L58" s="6" t="n">
        <v>27</v>
      </c>
      <c r="M58" s="9" t="n">
        <v>32.9</v>
      </c>
      <c r="N58" s="9" t="n">
        <v>-0.2</v>
      </c>
    </row>
    <row r="59" spans="1:14">
      <c r="A59" s="4" t="s">
        <v>48</v>
      </c>
      <c r="B59" s="9" t="n">
        <v>112.9</v>
      </c>
      <c r="G59" s="9" t="n">
        <v>66.59999999999999</v>
      </c>
      <c r="L59" s="9" t="n">
        <v>112.9</v>
      </c>
      <c r="M59" s="9" t="n">
        <v>66.59999999999999</v>
      </c>
      <c r="N59" s="9" t="n">
        <v>62.1</v>
      </c>
    </row>
    <row r="60" spans="1:14">
      <c r="A60" s="4" t="s">
        <v>907</v>
      </c>
      <c r="B60" s="9" t="n">
        <v>321.3</v>
      </c>
      <c r="G60" s="9" t="n">
        <v>185.9</v>
      </c>
      <c r="L60" s="9" t="n">
        <v>321.3</v>
      </c>
      <c r="M60" s="9" t="n">
        <v>185.9</v>
      </c>
      <c r="N60" s="9" t="n">
        <v>76.59999999999999</v>
      </c>
    </row>
    <row r="61" spans="1:14">
      <c r="A61" s="4" t="s">
        <v>52</v>
      </c>
      <c r="B61" s="8" t="n">
        <v>588.7</v>
      </c>
      <c r="G61" s="8" t="n">
        <v>344.2</v>
      </c>
      <c r="L61" s="9" t="n">
        <v>588.7</v>
      </c>
      <c r="M61" s="9" t="n">
        <v>344.2</v>
      </c>
      <c r="N61" s="9" t="n">
        <v>180.6</v>
      </c>
    </row>
    <row r="62" spans="1:14">
      <c r="A62" s="4" t="s">
        <v>96</v>
      </c>
      <c r="L62" s="9" t="n">
        <v>8.9</v>
      </c>
      <c r="M62" s="9" t="n">
        <v>11.2</v>
      </c>
      <c r="N62" s="6" t="n">
        <v>0</v>
      </c>
    </row>
    <row r="63" spans="1:14">
      <c r="A63" s="4" t="s">
        <v>89</v>
      </c>
      <c r="L63" s="9" t="n">
        <v>21.2</v>
      </c>
      <c r="M63" s="9" t="n">
        <v>7.7</v>
      </c>
      <c r="N63" s="9" t="n">
        <v>0.9</v>
      </c>
    </row>
    <row r="64" spans="1:14">
      <c r="A64" s="4" t="s">
        <v>908</v>
      </c>
      <c r="L64" s="8" t="n">
        <v>58.9</v>
      </c>
      <c r="M64" s="8" t="n">
        <v>31.1</v>
      </c>
      <c r="N64" s="8" t="n">
        <v>4.9</v>
      </c>
    </row>
    <row r="65" spans="1:14">
      <c r="A65" t="n"/>
    </row>
    <row r="66" spans="1:14">
      <c r="A66" s="4" t="s">
        <v>444</v>
      </c>
      <c r="B66" s="4" t="s">
        <v>458</v>
      </c>
    </row>
    <row r="67" spans="1:14">
      <c r="A67" s="4" t="s">
        <v>448</v>
      </c>
      <c r="B67" s="4" t="s">
        <v>459</v>
      </c>
    </row>
  </sheetData>
  <mergeCells count="8">
    <mergeCell ref="A1:A2"/>
    <mergeCell ref="B1:K1"/>
    <mergeCell ref="L1:N1"/>
    <mergeCell ref="B2:C2"/>
    <mergeCell ref="H2:I2"/>
    <mergeCell ref="A65:N65"/>
    <mergeCell ref="B66:N66"/>
    <mergeCell ref="B67:N67"/>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09</v>
      </c>
      <c r="B1" s="2" t="s">
        <v>1</v>
      </c>
    </row>
    <row r="2" spans="1:4">
      <c r="B2" s="2" t="s">
        <v>2</v>
      </c>
      <c r="C2" s="2" t="s">
        <v>32</v>
      </c>
      <c r="D2" s="2" t="s">
        <v>83</v>
      </c>
    </row>
    <row r="3" spans="1:4">
      <c r="A3" s="3" t="s">
        <v>910</v>
      </c>
    </row>
    <row r="4" spans="1:4">
      <c r="A4" s="4" t="s">
        <v>138</v>
      </c>
      <c r="B4" s="8" t="n">
        <v>21.8</v>
      </c>
      <c r="C4" s="8" t="n">
        <v>2.7</v>
      </c>
      <c r="D4" s="8" t="n">
        <v>2.7</v>
      </c>
    </row>
    <row r="5" spans="1:4">
      <c r="A5" s="3" t="s">
        <v>911</v>
      </c>
    </row>
    <row r="6" spans="1:4">
      <c r="A6" s="4" t="s">
        <v>912</v>
      </c>
      <c r="B6" s="8" t="n">
        <v>267.5</v>
      </c>
      <c r="C6" s="8" t="n">
        <v>89.7</v>
      </c>
      <c r="D6" s="8" t="n">
        <v>77.40000000000001</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24"/>
    <col customWidth="1" max="3" min="3" width="42"/>
    <col customWidth="1" max="4" min="4" width="37"/>
    <col customWidth="1" max="5" min="5" width="37"/>
  </cols>
  <sheetData>
    <row r="1" spans="1:5">
      <c r="A1" s="1" t="s">
        <v>913</v>
      </c>
      <c r="B1" s="2" t="s">
        <v>821</v>
      </c>
      <c r="C1" s="2" t="s">
        <v>822</v>
      </c>
      <c r="D1" s="2" t="s">
        <v>914</v>
      </c>
      <c r="E1" s="2" t="s">
        <v>915</v>
      </c>
    </row>
    <row r="2" spans="1:5">
      <c r="A2" s="3" t="s">
        <v>916</v>
      </c>
    </row>
    <row r="3" spans="1:5">
      <c r="A3" s="4" t="s">
        <v>827</v>
      </c>
      <c r="C3" s="4" t="s">
        <v>828</v>
      </c>
    </row>
    <row r="4" spans="1:5">
      <c r="A4" s="4" t="s">
        <v>829</v>
      </c>
      <c r="C4" s="6" t="n">
        <v>1</v>
      </c>
    </row>
    <row r="5" spans="1:5">
      <c r="A5" s="4" t="s">
        <v>831</v>
      </c>
      <c r="C5" s="7" t="n">
        <v>100</v>
      </c>
    </row>
    <row r="6" spans="1:5">
      <c r="A6" s="4" t="s">
        <v>917</v>
      </c>
      <c r="C6" s="6" t="n">
        <v>5000000</v>
      </c>
      <c r="D6" s="6" t="n">
        <v>5000000</v>
      </c>
    </row>
    <row r="7" spans="1:5">
      <c r="A7" s="4" t="s">
        <v>918</v>
      </c>
      <c r="C7" s="6" t="n">
        <v>0</v>
      </c>
      <c r="D7" s="6" t="n">
        <v>0</v>
      </c>
    </row>
    <row r="8" spans="1:5">
      <c r="A8" s="4" t="s">
        <v>919</v>
      </c>
      <c r="C8" s="7" t="n">
        <v>500</v>
      </c>
    </row>
    <row r="9" spans="1:5">
      <c r="A9" s="4" t="s">
        <v>920</v>
      </c>
      <c r="C9" s="6" t="n">
        <v>5200000</v>
      </c>
      <c r="D9" s="6" t="n">
        <v>8400000</v>
      </c>
      <c r="E9" s="6" t="n">
        <v>6300000</v>
      </c>
    </row>
    <row r="10" spans="1:5">
      <c r="A10" s="4" t="s">
        <v>735</v>
      </c>
      <c r="C10" s="11" t="n">
        <v>38.68</v>
      </c>
      <c r="D10" s="11" t="n">
        <v>39.5</v>
      </c>
      <c r="E10" s="11" t="n">
        <v>41.12</v>
      </c>
    </row>
    <row r="11" spans="1:5">
      <c r="A11" s="4" t="s">
        <v>921</v>
      </c>
      <c r="C11" s="7" t="n">
        <v>202</v>
      </c>
      <c r="D11" s="8" t="n">
        <v>333.4</v>
      </c>
      <c r="E11" s="8" t="n">
        <v>258.3</v>
      </c>
    </row>
    <row r="12" spans="1:5">
      <c r="A12" s="4" t="s">
        <v>922</v>
      </c>
      <c r="C12" s="9" t="n">
        <v>194.3</v>
      </c>
      <c r="D12" s="8" t="n">
        <v>331.1</v>
      </c>
      <c r="E12" s="8" t="n">
        <v>258.3</v>
      </c>
    </row>
    <row r="13" spans="1:5">
      <c r="A13" s="4" t="s">
        <v>826</v>
      </c>
      <c r="C13" s="8" t="n">
        <v>245.3</v>
      </c>
    </row>
    <row r="14" spans="1:5">
      <c r="A14" s="4" t="s">
        <v>923</v>
      </c>
      <c r="C14" s="11" t="n">
        <v>1.44</v>
      </c>
      <c r="D14" s="11" t="n">
        <v>1.32</v>
      </c>
      <c r="E14" s="11" t="n">
        <v>1.1</v>
      </c>
    </row>
    <row r="15" spans="1:5">
      <c r="A15" s="4" t="s">
        <v>461</v>
      </c>
    </row>
    <row r="16" spans="1:5">
      <c r="A16" s="3" t="s">
        <v>916</v>
      </c>
    </row>
    <row r="17" spans="1:5">
      <c r="A17" s="4" t="s">
        <v>832</v>
      </c>
      <c r="C17" s="11" t="n">
        <v>1.44</v>
      </c>
      <c r="D17" s="11" t="n">
        <v>1.32</v>
      </c>
      <c r="E17" s="11" t="n">
        <v>1.1</v>
      </c>
    </row>
    <row r="18" spans="1:5">
      <c r="A18" s="4" t="s">
        <v>924</v>
      </c>
    </row>
    <row r="19" spans="1:5">
      <c r="A19" s="3" t="s">
        <v>916</v>
      </c>
    </row>
    <row r="20" spans="1:5">
      <c r="A20" s="4" t="s">
        <v>832</v>
      </c>
      <c r="B20" s="11" t="n">
        <v>1.48</v>
      </c>
    </row>
    <row r="21" spans="1:5">
      <c r="A21" s="4" t="s">
        <v>834</v>
      </c>
      <c r="B21" s="4" t="s">
        <v>835</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N15"/>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14"/>
    <col customWidth="1" max="9" min="9" width="4"/>
    <col customWidth="1" max="10" min="10" width="14"/>
    <col customWidth="1" max="11" min="11" width="14"/>
    <col customWidth="1" max="12" min="12" width="16"/>
    <col customWidth="1" max="13" min="13" width="14"/>
    <col customWidth="1" max="14" min="14" width="14"/>
  </cols>
  <sheetData>
    <row r="1" spans="1:14">
      <c r="A1" s="1" t="s">
        <v>925</v>
      </c>
      <c r="B1" s="2" t="s">
        <v>394</v>
      </c>
      <c r="L1" s="2" t="s">
        <v>1</v>
      </c>
    </row>
    <row r="2" spans="1:14">
      <c r="B2" s="2" t="s">
        <v>2</v>
      </c>
      <c r="D2" s="2" t="s">
        <v>445</v>
      </c>
      <c r="E2" s="2" t="s">
        <v>4</v>
      </c>
      <c r="F2" s="2" t="s">
        <v>446</v>
      </c>
      <c r="G2" s="2" t="s">
        <v>32</v>
      </c>
      <c r="H2" s="2" t="s">
        <v>447</v>
      </c>
      <c r="J2" s="2" t="s">
        <v>449</v>
      </c>
      <c r="K2" s="2" t="s">
        <v>450</v>
      </c>
      <c r="L2" s="2" t="s">
        <v>2</v>
      </c>
      <c r="M2" s="2" t="s">
        <v>32</v>
      </c>
      <c r="N2" s="2" t="s">
        <v>83</v>
      </c>
    </row>
    <row r="3" spans="1:14">
      <c r="A3" s="3" t="s">
        <v>926</v>
      </c>
    </row>
    <row r="4" spans="1:14">
      <c r="A4" s="4" t="s">
        <v>85</v>
      </c>
      <c r="B4" s="7" t="n">
        <v>3525</v>
      </c>
      <c r="D4" s="8" t="n">
        <v>2016.3</v>
      </c>
      <c r="E4" s="8" t="n">
        <v>1761.9</v>
      </c>
      <c r="F4" s="8" t="n">
        <v>2060.6</v>
      </c>
      <c r="G4" s="8" t="n">
        <v>3476.1</v>
      </c>
      <c r="H4" s="8" t="n">
        <v>2092.2</v>
      </c>
      <c r="J4" s="8" t="n">
        <v>1731.4</v>
      </c>
      <c r="K4" s="8" t="n">
        <v>1996.3</v>
      </c>
      <c r="L4" s="8" t="n">
        <v>9363.799999999999</v>
      </c>
      <c r="M4" s="7" t="n">
        <v>9296</v>
      </c>
      <c r="N4" s="8" t="n">
        <v>9039.5</v>
      </c>
    </row>
    <row r="5" spans="1:14">
      <c r="A5" s="4" t="s">
        <v>872</v>
      </c>
      <c r="B5" s="9" t="n">
        <v>1043.2</v>
      </c>
      <c r="D5" s="9" t="n">
        <v>655.6</v>
      </c>
      <c r="E5" s="9" t="n">
        <v>580.5</v>
      </c>
      <c r="F5" s="6" t="n">
        <v>639</v>
      </c>
      <c r="G5" s="9" t="n">
        <v>976.4</v>
      </c>
      <c r="H5" s="9" t="n">
        <v>622.2</v>
      </c>
      <c r="J5" s="9" t="n">
        <v>550.9</v>
      </c>
      <c r="K5" s="9" t="n">
        <v>626.4</v>
      </c>
      <c r="L5" s="9" t="n">
        <v>2918.3</v>
      </c>
      <c r="M5" s="9" t="n">
        <v>2775.9</v>
      </c>
      <c r="N5" s="9" t="n">
        <v>2661.1</v>
      </c>
    </row>
    <row r="6" spans="1:14">
      <c r="A6" s="4" t="s">
        <v>927</v>
      </c>
      <c r="B6" s="9" t="n">
        <v>381.9</v>
      </c>
      <c r="C6" s="4" t="s">
        <v>444</v>
      </c>
      <c r="D6" s="9" t="n">
        <v>90.7</v>
      </c>
      <c r="E6" s="9" t="n">
        <v>51.7</v>
      </c>
      <c r="F6" s="9" t="n">
        <v>123.9</v>
      </c>
      <c r="G6" s="9" t="n">
        <v>385.9</v>
      </c>
      <c r="H6" s="9" t="n">
        <v>89.8</v>
      </c>
      <c r="I6" s="4" t="s">
        <v>448</v>
      </c>
      <c r="J6" s="9" t="n">
        <v>36.7</v>
      </c>
      <c r="K6" s="9" t="n">
        <v>105.9</v>
      </c>
      <c r="L6" s="9" t="n">
        <v>648.2</v>
      </c>
      <c r="M6" s="9" t="n">
        <v>618.3</v>
      </c>
      <c r="N6" s="9" t="n">
        <v>573.5</v>
      </c>
    </row>
    <row r="7" spans="1:14">
      <c r="A7" s="4" t="s">
        <v>114</v>
      </c>
      <c r="B7" s="8" t="n">
        <v>247.8</v>
      </c>
      <c r="C7" s="4" t="s">
        <v>444</v>
      </c>
      <c r="D7" s="8" t="n">
        <v>55.9</v>
      </c>
      <c r="E7" s="8" t="n">
        <v>25.3</v>
      </c>
      <c r="F7" s="8" t="n">
        <v>73.8</v>
      </c>
      <c r="G7" s="8" t="n">
        <v>244.1</v>
      </c>
      <c r="H7" s="8" t="n">
        <v>56.4</v>
      </c>
      <c r="I7" s="4" t="s">
        <v>448</v>
      </c>
      <c r="J7" s="8" t="n">
        <v>24.6</v>
      </c>
      <c r="K7" s="7" t="n">
        <v>68</v>
      </c>
      <c r="L7" s="8" t="n">
        <v>402.8</v>
      </c>
      <c r="M7" s="8" t="n">
        <v>393.1</v>
      </c>
      <c r="N7" s="8" t="n">
        <v>354.2</v>
      </c>
    </row>
    <row r="8" spans="1:14">
      <c r="A8" s="4" t="s">
        <v>99</v>
      </c>
      <c r="B8" s="11" t="n">
        <v>2.38</v>
      </c>
      <c r="C8" s="4" t="s">
        <v>444</v>
      </c>
      <c r="D8" s="11" t="n">
        <v>0.53</v>
      </c>
      <c r="E8" s="11" t="n">
        <v>0.24</v>
      </c>
      <c r="F8" s="11" t="n">
        <v>0.68</v>
      </c>
      <c r="G8" s="11" t="n">
        <v>2.25</v>
      </c>
      <c r="H8" s="11" t="n">
        <v>0.5</v>
      </c>
      <c r="I8" s="4" t="s">
        <v>448</v>
      </c>
      <c r="J8" s="11" t="n">
        <v>0.22</v>
      </c>
      <c r="K8" s="11" t="n">
        <v>0.59</v>
      </c>
      <c r="L8" s="11" t="n">
        <v>3.8</v>
      </c>
      <c r="M8" s="11" t="n">
        <v>3.5</v>
      </c>
      <c r="N8" s="11" t="n">
        <v>3.02</v>
      </c>
    </row>
    <row r="9" spans="1:14">
      <c r="A9" s="4" t="s">
        <v>100</v>
      </c>
      <c r="B9" s="13" t="n">
        <v>2.36</v>
      </c>
      <c r="C9" s="4" t="s">
        <v>444</v>
      </c>
      <c r="D9" s="13" t="n">
        <v>0.53</v>
      </c>
      <c r="E9" s="13" t="n">
        <v>0.24</v>
      </c>
      <c r="F9" s="13" t="n">
        <v>0.68</v>
      </c>
      <c r="G9" s="13" t="n">
        <v>2.23</v>
      </c>
      <c r="H9" s="13" t="n">
        <v>0.5</v>
      </c>
      <c r="I9" s="4" t="s">
        <v>448</v>
      </c>
      <c r="J9" s="13" t="n">
        <v>0.22</v>
      </c>
      <c r="K9" s="13" t="n">
        <v>0.59</v>
      </c>
      <c r="L9" s="13" t="n">
        <v>3.78</v>
      </c>
      <c r="M9" s="13" t="n">
        <v>3.47</v>
      </c>
      <c r="N9" s="11" t="n">
        <v>2.99</v>
      </c>
    </row>
    <row r="10" spans="1:14">
      <c r="A10" s="4" t="s">
        <v>928</v>
      </c>
      <c r="B10" s="11" t="n">
        <v>0.36</v>
      </c>
      <c r="D10" s="11" t="n">
        <v>0.36</v>
      </c>
      <c r="E10" s="11" t="n">
        <v>0.36</v>
      </c>
      <c r="F10" s="11" t="n">
        <v>0.36</v>
      </c>
      <c r="G10" s="11" t="n">
        <v>0.33</v>
      </c>
      <c r="H10" s="11" t="n">
        <v>0.33</v>
      </c>
      <c r="J10" s="11" t="n">
        <v>0.33</v>
      </c>
      <c r="K10" s="11" t="n">
        <v>0.33</v>
      </c>
      <c r="L10" s="11" t="n">
        <v>0.36</v>
      </c>
      <c r="M10" s="11" t="n">
        <v>0.33</v>
      </c>
    </row>
    <row r="11" spans="1:14">
      <c r="A11" s="4" t="s">
        <v>90</v>
      </c>
      <c r="L11" s="7" t="n">
        <v>0</v>
      </c>
      <c r="M11" s="7" t="n">
        <v>0</v>
      </c>
      <c r="N11" s="8" t="n">
        <v>10.2</v>
      </c>
    </row>
    <row r="12" spans="1:14">
      <c r="A12" s="4" t="s">
        <v>399</v>
      </c>
      <c r="B12" s="8" t="n">
        <v>4.6</v>
      </c>
      <c r="G12" s="8" t="n">
        <v>2.2</v>
      </c>
      <c r="L12" s="8" t="n">
        <v>4.6</v>
      </c>
      <c r="M12" s="8" t="n">
        <v>2.2</v>
      </c>
      <c r="N12" s="8" t="n">
        <v>28.7</v>
      </c>
    </row>
    <row r="13" spans="1:14">
      <c r="A13" t="n"/>
    </row>
    <row r="14" spans="1:14">
      <c r="A14" s="4" t="s">
        <v>444</v>
      </c>
      <c r="B14" s="4" t="s">
        <v>458</v>
      </c>
    </row>
    <row r="15" spans="1:14">
      <c r="A15" s="4" t="s">
        <v>448</v>
      </c>
      <c r="B15" s="4" t="s">
        <v>459</v>
      </c>
    </row>
  </sheetData>
  <mergeCells count="8">
    <mergeCell ref="A1:A2"/>
    <mergeCell ref="B1:K1"/>
    <mergeCell ref="L1:N1"/>
    <mergeCell ref="B2:C2"/>
    <mergeCell ref="H2:I2"/>
    <mergeCell ref="A13:N13"/>
    <mergeCell ref="B14:N14"/>
    <mergeCell ref="B15:N15"/>
  </mergeCells>
  <pageMargins bottom="1" footer="0.5" header="0.5" left="0.75" right="0.75" top="1"/>
</worksheet>
</file>

<file path=xl/worksheets/sheet84.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r="1" spans="1:6">
      <c r="A1" s="1" t="s">
        <v>929</v>
      </c>
      <c r="B1" s="2" t="s">
        <v>1</v>
      </c>
    </row>
    <row r="2" spans="1:6">
      <c r="B2" s="2" t="s">
        <v>2</v>
      </c>
      <c r="C2" s="2" t="s">
        <v>32</v>
      </c>
      <c r="D2" s="2" t="s">
        <v>83</v>
      </c>
      <c r="E2" s="2" t="s">
        <v>930</v>
      </c>
      <c r="F2" s="2" t="s">
        <v>931</v>
      </c>
    </row>
    <row r="3" spans="1:6">
      <c r="A3" s="3" t="s">
        <v>932</v>
      </c>
    </row>
    <row r="4" spans="1:6">
      <c r="A4" s="4" t="s">
        <v>933</v>
      </c>
      <c r="B4" s="8" t="n">
        <v>61.5</v>
      </c>
      <c r="C4" s="8" t="n">
        <v>69.3</v>
      </c>
      <c r="E4" s="8" t="n">
        <v>76.5</v>
      </c>
      <c r="F4" s="8" t="n">
        <v>83.8</v>
      </c>
    </row>
    <row r="5" spans="1:6">
      <c r="A5" s="4" t="s">
        <v>934</v>
      </c>
      <c r="B5" s="9" t="n">
        <v>36.9</v>
      </c>
      <c r="C5" s="9" t="n">
        <v>40.9</v>
      </c>
      <c r="D5" s="8" t="n">
        <v>40.6</v>
      </c>
    </row>
    <row r="6" spans="1:6">
      <c r="A6" s="4" t="s">
        <v>935</v>
      </c>
      <c r="B6" s="9" t="n">
        <v>58.2</v>
      </c>
      <c r="C6" s="9" t="n">
        <v>55.8</v>
      </c>
      <c r="D6" s="6" t="n">
        <v>32</v>
      </c>
    </row>
    <row r="7" spans="1:6">
      <c r="A7" s="4" t="s">
        <v>936</v>
      </c>
      <c r="B7" s="8" t="n">
        <v>102.9</v>
      </c>
      <c r="C7" s="8" t="n">
        <v>103.9</v>
      </c>
      <c r="D7" s="8" t="n">
        <v>79.9000000000000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4</vt:i4>
      </vt:variant>
    </vt:vector>
  </ns0:HeadingPairs>
  <ns0:TitlesOfParts>
    <vt:vector xmlns:vt="http://schemas.openxmlformats.org/officeDocument/2006/docPropsVTypes" baseType="lpstr" size="84">
      <vt:lpstr>Document and Entity Information</vt:lpstr>
      <vt:lpstr>Consolidated Balance Sheets</vt:lpstr>
      <vt:lpstr>Consolidated Balance Sheets (Pa</vt:lpstr>
      <vt:lpstr>Consolidated Statements Of Oper</vt:lpstr>
      <vt:lpstr>Consolidated Statements Of Comp</vt:lpstr>
      <vt:lpstr>Consolidated Statements Of Chan</vt:lpstr>
      <vt:lpstr>Consolidated Statements Of Cha7</vt:lpstr>
      <vt:lpstr>Consolidated Statements Of Cash</vt:lpstr>
      <vt:lpstr>Summary of Significant Accounti</vt:lpstr>
      <vt:lpstr>Asset Impairments and Restructu</vt:lpstr>
      <vt:lpstr>Acquisitions</vt:lpstr>
      <vt:lpstr>Vendor Arrangements</vt:lpstr>
      <vt:lpstr>Computation of Net Income (Loss</vt:lpstr>
      <vt:lpstr>Fair Value Measurements and Fin</vt:lpstr>
      <vt:lpstr>Receivables, Net</vt:lpstr>
      <vt:lpstr>Accrued Liabilities</vt:lpstr>
      <vt:lpstr>Goodwill and Intangible Assets</vt:lpstr>
      <vt:lpstr>Debt</vt:lpstr>
      <vt:lpstr>Leases</vt:lpstr>
      <vt:lpstr>Commitments and Contingencies</vt:lpstr>
      <vt:lpstr>Income Taxes</vt:lpstr>
      <vt:lpstr>Common Stock and Share-Based Co</vt:lpstr>
      <vt:lpstr>Employees' Defined Contribution</vt:lpstr>
      <vt:lpstr>Significant Products</vt:lpstr>
      <vt:lpstr>Segment Information</vt:lpstr>
      <vt:lpstr>Unaudited Quarterly Financial I</vt:lpstr>
      <vt:lpstr>Summary of Significant Accoun27</vt:lpstr>
      <vt:lpstr>Asset Impairments and Restruc28</vt:lpstr>
      <vt:lpstr>Computation of Net Income (Lo29</vt:lpstr>
      <vt:lpstr>Fair Value Measurements and F30</vt:lpstr>
      <vt:lpstr>Receivables, Net (Tables)</vt:lpstr>
      <vt:lpstr>Accrued Liabilities (Tables)</vt:lpstr>
      <vt:lpstr>Goodwill and Intangible Assets </vt:lpstr>
      <vt:lpstr>Leases (Tables)</vt:lpstr>
      <vt:lpstr>Income Taxes (Tables)</vt:lpstr>
      <vt:lpstr>Common Stock and Share-Based 36</vt:lpstr>
      <vt:lpstr>Significant Products (Tables)</vt:lpstr>
      <vt:lpstr>Segment Information (Tables)</vt:lpstr>
      <vt:lpstr>Unaudited Quarterly Financial39</vt:lpstr>
      <vt:lpstr>Summary of Significant Accoun40</vt:lpstr>
      <vt:lpstr>Summary of Significant Accoun41</vt:lpstr>
      <vt:lpstr>Asset Impairments and Restruc42</vt:lpstr>
      <vt:lpstr>Asset Impairments and Restruc43</vt:lpstr>
      <vt:lpstr>Asset Impairments and Restruc44</vt:lpstr>
      <vt:lpstr>Acquisitions - Schedule of Reco</vt:lpstr>
      <vt:lpstr>Acquisitions - Narrative (Detai</vt:lpstr>
      <vt:lpstr>Vendor Arrangements  - Narrativ</vt:lpstr>
      <vt:lpstr>Computation of Net Income (Lo48</vt:lpstr>
      <vt:lpstr>Computation of Net Income (Lo49</vt:lpstr>
      <vt:lpstr>Fair Value Measurements and F50</vt:lpstr>
      <vt:lpstr>Fair Value Measurements and F51</vt:lpstr>
      <vt:lpstr>Fair Value Measurements and F52</vt:lpstr>
      <vt:lpstr>Receivables, Net - Summary of R</vt:lpstr>
      <vt:lpstr>Accrued Liabilities - Summary o</vt:lpstr>
      <vt:lpstr>Goodwill and Intangible Asset55</vt:lpstr>
      <vt:lpstr>Goodwill and Intangible Asset56</vt:lpstr>
      <vt:lpstr>Goodwill and Intangible Asset57</vt:lpstr>
      <vt:lpstr>Goodwill and Intangible Asset58</vt:lpstr>
      <vt:lpstr>Debt  - Narrative (Detail)</vt:lpstr>
      <vt:lpstr>Leases  - Approximate Rental Ex</vt:lpstr>
      <vt:lpstr>Leases  - Future Minimum Annual</vt:lpstr>
      <vt:lpstr>Commitments and Contingencies -</vt:lpstr>
      <vt:lpstr>Income Taxes  - Provision for I</vt:lpstr>
      <vt:lpstr>Income Taxes  - Components of E</vt:lpstr>
      <vt:lpstr>Income Taxes  - Difference in I</vt:lpstr>
      <vt:lpstr>Income Taxes  - Components of D</vt:lpstr>
      <vt:lpstr>Income Taxes  - Reconciliation </vt:lpstr>
      <vt:lpstr>Income Taxes  - Narrative (Deta</vt:lpstr>
      <vt:lpstr>Common Stock and Share-Based 69</vt:lpstr>
      <vt:lpstr>Common Stock and Share-Based 70</vt:lpstr>
      <vt:lpstr>Common Stock and Share-Based 71</vt:lpstr>
      <vt:lpstr>Common Stock and Share-Based 72</vt:lpstr>
      <vt:lpstr>Common Stock and Share-Based 73</vt:lpstr>
      <vt:lpstr>Common Stock and Share-Based 74</vt:lpstr>
      <vt:lpstr>Common Stock and Share-Based 75</vt:lpstr>
      <vt:lpstr>Employees' Defined Contributi76</vt:lpstr>
      <vt:lpstr>Significant Products  - Sales a</vt:lpstr>
      <vt:lpstr>Significant Products  - Gross P</vt:lpstr>
      <vt:lpstr>Segment Information - Additiona</vt:lpstr>
      <vt:lpstr>Segment Information  - Informat</vt:lpstr>
      <vt:lpstr>Supplemental Cash Flow Informat</vt:lpstr>
      <vt:lpstr>Stockholders' Equity  - Additio</vt:lpstr>
      <vt:lpstr>Unaudited Quarterly Financial83</vt:lpstr>
      <vt:lpstr>Schedule II - Valuation and Qu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8T16:56:58Z</dcterms:created>
  <dcterms:modified xmlns:dcterms="http://purl.org/dc/terms/" xmlns:xsi="http://www.w3.org/2001/XMLSchema-instance" xsi:type="dcterms:W3CDTF">2016-03-28T16:56:58Z</dcterms:modified>
  <dc:title xmlns:dc="http://purl.org/dc/elements/1.1/">Untitled</dc:title>
  <dc:description xmlns:dc="http://purl.org/dc/elements/1.1/"/>
  <dc:subject xmlns:dc="http://purl.org/dc/elements/1.1/"/>
  <cp:keywords/>
  <cp:category/>
</cp:coreProperties>
</file>